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DENSED CONSOLIDATED STATEMEN" sheetId="8" state="visible" r:id="rId8"/>
    <sheet xmlns:r="http://schemas.openxmlformats.org/officeDocument/2006/relationships" name="CONDENSED CONSOLIDATED STATEM_2" sheetId="9" state="visible" r:id="rId9"/>
    <sheet xmlns:r="http://schemas.openxmlformats.org/officeDocument/2006/relationships" name="CONSOLIDATED STATEMENTS OF EQUI" sheetId="10" state="visible" r:id="rId10"/>
    <sheet xmlns:r="http://schemas.openxmlformats.org/officeDocument/2006/relationships" name="DESCRIPTION OF BUSINESS, BASIS " sheetId="11" state="visible" r:id="rId11"/>
    <sheet xmlns:r="http://schemas.openxmlformats.org/officeDocument/2006/relationships" name="PREPAID AND OTHER CURRENT ASSET" sheetId="12" state="visible" r:id="rId12"/>
    <sheet xmlns:r="http://schemas.openxmlformats.org/officeDocument/2006/relationships" name="GOODWILL AND OTHER INTANGIBLE A" sheetId="13" state="visible" r:id="rId13"/>
    <sheet xmlns:r="http://schemas.openxmlformats.org/officeDocument/2006/relationships" name="ACCRUED EXPENSES" sheetId="14" state="visible" r:id="rId14"/>
    <sheet xmlns:r="http://schemas.openxmlformats.org/officeDocument/2006/relationships" name="LONG-TERM OBLIGATION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REDEEMABLE NONCONTROLLING INTER" sheetId="19" state="visible" r:id="rId19"/>
    <sheet xmlns:r="http://schemas.openxmlformats.org/officeDocument/2006/relationships" name="EQUITY" sheetId="20" state="visible" r:id="rId20"/>
    <sheet xmlns:r="http://schemas.openxmlformats.org/officeDocument/2006/relationships" name="EARNINGS PER COMMON SHARE" sheetId="21" state="visible" r:id="rId21"/>
    <sheet xmlns:r="http://schemas.openxmlformats.org/officeDocument/2006/relationships" name="COMMITMENTS AND CONTINGENCIES" sheetId="22" state="visible" r:id="rId22"/>
    <sheet xmlns:r="http://schemas.openxmlformats.org/officeDocument/2006/relationships" name="ACQUISITIONS" sheetId="23" state="visible" r:id="rId23"/>
    <sheet xmlns:r="http://schemas.openxmlformats.org/officeDocument/2006/relationships" name="BUSINESS SEGMENTS" sheetId="24" state="visible" r:id="rId24"/>
    <sheet xmlns:r="http://schemas.openxmlformats.org/officeDocument/2006/relationships" name="SUBSEQUENT EVENTS" sheetId="25" state="visible" r:id="rId25"/>
    <sheet xmlns:r="http://schemas.openxmlformats.org/officeDocument/2006/relationships" name="DESCRIPTION OF BUSINESS, BASI_2" sheetId="26" state="visible" r:id="rId26"/>
    <sheet xmlns:r="http://schemas.openxmlformats.org/officeDocument/2006/relationships" name="DESCRIPTION OF BUSINESS, BASI_3" sheetId="27" state="visible" r:id="rId27"/>
    <sheet xmlns:r="http://schemas.openxmlformats.org/officeDocument/2006/relationships" name="PREPAID AND OTHER CURRENT ASS_2" sheetId="28" state="visible" r:id="rId28"/>
    <sheet xmlns:r="http://schemas.openxmlformats.org/officeDocument/2006/relationships" name="GOODWILL AND OTHER INTANGIBLE_2" sheetId="29" state="visible" r:id="rId29"/>
    <sheet xmlns:r="http://schemas.openxmlformats.org/officeDocument/2006/relationships" name="ACCRUED EXPENSES (Tables)" sheetId="30" state="visible" r:id="rId30"/>
    <sheet xmlns:r="http://schemas.openxmlformats.org/officeDocument/2006/relationships" name="LONG-TERM OBLIGATIONS (Tables)" sheetId="31" state="visible" r:id="rId31"/>
    <sheet xmlns:r="http://schemas.openxmlformats.org/officeDocument/2006/relationships" name="FAIR VALUE MEASUREMENTS (Tables" sheetId="32" state="visible" r:id="rId32"/>
    <sheet xmlns:r="http://schemas.openxmlformats.org/officeDocument/2006/relationships" name="INCOME TAXES (Tables)" sheetId="33" state="visible" r:id="rId33"/>
    <sheet xmlns:r="http://schemas.openxmlformats.org/officeDocument/2006/relationships" name="STOCK-BASED COMPENSATION (Table" sheetId="34" state="visible" r:id="rId34"/>
    <sheet xmlns:r="http://schemas.openxmlformats.org/officeDocument/2006/relationships" name="REDEEMABLE NONCONTROLLING INT_2" sheetId="35" state="visible" r:id="rId35"/>
    <sheet xmlns:r="http://schemas.openxmlformats.org/officeDocument/2006/relationships" name="EQUITY (Tables)" sheetId="36" state="visible" r:id="rId36"/>
    <sheet xmlns:r="http://schemas.openxmlformats.org/officeDocument/2006/relationships" name="EARNINGS PER COMMON SHARE (Tabl" sheetId="37" state="visible" r:id="rId37"/>
    <sheet xmlns:r="http://schemas.openxmlformats.org/officeDocument/2006/relationships" name="COMMITMENTS AND CONTINGENCIES (" sheetId="38" state="visible" r:id="rId38"/>
    <sheet xmlns:r="http://schemas.openxmlformats.org/officeDocument/2006/relationships" name="ACQUISITIONS (Tables)" sheetId="39" state="visible" r:id="rId39"/>
    <sheet xmlns:r="http://schemas.openxmlformats.org/officeDocument/2006/relationships" name="BUSINESS SEGMENTS (Tables)" sheetId="40" state="visible" r:id="rId40"/>
    <sheet xmlns:r="http://schemas.openxmlformats.org/officeDocument/2006/relationships" name="DESCRIPTION OF BUSINESS, BASI_4" sheetId="41" state="visible" r:id="rId41"/>
    <sheet xmlns:r="http://schemas.openxmlformats.org/officeDocument/2006/relationships" name="DESCRIPTION OF BUSINESS, BASI_5" sheetId="42" state="visible" r:id="rId42"/>
    <sheet xmlns:r="http://schemas.openxmlformats.org/officeDocument/2006/relationships" name="DESCRIPTION OF BUSINESS, BASI_6" sheetId="43" state="visible" r:id="rId43"/>
    <sheet xmlns:r="http://schemas.openxmlformats.org/officeDocument/2006/relationships" name="DESCRIPTION OF BUSINESS, BASI_7" sheetId="44" state="visible" r:id="rId44"/>
    <sheet xmlns:r="http://schemas.openxmlformats.org/officeDocument/2006/relationships" name="DESCRIPTION OF BUSINESS, BASI_8" sheetId="45" state="visible" r:id="rId45"/>
    <sheet xmlns:r="http://schemas.openxmlformats.org/officeDocument/2006/relationships" name="DESCRIPTION OF BUSINESS, BASI_9" sheetId="46" state="visible" r:id="rId46"/>
    <sheet xmlns:r="http://schemas.openxmlformats.org/officeDocument/2006/relationships" name="PREPAID AND OTHER CURRENT ASS_3"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ACCRUED EXPENSES (Details)" sheetId="52" state="visible" r:id="rId52"/>
    <sheet xmlns:r="http://schemas.openxmlformats.org/officeDocument/2006/relationships" name="LONG-TERM OBLIGATIONS - SCHEDUL" sheetId="53" state="visible" r:id="rId53"/>
    <sheet xmlns:r="http://schemas.openxmlformats.org/officeDocument/2006/relationships" name="LONG-TERM OBLIGATIONS - NARRATI" sheetId="54" state="visible" r:id="rId54"/>
    <sheet xmlns:r="http://schemas.openxmlformats.org/officeDocument/2006/relationships" name="LONG-TERM OBLIGATIONS - SCHED_2" sheetId="55" state="visible" r:id="rId55"/>
    <sheet xmlns:r="http://schemas.openxmlformats.org/officeDocument/2006/relationships" name="FAIR VALUE MEASUREMENTS - ASSET" sheetId="56" state="visible" r:id="rId56"/>
    <sheet xmlns:r="http://schemas.openxmlformats.org/officeDocument/2006/relationships" name="FAIR VALUE MEASUREMENTS - NARRA" sheetId="57" state="visible" r:id="rId57"/>
    <sheet xmlns:r="http://schemas.openxmlformats.org/officeDocument/2006/relationships" name="INCOME TAXES - NARRATIVE (Detai" sheetId="58" state="visible" r:id="rId58"/>
    <sheet xmlns:r="http://schemas.openxmlformats.org/officeDocument/2006/relationships" name="INCOME TAXES  - SCHEDULE OF PEN" sheetId="59" state="visible" r:id="rId59"/>
    <sheet xmlns:r="http://schemas.openxmlformats.org/officeDocument/2006/relationships" name="STOCK-BASED COMPENSATION - NARR" sheetId="60" state="visible" r:id="rId60"/>
    <sheet xmlns:r="http://schemas.openxmlformats.org/officeDocument/2006/relationships" name="STOCK-BASED COMPENSATION - SUMM" sheetId="61" state="visible" r:id="rId61"/>
    <sheet xmlns:r="http://schemas.openxmlformats.org/officeDocument/2006/relationships" name="STOCK-BASED COMPENSATION - SU_2" sheetId="62" state="visible" r:id="rId62"/>
    <sheet xmlns:r="http://schemas.openxmlformats.org/officeDocument/2006/relationships" name="STOCK-BASED COMPENSATION - SU_3" sheetId="63" state="visible" r:id="rId63"/>
    <sheet xmlns:r="http://schemas.openxmlformats.org/officeDocument/2006/relationships" name="REDEEMABLE NONCONTROLLING INT_3" sheetId="64" state="visible" r:id="rId64"/>
    <sheet xmlns:r="http://schemas.openxmlformats.org/officeDocument/2006/relationships" name="REDEEMABLE NONCONTROLLING INT_4" sheetId="65" state="visible" r:id="rId65"/>
    <sheet xmlns:r="http://schemas.openxmlformats.org/officeDocument/2006/relationships" name="EQUITY - NARRATIVE (Details)" sheetId="66" state="visible" r:id="rId66"/>
    <sheet xmlns:r="http://schemas.openxmlformats.org/officeDocument/2006/relationships" name="EQUITY - DISTRIBUTIONS (Details" sheetId="67" state="visible" r:id="rId67"/>
    <sheet xmlns:r="http://schemas.openxmlformats.org/officeDocument/2006/relationships" name="EARNINGS PER COMMON SHARE - SCH" sheetId="68" state="visible" r:id="rId68"/>
    <sheet xmlns:r="http://schemas.openxmlformats.org/officeDocument/2006/relationships" name="EARNINGS PER COMMON SHARE - S_2"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ACQUISITIONS - SCHEDULE OF MERG" sheetId="73" state="visible" r:id="rId73"/>
    <sheet xmlns:r="http://schemas.openxmlformats.org/officeDocument/2006/relationships" name="ACQUISITIONS - NARRATIVE (Detai" sheetId="74" state="visible" r:id="rId74"/>
    <sheet xmlns:r="http://schemas.openxmlformats.org/officeDocument/2006/relationships" name="ACQUISITIONS - SCHEDULE OF PREL" sheetId="75" state="visible" r:id="rId75"/>
    <sheet xmlns:r="http://schemas.openxmlformats.org/officeDocument/2006/relationships" name="ACQUISITIONS - SCHEDULE OF PURC" sheetId="76" state="visible" r:id="rId76"/>
    <sheet xmlns:r="http://schemas.openxmlformats.org/officeDocument/2006/relationships" name="ACQUISITIONS - PRO FORMA INFORM" sheetId="77" state="visible" r:id="rId77"/>
    <sheet xmlns:r="http://schemas.openxmlformats.org/officeDocument/2006/relationships" name="BUSINESS SEGMENTS (Details)" sheetId="78" state="visible" r:id="rId78"/>
    <sheet xmlns:r="http://schemas.openxmlformats.org/officeDocument/2006/relationships" name="SUBSEQUENT EVENTS (Details)" sheetId="79" state="visible" r:id="rId79"/>
  </sheets>
  <definedNames/>
  <calcPr calcId="124519" fullCalcOnLoad="1"/>
</workbook>
</file>

<file path=xl/sharedStrings.xml><?xml version="1.0" encoding="utf-8"?>
<sst xmlns="http://schemas.openxmlformats.org/spreadsheetml/2006/main" uniqueCount="940">
  <si>
    <t>Document and Entity Information - shares</t>
  </si>
  <si>
    <t>9 Months Ended</t>
  </si>
  <si>
    <t>Sep. 30, 2018</t>
  </si>
  <si>
    <t>Oct. 23, 2018</t>
  </si>
  <si>
    <t>Document And Entity Information [Abstract]</t>
  </si>
  <si>
    <t>Entity Registrant Name</t>
  </si>
  <si>
    <t>AMERICAN TOWER CORP /MA/</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Entity Common Stock, Shares Outstanding</t>
  </si>
  <si>
    <t>CONSOLIDATED BALANCE SHEETS - USD ($) $ in Millions</t>
  </si>
  <si>
    <t>Dec. 31, 2017</t>
  </si>
  <si>
    <t>CURRENT ASSETS:</t>
  </si>
  <si>
    <t>Cash and cash equivalents</t>
  </si>
  <si>
    <t>Restricted cash</t>
  </si>
  <si>
    <t>Short-term investments</t>
  </si>
  <si>
    <t>Accounts receivable, net</t>
  </si>
  <si>
    <t>Prepaid and other current assets</t>
  </si>
  <si>
    <t>Total current assets</t>
  </si>
  <si>
    <t>PROPERTY AND EQUIPMENT, net</t>
  </si>
  <si>
    <t>GOODWILL</t>
  </si>
  <si>
    <t>OTHER INTANGIBLE ASSETS, net</t>
  </si>
  <si>
    <t>DEFERRED TAX ASSET</t>
  </si>
  <si>
    <t>DEFERRED RENT ASSET</t>
  </si>
  <si>
    <t>NOTES RECEIVABLE AND OTHER NON-CURRENT ASSETS</t>
  </si>
  <si>
    <t>TOTAL</t>
  </si>
  <si>
    <t>CURRENT LIABILITIES:</t>
  </si>
  <si>
    <t>Accounts payable</t>
  </si>
  <si>
    <t>Accrued expenses</t>
  </si>
  <si>
    <t>Distributions payable</t>
  </si>
  <si>
    <t>Accrued interest</t>
  </si>
  <si>
    <t>Current portion of long-term obligations</t>
  </si>
  <si>
    <t>Unearned revenue</t>
  </si>
  <si>
    <t>Total current liabilities</t>
  </si>
  <si>
    <t>NONCURRENT LIABILITIES</t>
  </si>
  <si>
    <t>LONG-TERM OBLIGATIONS</t>
  </si>
  <si>
    <t>ASSET RETIREMENT OBLIGATIONS</t>
  </si>
  <si>
    <t>DEFERRED TAX LIABILITY</t>
  </si>
  <si>
    <t>OTHER NON-CURRENT LIABILITIES</t>
  </si>
  <si>
    <t>Total liabilities</t>
  </si>
  <si>
    <t>COMMITMENTS AND CONTINGENCIES</t>
  </si>
  <si>
    <t xml:space="preserve"> </t>
  </si>
  <si>
    <t>REDEEMABLE NONCONTROLLING INTERESTS</t>
  </si>
  <si>
    <t>EQUITY (shares in thousands):</t>
  </si>
  <si>
    <t>Common stock: $.01 par value; 1,000,000 shares authorized; 451,030 and 437,729 shares issued; and 440,775 and 428,820 shares outstanding, respectively</t>
  </si>
  <si>
    <t>Additional paid-in capital</t>
  </si>
  <si>
    <t>Distributions in excess of earnings</t>
  </si>
  <si>
    <t>Accumulated other comprehensive loss</t>
  </si>
  <si>
    <t>Treasury stock (10,255 and 8,909 shares at cost, respectively)</t>
  </si>
  <si>
    <t>Total American Tower Corporation equity</t>
  </si>
  <si>
    <t>Noncontrolling interests</t>
  </si>
  <si>
    <t>Total equity</t>
  </si>
  <si>
    <t>Convertible Preferred Stock Subject to Mandatory Redemption | Preferred Stock - Series B</t>
  </si>
  <si>
    <t>Preferred stock: $.01 par value: 20,000,000 shares authorized</t>
  </si>
  <si>
    <t>CONSOLIDATED BALANCE SHEETS (Parenthetical) - USD ($) $ in Millions</t>
  </si>
  <si>
    <t>12 Months Ended</t>
  </si>
  <si>
    <t>Sep. 30, 2017</t>
  </si>
  <si>
    <t>Class of Stock [Line Items]</t>
  </si>
  <si>
    <t>Common stock, par value (in dollars per share)</t>
  </si>
  <si>
    <t>Common stock, shares authorized</t>
  </si>
  <si>
    <t>Common stock, shares issued</t>
  </si>
  <si>
    <t>Common stock, shares outstanding</t>
  </si>
  <si>
    <t>Treasury stock, shares</t>
  </si>
  <si>
    <t>Convertible Preferred Stock Subject to Mandatory Redemption | Preferred Stock - Series A</t>
  </si>
  <si>
    <t>Preferred stock, shares authorized</t>
  </si>
  <si>
    <t>Preferred stock, dividend rate percentage</t>
  </si>
  <si>
    <t>5.25%</t>
  </si>
  <si>
    <t>Preferred stock, shares issued</t>
  </si>
  <si>
    <t>Preferred stock, shares outstanding</t>
  </si>
  <si>
    <t>Preferred stock, aggregate liquidation value</t>
  </si>
  <si>
    <t>5.50%</t>
  </si>
  <si>
    <t>Preferred Stock | Convertible Preferred Stock Subject to Mandatory Redemption | Preferred Stock - Series A</t>
  </si>
  <si>
    <t>Preferred stock, par value (in dollars per share)</t>
  </si>
  <si>
    <t>CONSOLIDATED STATEMENTS OF OPERATIONS - USD ($) shares in Thousands, $ in Millions</t>
  </si>
  <si>
    <t>3 Months Ended</t>
  </si>
  <si>
    <t>REVENUES:</t>
  </si>
  <si>
    <t>Property</t>
  </si>
  <si>
    <t>Total operating revenues</t>
  </si>
  <si>
    <t>Costs of operations (exclusive of items shown separately below):</t>
  </si>
  <si>
    <t>Property (including stock-based compensation expense of $0.8, $0.5, $2.0 and $1.8, respectively)</t>
  </si>
  <si>
    <t>Depreciation, amortization and accretion</t>
  </si>
  <si>
    <t>Selling, general, administrative and development expense (including stock-based compensation expense of $42.8, $23.7, $108.6 and $84.0, respectively)</t>
  </si>
  <si>
    <t>Other operating expenses</t>
  </si>
  <si>
    <t>Total operating expenses</t>
  </si>
  <si>
    <t>OPERATING INCOME</t>
  </si>
  <si>
    <t>OTHER INCOME (EXPENSE):</t>
  </si>
  <si>
    <t>Loss on retirement of long-term obligations</t>
  </si>
  <si>
    <t>Other income (expense) (including unrealized foreign currency gains (losses) of $7.4, ($5.3), ($6.8) and $30.4, respectively)</t>
  </si>
  <si>
    <t>Total other expense</t>
  </si>
  <si>
    <t>INCOME FROM CONTINUING OPERATIONS BEFORE INCOME TAXES</t>
  </si>
  <si>
    <t>Income tax (provision) benefit</t>
  </si>
  <si>
    <t>NET INCOME</t>
  </si>
  <si>
    <t>Net income attributable to noncontrolling interests</t>
  </si>
  <si>
    <t>NET INCOME ATTRIBUTABLE TO AMERICAN TOWER CORPORATION STOCKHOLDERS</t>
  </si>
  <si>
    <t>Dividends on preferred stock</t>
  </si>
  <si>
    <t>NET INCOME ATTRIBUTABLE TO AMERICAN TOWER CORPORATION COMMON STOCKHOLDERS</t>
  </si>
  <si>
    <t>NET INCOME PER COMMON SHARE AMOUNTS:</t>
  </si>
  <si>
    <t>Basic net income attributable to American Tower Corporation common stockholders (in dollars per share)</t>
  </si>
  <si>
    <t>Diluted net income attributable to American Tower Corporation common stockholders (in dollars per share)</t>
  </si>
  <si>
    <t>WEIGHTED AVERAGE COMMON SHARES OUTSTANDING (in thousands):</t>
  </si>
  <si>
    <t>BASIC (in shares)</t>
  </si>
  <si>
    <t>DILUTED (in shares)</t>
  </si>
  <si>
    <t>DISTRIBUTIONS DECLARED PER COMMON SHARE (in dollars per share)</t>
  </si>
  <si>
    <t>TV Azteca</t>
  </si>
  <si>
    <t>Interest income (expense), TV Azteca (net of interest expense of $0.9, $0.3, $1.2 and $0.9, respectively)</t>
  </si>
  <si>
    <t>Interest expense</t>
  </si>
  <si>
    <t>Excluding TV Azteca</t>
  </si>
  <si>
    <t>Interest income</t>
  </si>
  <si>
    <t>Service</t>
  </si>
  <si>
    <t>Services</t>
  </si>
  <si>
    <t>Services (including stock-based compensation expense of $0.2, $0.2, $0.7 and $0.6, respectively)</t>
  </si>
  <si>
    <t>CONSOLIDATED STATEMENTS OF OPERATIONS (Parenthetical) - USD ($) $ in Millions</t>
  </si>
  <si>
    <t>Stock-based compensation expense</t>
  </si>
  <si>
    <t>Selling General Administrative and Development Expense</t>
  </si>
  <si>
    <t>Other Expense</t>
  </si>
  <si>
    <t>Unrealized foreign currency gains</t>
  </si>
  <si>
    <t>CONSOLIDATED STATEMENTS OF COMPREHENSIVE INCOME - USD ($) $ in Millions</t>
  </si>
  <si>
    <t>Statement of Comprehensive Income [Abstract]</t>
  </si>
  <si>
    <t>Net income</t>
  </si>
  <si>
    <t>Other comprehensive income (loss):</t>
  </si>
  <si>
    <t>Changes in fair value of cash flow hedges, net of tax expense of $0.0 for all periods</t>
  </si>
  <si>
    <t>Reclassification of unrealized gains on cash flow hedges to net income, net of tax expense of $0.0 for all periods</t>
  </si>
  <si>
    <t>Adjustment to redeemable noncontrolling interest</t>
  </si>
  <si>
    <t>Purchase of noncontrolling interest</t>
  </si>
  <si>
    <t>Foreign currency translation adjustments, net of tax expense (benefit) of $1.0, $2.3, ($2.8) and $4.7, respectively</t>
  </si>
  <si>
    <t>Other comprehensive (loss) income</t>
  </si>
  <si>
    <t>Comprehensive income</t>
  </si>
  <si>
    <t>Comprehensive loss (income) attributable to noncontrolling interests</t>
  </si>
  <si>
    <t>Comprehensive income attributable to American Tower Corporation stockholders</t>
  </si>
  <si>
    <t>CONSOLIDATED STATEMENTS OF COMPREHENSIVE INCOME (Parenthetical) - USD ($) $ in Thousands</t>
  </si>
  <si>
    <t>Changes in fair value of cash flow hedges, tax</t>
  </si>
  <si>
    <t>Reclassification of unrealized gains on cash flow hedges to net income, tax</t>
  </si>
  <si>
    <t>Foreign currency translation adjustments, tax expense (benefit)</t>
  </si>
  <si>
    <t>CONDENSED CONSOLIDATED STATEMENTS OF CASH FLOWS - USD ($) $ in Thousands</t>
  </si>
  <si>
    <t>CASH FLOWS FROM OPERATING ACTIVITIES</t>
  </si>
  <si>
    <t>Adjustments to reconcile net income to cash provided by operating activities</t>
  </si>
  <si>
    <t>Loss on early retirement of long-term obligations</t>
  </si>
  <si>
    <t>Other non-cash items reflected in statements of operations</t>
  </si>
  <si>
    <t>Increase in net deferred rent balances</t>
  </si>
  <si>
    <t>Increase in assets</t>
  </si>
  <si>
    <t>Increase in liabilities</t>
  </si>
  <si>
    <t>Cash provided by operating activities</t>
  </si>
  <si>
    <t>CASH FLOWS FROM INVESTING ACTIVITIES</t>
  </si>
  <si>
    <t>Payments for purchase of property and equipment and construction activities</t>
  </si>
  <si>
    <t>Payments for acquisitions, net of cash acquired</t>
  </si>
  <si>
    <t>Proceeds from sale of short-term investments and other non-current assets</t>
  </si>
  <si>
    <t>Payments for short-term investments</t>
  </si>
  <si>
    <t>Deposits and other</t>
  </si>
  <si>
    <t>Cash used for investing activities</t>
  </si>
  <si>
    <t>CASH FLOWS FROM FINANCING ACTIVITIES</t>
  </si>
  <si>
    <t>Borrowings under credit facilities</t>
  </si>
  <si>
    <t>Proceeds from issuance of senior notes, net</t>
  </si>
  <si>
    <t>Proceeds from term loan</t>
  </si>
  <si>
    <t>Proceeds from issuance of securities in securitization transaction</t>
  </si>
  <si>
    <t>Repayments of notes payable, credit facilities, senior notes, secured debt and capital leases</t>
  </si>
  <si>
    <t>(Distributions to) contributions from noncontrolling interest holders, net</t>
  </si>
  <si>
    <t>Purchases of common stock</t>
  </si>
  <si>
    <t>Proceeds from stock options and ESPP</t>
  </si>
  <si>
    <t>Distributions paid on common stock</t>
  </si>
  <si>
    <t>Distributions paid on preferred stock</t>
  </si>
  <si>
    <t>Payment for early retirement of long-term obligations</t>
  </si>
  <si>
    <t>Deferred financing costs and other financing activities</t>
  </si>
  <si>
    <t>Cash used for financing activities</t>
  </si>
  <si>
    <t>Net effect of changes in foreign currency exchange rates on cash and cash equivalents, and restricted cash</t>
  </si>
  <si>
    <t>NET INCREASE IN CASH AND CASH EQUIVALENTS, AND RESTRICTED CASH</t>
  </si>
  <si>
    <t>CASH AND CASH EQUIVALENTS, AND RESTRICTED CASH, BEGINNING OF PERIOD</t>
  </si>
  <si>
    <t>CASH AND CASH EQUIVALENTS, AND RESTRICTED CASH, END OF PERIOD</t>
  </si>
  <si>
    <t>CASH PAID FOR INCOME TAXES (NET OF REFUNDS OF $24.9 AND $19.8, RESPECTIVELY)</t>
  </si>
  <si>
    <t>CASH PAID FOR INTEREST</t>
  </si>
  <si>
    <t>NON-CASH INVESTING AND FINANCING ACTIVITIES:</t>
  </si>
  <si>
    <t>(Decrease) increase in accounts payable and accrued expenses for purchases of property and equipment and construction activities</t>
  </si>
  <si>
    <t>Purchases of property and equipment under capital leases</t>
  </si>
  <si>
    <t>CONDENSED CONSOLIDATED STATEMENTS OF CASH FLOWS (Parenthetical) - USD ($) $ in Millions</t>
  </si>
  <si>
    <t>Statement of Cash Flows [Abstract]</t>
  </si>
  <si>
    <t>Income tax refunds</t>
  </si>
  <si>
    <t>CONSOLIDATED STATEMENTS OF EQUITY - USD ($) $ in Millions</t>
  </si>
  <si>
    <t>Total</t>
  </si>
  <si>
    <t>South Africa</t>
  </si>
  <si>
    <t>Preferred StockPreferred Stock - Series AConvertible Preferred Stock Subject to Mandatory Redemption</t>
  </si>
  <si>
    <t>Preferred StockPreferred Stock - Series BConvertible Preferred Stock Subject to Mandatory Redemption</t>
  </si>
  <si>
    <t>Common Stock</t>
  </si>
  <si>
    <t>Common StockPreferred Stock - Series BConvertible Preferred Stock Subject to Mandatory Redemption</t>
  </si>
  <si>
    <t>Treasury Stock</t>
  </si>
  <si>
    <t>Additional Paid-in Capital</t>
  </si>
  <si>
    <t>Additional Paid-in CapitalSouth Africa</t>
  </si>
  <si>
    <t>Accumulated Other Comprehensive Loss</t>
  </si>
  <si>
    <t>Accumulated Other Comprehensive LossSouth Africa</t>
  </si>
  <si>
    <t>Distributions in Excess of Earnings</t>
  </si>
  <si>
    <t>Noncontrolling Interest</t>
  </si>
  <si>
    <t>Noncontrolling InterestSouth Africa</t>
  </si>
  <si>
    <t>BALANCE at Dec. 31, 2016</t>
  </si>
  <si>
    <t>BALANCE (shares) at Dec. 31, 2016</t>
  </si>
  <si>
    <t>Increase (Decrease) in Stockholders' Equity [Roll Forward]</t>
  </si>
  <si>
    <t>Stock-based compensation related activity</t>
  </si>
  <si>
    <t>Stock-based compensation related activity (in shares)</t>
  </si>
  <si>
    <t>Issuance of common stock—stock purchase plan</t>
  </si>
  <si>
    <t>Issuance of common stock—stock purchase plan (in shares)</t>
  </si>
  <si>
    <t>Conversion of preferred stock</t>
  </si>
  <si>
    <t>Conversion of preferred stock (shares)</t>
  </si>
  <si>
    <t>Treasury stock activity</t>
  </si>
  <si>
    <t>Treasury stock activity (in shares)</t>
  </si>
  <si>
    <t>Changes in fair value of cash flow hedges, net of tax</t>
  </si>
  <si>
    <t>Reclassification of unrealized losses on cash flow hedges to net income</t>
  </si>
  <si>
    <t>Foreign currency translation adjustment, net of tax</t>
  </si>
  <si>
    <t>Contributions from noncontrolling interest</t>
  </si>
  <si>
    <t>Distributions to noncontrolling interest</t>
  </si>
  <si>
    <t>Common stock distributions declared</t>
  </si>
  <si>
    <t>Preferred stock dividends declared</t>
  </si>
  <si>
    <t>BALANCE at Sep. 30, 2017</t>
  </si>
  <si>
    <t>BALANCE (shares) at Sep. 30, 2017</t>
  </si>
  <si>
    <t>Impact of revenue recognition standard adoption | ASU 2014-09</t>
  </si>
  <si>
    <t>BALANCE at Dec. 31, 2017</t>
  </si>
  <si>
    <t>BALANCE (shares) at Dec. 31, 2017</t>
  </si>
  <si>
    <t>BALANCE at Sep. 30, 2018</t>
  </si>
  <si>
    <t>BALANCE (shares) at Sep. 30, 2018</t>
  </si>
  <si>
    <t>DESCRIPTION OF BUSINESS, BASIS OF PRESENTATION AND SIGNIFICANT ACCOUNTING POLICIES</t>
  </si>
  <si>
    <t>Organization, Consolidation and Presentation of Financial Statements [Abstract]</t>
  </si>
  <si>
    <t>DESCRIPTION OF BUSINESS, BASIS OF PRESENTATION AND SIGNIFICANT ACCOUNTING POLICIES American Tower Corporation (together with its subsidiaries, “ATC” or the “Company”) is one of the largest global real estate investment trusts and a leading independent owner, operator and developer of multitenant communications real estate. The Company’s primary business is the leasing of space on communications sites to wireless service providers, radio and television broadcast companies, wireless data providers, government agencies and municipalities and tenants in a number of other industries. The Company refers to this business as its property operations. Additionally, the Company offers tower-related services in the United States, which it refers to as its services operations. These services include site acquisition, zoning and permitting (“AZP”) and structural analysis, which primarily support the Company’s site leasing business, including the addition of new tenants and equipment on its sites. The Company’s portfolio primarily consists of towers that it owns and towers that it operates pursuant to long-term lease arrangements, as well as distributed antenna system (“DAS”) networks, which provide seamless coverage solutions in certain in-building and outdoor wireless environments. In addition to the communications sites in its portfolio, the Company manages rooftop and tower sites for property owners under various contractual arrangements. The Company also holds other telecommunications infrastructure, fiber and property interests that it leases primarily to communications service providers and third-party tower operators. American Tower Corporation is a holding company that conducts its operations through its directly and indirectly owned subsidiaries and joint ventures. ATC’s principal domestic operating subsidiaries are American Towers LLC and SpectraSite Communications, LLC. ATC conducts its international operations primarily through its subsidiary, American Tower International, Inc., which in turn conducts operations through its various international holding and operating subsidiaries and joint ventures. The Company operates as a real estate investment trust for U.S. federal income tax purposes (“REIT”). Accordingly, the Company generally is not required to pay U.S. federal income taxes on income generated by its REIT operations, including the income derived from leasing space on its towers, as it receives a dividends paid deduction for distributions to stockholders that generally offsets its REIT income and gains. However, the Company remains obligated to pay U.S. federal income taxes on earnings from its domestic taxable REIT subsidiaries (“TRSs”). In addition, the Company’s international assets and operations, regardless of their classification for U.S. tax purposes, continue to be subject to taxation in the jurisdictions where those assets are held or those operations are conducted. The use of TRSs enables the Company to continue to engage in certain businesses while complying with REIT qualification requirements. The Company may, from time to time, change the election of previously designated TRSs to be included as part of the REIT. As of September 30, 2018 , the Company’s REIT-qualified businesses included its U.S. tower leasing business, its operations in Nigeria, most of its operations in Costa Rica and Mexico, a majority of its operations in Germany and a majority of its indoor DAS networks business and services segment. The accompanying consolidated and condensed consolidated financial statements have been prepared by the Company pursuant to the rules and regulations of the Securities and Exchange Commission (the “SEC”). The financial information included herein is unaudited. However, the Company believes that all adjustments, which are of a normal and recurring nature, considered necessary for a fair presentation of its financial position and results of operations for such periods have been included herein. The consolidated and condensed consolidated financial statements and related notes should be read in conjunction with the Company’s Annual Report on Form 10-K for the year ended December 31, 2017 (the “ 2017 Form 10-K”). The results of operations for the three and nine months ended September 30, 2018 are not necessarily indicative of the results that may be expected for the entire year. Principles of Consolidation and Basis of Presentation —The accompanying consolidated and condensed consolidated financial statements include the accounts of the Company and those entities in which it has a controlling interest. Investments in entities that the Company does not control are accounted for using the equity or cost method, depending upon the Company’s ability to exercise significant influence over operating and financial policies. All intercompany accounts and transactions have been eliminated. As of September 30, 2018 , the Company holds (i) a 51% controlling interest, and MTN Group Limited holds a 49% noncontrolling interest, in each of two joint ventures, one in Ghana and one in Uganda, (ii) a 51% controlling interest, and PGGM holds a 49% noncontrolling interest, in a joint venture that primarily consists of operations in Germany and France, (iii) an approximate 81% controlling interest, and South African investors hold an approximate 19% noncontrolling interest, in a subsidiary of the Company in South Africa and (iv) a 63% controlling interest in ATC Telecom Infrastructure Private Limited (“ATC TIPL”), formerly Viom Networks Limited (“Viom”), in India. During the nine months ended September 30, 2018, the Company purchased approximately 6% of the interest in a subsidiary of the Company in South Africa from one of its local partners for $20.5 million , which resulted in an increase in the Company’s controlling interest from approximately 75% to approximately 81% . The purchase is reflected in the consolidated statements of equity as a reduction of Additional paid-in capital of $16.5 million , a decrease in Accumulated other comprehensive loss of $0.5 million and a reduction in Noncontrolling interest of $4.5 million . Significant Accounting Policies —The Company’s significant accounting policies are described in note 1 to the Company’s consolidated financial statements included in the 2017 Form 10-K. There have been no material changes to the Company’s significant accounting policies during the nine months ended September 30, 2018 , except the adoption of new revenue recognition guidance, as discussed below. Adoption of Highly Inflationary Accounting in Argentina —The Argentinean economy was deemed to be highly inflationary as of the second quarter of 2018 and, as a result, the Company adopted highly inflationary accounting as of July 1, 2018 for its subsidiary in Argentina. Under highly inflationary accounting, the functional currency of its subsidiary in Argentina became the U.S. Dollar. All monetary and non-monetary assets and liabilities were remeasured at the U.S. Dollar to Argentinean Peso exchange rate of 1 to 29.4 as of June 30, 2018. These amounts became the new basis for those assets and liabilities as of July 1, 2018. Non-monetary assets and liabilities, as well as the corresponding income statement activities such as depreciation, amortization and equity, will continue to be measured at the historical exchange rate. This change did not have a material impact on the Company’s financial statements as Argentina’s assets and revenue are each less than 1% of consolidated assets and revenue, respectively. Changes to Prior-Period Amounts —The Company is now disclosing its results in millions rather than thousands and, as a result, certain rounding adjustments have been made to prior-period amounts. Cash and Cash Equivalents and Restricted Cash —The reconciliation of cash and cash equivalents and restricted cash reported within the applicable balance sheet that sum to the total of the same such amount shown in the statement of cash flows is as follows: Nine Months Ended September 30, 2018 2017 Cash and cash equivalents $ 1,026.5 $ 799.5 Restricted cash 266.8 155.2 Total cash and cash equivalents and restricted cash $ 1,293.3 $ 954.7 TV Azteca Note Receivable —In 2000, the Company loaned TV Azteca, S.A. de C.V. (“TV Azteca”), the owner of a major national television network in Mexico, $119.8 million . The loan had an interest rate of 13.11% , payable quarterly, which at the time of issuance was determined to be below market and therefore the Company recorded a corresponding discount. The term of the loan was 70 years , and the Company amortized the discount on the loan to Interest income, TV Azteca, net of interest expense on its consolidated statements of operations using the effective interest method over the term of the loan. As of December 31, 2017, the outstanding balance on the loan was $91.8 million , or $82.9 million , net of discount. On September 25, 2018, TV Azteca paid $59.5 million to extinguish this loan and simultaneously restructured its Economic Rights agreement, which the Company estimates has a fair value of $24.8 million . In exchange for the issuance of the below market interest rate loan described above and the annual payment of $1.5 million to TV Azteca, which the Company accounted for as a capital lease, the Company had the right to market and lease the unused tower space on the broadcast towers (the “Economic Rights”). TV Azteca Economic Rights and Commercialization Rights —In conjunction with the note extinguishment described above, the Company restructured the Economic Rights Agreement, as described in note 5 in the 2017 Form 10-K, into a Commercialization Rights agreement. Under this agreement, the Company has the exclusive right to commercialize available space on approximately 190 TV Azteca broadcast towers for the installation, licensing and operation of equipment for wireless telecommunications service, radio and television broadcasting on the towers (the “Commercialization Rights”) until September 2038, during which time the Company is entitled to all revenues derived from the Commercialization Rights. Subsequent to 2038, the Company is required to pay quarterly to TV Azteca a market rate of 25% of the gross revenues associated with the Commercialization Rights, and annually, TV Azteca has the right to repurchase the Commercialization Rights for the then-market price. As a result of entering into the Commercialization Rights agreement, the obligations under the capital lease were cancelled and the remaining capital lease liability of $14.1 million , the deferred financing costs of $1.5 million , and the net carrying value of the original Economic Rights asset of $3.0 million were written off, which resulted in a gain of $9.7 million which was recorded in Other income (expense). Revenue —The new revenue recognition accounting standard requires entities to recognize revenue when control of the promised goods or services is transferred to customers at an amount that reflects the consideration to which the entity expects to be entitled in exchange for those goods or services. On January 1, 2018, the Company adopted the new revenue recognition standard using the modified retrospective method applied to contracts that were not completed as of January 1, 2018. Results for reporting periods beginning January 1, 2018 are presented under the new standard, while prior-period amounts are not adjusted and continue to be reported in accordance with accounting under the previously applicable guidance. The Company recorded a net reduction to opening Distributions in excess of earnings in its consolidated balance sheet of $38.4 million as of January 1, 2018 due to the cumulative impact of adopting the new revenue recognition standard. The impact is primarily related to the Company’s site inspection revenue, which is now recognized at the point in time when the inspection service is completed. For the three and nine months ended September 30, 2018, the impact of applying the new standard was a decrease of $0.6 million and an increase of $4.9 million , respectively. The adoption of the new revenue recognition accounting standard did not have a material impact on the Company’s revenue recognition patterns. Most of the Company’s revenue is derived from leasing arrangements and is accounted for as lease revenue. A small portion of the Company’s revenue is either derived from non-lease performance obligations within the lease arrangements or from other agreements with its tenants. This revenue, designated non-lease revenue, is recognized when control of the promised goods or services is transferred to the tenants in an amount that reflects the consideration the Company expects to be entitled to in exchange for those goods or services. Since most of the Company’s contracts are leases, costs to enter into lease arrangements are capitalized under the applicable lease accounting guidance. Costs incurred to obtain non-lease contracts that are capitalized primarily relate to DAS and are not material to the consolidated financial statements. The Company has excluded sales tax, value-added tax and similar taxes from non-lease revenue. Non-lease revenue is disaggregated by geography in a manner consistent with the Company’s business segments, which are discussed further in note 14 to the consolidated and condensed consolidated financial statements included in this Quarterly Report on Form 10-Q. A summary of non-lease revenue disaggregated by source and geography is as follows: Three Months Ended September 30, 2018 U.S. Asia EMEA Latin America Total Power and fuel pass-through revenue $ — $ 120.2 $ 34.3 $ 3.8 $ 158.3 Other non-lease revenue 66.7 1.6 0.4 23.6 92.3 Total non-lease property revenue $ 66.7 $ 121.8 $ 34.7 $ 27.4 $ 250.6 Services revenue 33.9 — — — 33.9 Total non-lease revenue $ 100.6 $ 121.8 $ 34.7 $ 27.4 $ 284.5 Property lease revenue 891.0 201.3 131.9 276.8 1,501.0 Total revenue $ 991.6 $ 323.1 $ 166.6 $ 304.2 $ 1,785.5 Nine Months Ended September 30, 2018 U.S. Asia EMEA Latin America Total Power and fuel pass-through revenue $ — $ 325.9 $ 102.1 $ 12.8 $ 440.8 Other non-lease revenue 203.4 5.0 1.1 71.9 281.4 Total non-lease property revenue $ 203.4 $ 330.9 $ 103.2 $ 84.7 $ 722.2 Services revenue 96.8 — — — 96.8 Total non-lease revenue $ 300.2 $ 330.9 $ 103.2 $ 84.7 $ 819.0 Property lease revenue 2,642.7 573.1 404.3 869.1 4,489.2 Total revenue $ 2,942.9 $ 904.0 $ 507.5 $ 953.8 $ 5,308.2 Power and fuel pass-through revenue —Most of the Company’s leasing arrangements outside of the U.S. require that the Company provide power to the communications site through an electrical grid connection, diesel fuel generators or other sources and permit the Company to pass through the costs of, or otherwise charge for, these services. The Company recognizes revenue received in connection with such services as power and fuel pass-through revenue. Many arrangements require that the communications site has power for a specified percentage of time. In most such cases, if delivery of power falls below the specified service level, a corresponding reduction in revenue is recorded. The Company has determined that this performance obligation is satisfied over time for the duration of the arrangement. Other significant judgments related to this revenue stream are the (i) determination that the Company is a principal in these transactions and revenue is therefore recorded on a gross basis and (ii) service level related adjustments to revenue. Other non-lease revenue —Other non-lease revenue consists primarily of revenue generated from DAS, fiber and other property related revenue. DAS and fiber arrangements require that the Company provide the tenant the right to use the applicable communications infrastructure. Performance obligations are satisfied over time for the duration of the arrangements. Other property related revenue streams, which include site inspections, are not material on either an individual or consolidated basis. Services revenue —The Company offers tower-related services in the United States. These services include AZP and structural analysis services. There is a single performance obligation related to AZP, and revenue is recognized over time based on milestones achieved, which are determined based on costs incurred. Structural analysis services may have more than one performance obligation, contingent upon the number of contracted services. Revenue is recognized at the point in time the services are completed. Some of the Company’s contracts with tenants contain multiple performance obligations. For these arrangements, the Company allocates revenue to each performance obligation based on its relative standalone selling price, which is typically based on the price charged to tenants. Information about receivables, contract assets and contract liabilities from contracts with tenants is as follows: January 1, 2018 September 30, 2018 Accounts receivable $ 222.2 $ 269.1 Prepaids and other current assets 79.7 134.2 Notes receivable and other non-current assets 24.2 22.0 Unearned revenue 26.6 36.6 Other non-current liabilities 68.5 55.7 The Company records unearned revenue when payments are received from tenants in advance of the completion of the Company’s performance obligations. Long-term unearned revenue is included in Other non-current liabilities. The increase in the Unearned revenue for the three and nine months ended September 30, 2018 is due to payments received, offset by $23.6 million and $61.1 million of revenue recognized in the three months and nine months ended September 30, 2018, respectively, that was included in the Unearned revenue balance as of January 1, 2018. There was $0.2 million and $0.4 million of revenue recognized from Other non-current liabilities during the three and nine months ended September 30, 2018, respectively. The Company records unbilled receivables, which are included in Prepaids and other current assets, when it has completed a performance obligation prior to its ability to bill under the customer arrangement. Other contract assets are included in Notes receivable and other non-current assets. The decrease in unbilled receivables attributable to revenue recognized during the three and nine months ended September 30, 2018 was $0.4 million and $0.8 million , respectively. The change in contract assets attributable to revenue recognized during each of the three and nine months ended September 30, 2018 was less than $0.1 million . The Company does not disclose the value of unsatisfied performance obligations for agreements (i) with an original expected length of one year or less or (ii) for which it recognizes revenue at the amount to which it has the right to invoice for services performed. Accounting Standards Updates Lease Accounting —In February 2016, the Financial Accounting Standards Board (the “FASB”) issued guidance on the accounting for leases. The guidance amends the existing accounting standards for lease accounting, including the requirement that lessees recognize right of use assets and lease liabilities for leases with terms greater than twelve months in the statement of financial position. Under the new guidance, lessor accounting is largely unchanged. In January 2018, the FASB issued guidance on the treatment of land easements. The guidance provides a practical expedient to not evaluate existing or expired land easements under the new lease accounting standards if those easements were not previously accounted for as leases under the existing lease guidance. The Company does not expect the adoption of this guidance to have a material impact on its financial statements or its adoption of the lease accounting guidance. In July 2018, the FASB issued additional guidance on the accounting for leases. The guidance provides companies with another transition method by allowing entities to recognize a cumulative-effect adjustment to the opening balance of retained earnings as of the date of adoption. Under this method, previously presented years’ financial positions and results would not be adjusted. The new guidance also provides lessors with a practical expedient, by class of underlying asset, to not separate non-lease components from the associated lease component if the non-lease components would otherwise be accounted for under the new revenue recognition standard and both the timing and pattern of transfer are the same for the non-lease components and associated lease component and, if accounted for separately, the lease component would be classified as an operating lease. The lease accounting guidance is effective for fiscal years, and for interim periods within those fiscal years, beginning after December 15, 2018. The Company (i) has established a multidisciplinary team to assess and implement the guidance, (ii) expects the guidance to have a material impact on its consolidated balance sheets due to the recording of right of use assets and lease liabilities for leases in which it is a lessee and which it currently treats as operating leases and (iii) continues to evaluate the impact of the new guidance. Other Updates In January 2016, the FASB issued guidance on the recognition and measurement of financial assets and financial liabilities. The guidance amends certain aspects of recognition, measurement, presentation and disclosure of financial instruments. This standard is effective for fiscal years, and for interim periods within those fiscal years, beginning after December 15, 2017. The adoption of this guidance did not have a material impact on the Company’s financial statements. In January 2017, the FASB issued guidance on accounting for goodwill impairments. The guidance eliminates Step 2 from the goodwill impairment test and requires, among other things, recognition of an impairment loss when the carrying value of a reporting unit exceeds its fair value. The loss recognized is limited to the total amount of goodwill allocated to that reporting unit. The guidance is effective for fiscal years, and for interim periods within those fiscal years, beginning after December 15, 2019. Early adoption is permitted for interim or annual goodwill impairment tests performed on testing dates after January 1, 2017. The Company does not expect the adoption of this guidance to have a material impact on its financial statements. In August 2017, the FASB issued guidance on hedge and derivative accounting. The guidance simplifies accounting rules around hedge accounting and the disclosures of hedging arrangements. Among other things, the guidance eliminates the need to separately measure and report hedge ineffectiveness and generally requires the entire change in fair value of a hedging instrument to be presented in the same income statement line as the hedged item. The guidance is effective for fiscal years, and for interim periods within those fiscal years, beginning after December 15, 2018, with early adoption permitted. The Company does not expect the adoption of this guidance to have a material impact on its financial statements. In February 2018, the FASB issued guidance on the treatment of tax effects that are presented in other comprehensive income. The guidance allows a reclassification from accumulated other comprehensive income to retained earnings for stranded tax effects as a result of the December 2017 legislation commonly referred to as the Tax Cuts and Jobs Act. The guidance is effective for fiscal years, and for interim periods within those fiscal years, beginning after December 15, 2018, with early adoption permitted. The Company does not expect the adoption of this guidance to have a material impact on its financial statements. In August 2018, the FASB issued guidance on fair value disclosures. The guidance modifies the disclosure requirements on fair value measurements in Topic 820, Fair Value Measurement. The guidance is effective for fiscal years, and interim periods within those fiscal years, beginning after December 15, 2019, with early adoption permitted. An entity is permitted to early adopt any removed or modified disclosures and delay adoption of the additional disclosures until their effective date. The Company does not expect the adoption of this guidance to have a material impact on its financial statements. Other Disclosure Requirement Updates In August 2018, the SEC issued a final rule that amends certain of its disclosure requirements. Among other amendments, the final rule extends to interim periods the annual disclosure requirement of presenting changes in stockholders’ equity and the amount of dividends per share for each class of shares and deletes the provisions of the rules that require the presentation of dividends per share on the face of the income statement for interim periods, moving the required disclosure to the analysis of changes in stockholders’ equity. The final rule will be effective as of November 5, 2018. The Company does not expect these requirements to have a material impact on its financial statements.</t>
  </si>
  <si>
    <t>PREPAID AND OTHER CURRENT ASSETS</t>
  </si>
  <si>
    <t>Deferred Costs, Capitalized, Prepaid, and Other Assets Disclosure [Abstract]</t>
  </si>
  <si>
    <t>PREPAID AND OTHER CURRENT ASSETS Prepaid and other current assets consisted of the following: As of September 30, 2018 December 31, 2017 Unbilled receivables $ 149.8 $ 107.9 Prepaid operating ground leases 150.9 148.6 Prepaid income tax 72.4 136.5 Value added tax and other consumption tax receivables 83.2 64.2 Prepaid assets 47.9 39.6 Other miscellaneous current assets 60.2 71.8 Prepaid and other current assets $ 564.4 $ 568.6</t>
  </si>
  <si>
    <t>GOODWILL AND OTHER INTANGIBLE ASSETS</t>
  </si>
  <si>
    <t>Goodwill and Intangible Assets Disclosure [Abstract]</t>
  </si>
  <si>
    <t>GOODWILL AND OTHER INTANGIBLE ASSETS The changes in the carrying value of goodwill for each of the Company’s business segments were as follows: Property Services Total U.S. Asia EMEA Latin America Balance as of January 1, 2018 $ 3,379.2 $ 1,095.0 $ 404.9 $ 757.3 $ 2.0 $ 5,638.4 Additions and adjustments (1) — 45.0 — (5.8 ) — 39.2 Effect of foreign currency translation — (133.3 ) (19.9 ) (61.0 ) — (214.2 ) Balance as of September 30, 2018 $ 3,379.2 $ 1,006.7 $ 385.0 $ 690.5 $ 2.0 $ 5,463.4 ___________ (1) Balances have been revised to reflect purchase accounting measurement period adjustments. The Company’s other intangible assets subject to amortization consisted of the following: As of September 30, 2018 As of December 31, 2017 Estimated Useful Gross Carrying Value Accumulated Amortization Net Book Value Gross Carrying Value Accumulated Amortization Net Book Value (years) Acquired network location intangibles (1) Up to 20 $ 4,840.2 $ (1,669.2 ) $ 3,171.0 $ 4,858.8 $ (1,525.3 ) $ 3,333.5 Acquired tenant-related intangibles 15-20 11,337.5 (3,092.8 ) 8,244.7 11,150.9 (2,754.7 ) 8,396.2 Acquired licenses and other intangibles 3-20 79.8 (13.8 ) 66.0 58.8 (8.1 ) 50.7 Economic Rights, TV Azteca (2) 70 — — — 14.5 (11.6 ) 2.9 Total other intangible assets $ 16,257.5 $ (4,775.8 ) $ 11,481.7 $ 16,083.0 $ (4,299.7 ) $ 11,783.3 _______________ (1) Acquired network location intangibles are amortized over the shorter of the term of the corresponding ground lease, taking into consideration lease renewal options and residual value, or up to 20 years, as the Company considers these intangibles to be directly related to the tower assets. (2) As discussed in note 1, in conjunction with the extinguishment of a note from TV Azteca, the Company restructured the Economic Rights Agreement and wrote off the corresponding asset. The intangible asset related to the Commercialization Rights agreement with TV Azteca is included in Acquired licenses and other intangibles. The acquired network location intangibles represent the value to the Company of the incremental revenue growth that could potentially be obtained from leasing the excess capacity on acquired communications sites. The acquired tenant-related intangibles typically represent the value to the Company of tenant contracts and relationships in place at the time of an acquisition or similar transaction, including assumptions regarding estimated renewals. The Company amortizes its acquired network location intangibles and tenant-related intangibles on a straight-line basis over their estimated useful lives. As of September 30, 2018 , the remaining weighted average amortization period of the Company’s intangible assets was 14 years. Amortization of intangible assets for the three and nine months ended September 30, 2018 was $207.4 million and $615.0 million , respectively, and amortization of intangible assets for the three and nine months ended September 30, 2017 was $203.6 million and $579.0 million , respectively. Based on current exchange rates, the Company expects to record amortization expense as follows over the remaining current year and the five subsequent years: Remainder of 2018 (1) $ 514.3 2019 773.6 2020 754.4 2021 738.5 2022 734.4 2023 730.3 (1) Reflects the revised amortization for the Tata Teleservices Limited (“Tata Teleservices”) tenant-related intangible asset as discussed in note 15. Subsequent periods have been adjusted accordingly.</t>
  </si>
  <si>
    <t>ACCRUED EXPENSES</t>
  </si>
  <si>
    <t>Payables and Accruals [Abstract]</t>
  </si>
  <si>
    <t>ACCRUED EXPENSES Accrued expenses consisted of the following: As of September 30, 2018 December 31, 2017 Accrued property and real estate taxes $ 166.5 $ 154.4 Accrued pass-through costs 74.0 59.7 Payroll and related withholdings 76.1 82.2 Accrued rent 61.6 54.0 Amounts payable to tenants 58.8 60.8 Accrued construction costs 27.0 31.9 Accrued pass-through taxes 5.9 25.3 Accrued treasury stock purchases 8.0 — Accrued income tax payable 4.7 15.3 Other accrued expenses 380.5 370.7 Total accrued expenses $ 863.1 $ 854.3</t>
  </si>
  <si>
    <t>Debt Disclosure [Abstract]</t>
  </si>
  <si>
    <t>LONG-TERM OBLIGATIONS Outstanding amounts under the Company’s long-term obligations, reflecting discounts, premiums, debt issuance costs and fair value adjustments due to interest rate swaps consisted of the following: As of September 30, 2018 December 31, 2017 Maturity Date 2018 Term Loan (1) $ 1,499.6 $ — March 29, 2019 2013 Credit Facility (1) 1,855.0 2,075.6 June 28, 2021 2013 Term Loan (1) 995.3 994.5 January 31, 2023 2014 Credit Facility (1) — 495.0 January 31, 2023 3.40% senior notes 999.9 999.8 February 15, 2019 2.800% senior notes 747.5 746.3 June 1, 2020 5.050% senior notes 698.6 698.0 September 1, 2020 3.300% senior notes 746.9 746.0 February 15, 2021 3.450% senior notes 646.0 645.1 September 15, 2021 5.900% senior notes 498.2 497.8 November 1, 2021 2.250% senior notes 562.2 572.4 January 15, 2022 4.70% senior notes 697.2 696.7 March 15, 2022 3.50% senior notes 992.1 990.9 January 31, 2023 3.000% senior notes 676.1 692.5 June 15, 2023 5.00% senior notes 1,002.2 1,002.4 February 15, 2024 1.375% senior notes 570.5 589.1 April 4, 2025 4.000% senior notes 741.8 741.0 June 1, 2025 4.400% senior notes 496.0 495.6 February 15, 2026 1.950% senior notes 572.7 — May 22, 2026 3.375% senior notes 986.0 984.8 October 15, 2026 3.125% senior notes 397.3 397.1 January 15, 2027 3.55% senior notes 743.3 742.8 July 15, 2027 3.600% senior notes 691.7 691.1 January 15, 2028 Total American Tower Corporation debt 17,816.1 16,494.5 Series 2013-1A securities (2) — 499.8 N/A Series 2013-2A securities (3) 1,293.0 1,291.8 March 15, 2023 Series 2018-1A securities (3) 493.4 — March 15, 2028 Series 2015-1 notes (4) 348.6 348.0 June 15, 2020 Series 2015-2 notes (5) 520.6 520.1 June 16, 2025 India indebtedness (6) 357.4 512.6 Various India preference shares (7) 23.0 26.1 March 2, 2020 Shareholder loans (8) 59.3 100.6 Various Other subsidiary debt (1) (9) 182.5 246.1 Various Total American Tower subsidiary debt 3,277.8 3,545.1 Other debt, including capital lease obligations 170.3 165.5 Total 21,264.2 20,205.1 Less current portion of long-term obligations (2,841.3 ) (774.8 ) Long-term obligations $ 18,422.9 $ 19,430.3 _______________ (1) Accrues interest at a variable rate. (2) Repaid in full on the March 2018 payment date. (3) Maturity date reflects the anticipated repayment date; final legal maturity is March 15, 2048. (4) Maturity date reflects the anticipated repayment date; final legal maturity is June 15, 2045. (5) Maturity date reflects the anticipated repayment date; final legal maturity is June 15, 2050. (6) Denominated in Indian Rupees (“INR”). Includes India working capital facility, remaining debt assumed by the Company in connection with the Viom Acquisition (as defined in note 9) and debt that has been entered into by ATC TIPL. (7) Mandatorily redeemable preference shares (the “Preference Shares”) classified as debt. The Preference Shares have a dividend rate of 10.25% per annum. Denominated in INR. (8) At December 31, 2017, reflects balances owed to the Company’s joint venture partners in Ghana and Uganda. The Ghana loan is denominated in Ghanaian Cedi and the Uganda loan was denominated in Ugandan Shillings. On August 30, 2018, the Company repaid the remaining 127.2 billion UGX ( $33.8 million ) under the Uganda loan, including principal and accrued unpaid interest. As a result, no amounts were outstanding under the Uganda loan as of September 30, 2018. (9) Includes the publicly issued simple debentures issued by BR Towers S.A. (the “Brazil Debentures”) and the Brazil credit facility, which are denominated in Brazilian Reais (“BRL”) and have an original amortization through October 15, 2023 and January 15, 2022, respectively, the South African credit facility, which is denominated in South African Rand and amortizes through December 17, 2020 and the Colombian credit facility, which is denominated in Colombian Pesos and amortizes through April 24, 2021. On October 15, 2018, the Brazil Debentures were repaid in full. Current portion of long-term obligations— The Company’s current portion of long-term obligations primarily includes (i) 14.6 billion INR ( $201.0 million ) of India indebtedness, (ii) 288.1 million BRL ( $72.0 million ) of the Brazil Debentures, (iii) $1.5 billion under its unsecured term loan entered into on March 29, 2018 (the “2018 Term Loan”) and (iv) $999.9 million under the 3.40% senior unsecured notes due 2019. Securitized Debt— Cash flows generated by the sites that secure the securitized debt of the Company are only available for payment of such debt and are not available to pay the Company’s other obligations or the claims of its creditors. However, subject to certain restrictions, the Company holds the right to receive the excess cash flows not needed to pay the securitized debt and other obligations arising out of the securitizations. The securitized debt is the obligation of the issuers thereof or borrowers thereunder, as applicable, and their subsidiaries, and not of the Company or its other subsidiaries. Senior Notes 1.950% Senior Notes Offering— On May 22, 2018, the Company completed a registered public offering of 500.0 million Euros (“EUR”) ( $589.0 million at the date of issuance) aggregate principal amount of 1.950% senior unsecured notes due 2026 (the “ 1.950% Notes”). The net proceeds from this offering were approximately 493.2 million EUR (approximately $581.0 million at the date of issuance), after deducting commissions and estimated expenses. The Company used the net proceeds to repay existing indebtedness under its multicurrency senior unsecured revolving credit facility entered into in June 2013, as amended (the “2013 Credit Facility”). The 1.950% Notes will mature on May 22, 2026 and bear interest at a rate of 1.950% per annum. Accrued and unpaid interest on the 1.950% Notes will be payable in EUR in arrears on May 22 of each year, beginning on May 22, 2019. Interest on the 1.950% Notes will be computed on the basis of the actual number of days in the period for which interest is being calculated and the actual number of days from and including the last date on which interest was paid on the 1.950% Notes and commenced accruing on May 22, 2018. The Company may redeem the 1.950% Notes at any time, in whole or in part, at a redemption price equal to 100% of the principal amount of the notes plus a make-whole premium, together with accrued interest to the redemption date. If the Company redeems the 1.950% Notes on or after February 22, 2026, it will not be required to pay a make-whole premium. In addition, if the Company undergoes a change of control and corresponding ratings decline, each as defined in the supplemental indenture, it may be required to repurchase all of the notes at a purchase price equal to 101% of the principal amount of such notes, plus accrued and unpaid interest (including additional interest, if any), up to but not including the repurchase date. The notes rank equally with all of the Company’s other senior unsecured debt and are structurally subordinated to all existing and future indebtedness and other obligations of its subsidiaries. The supplemental indenture contains certain covenants that restrict the Company’s ability to merge, consolidate or sell assets and its (together with its subsidiaries’) ability to incur liens. These covenants are subject to a number of exceptions, including that the Company and its subsidiaries may incur certain liens on assets, mortgages or other liens securing indebtedness if the aggregate amount of such liens does not exceed 3.5 x Adjusted EBITDA, as defined in the supplemental indenture. Securitizations Secured Tower Revenue Securities, Series 2018-1, Subclass A and Series 2018-1, Subclass R— On March 29, 2018, the Company completed a securitization transaction (the “2018 Securitization”), in which the American Tower Trust I (the “Trust”) issued $500.0 million aggregate principal amount of Secured Tower Revenue Securities, Series 2018-1, Subclass A (the “Series 2018-1A Securities”). To satisfy the applicable risk retention requirements of Regulation RR promulgated under the Securities Exchange Act of 1934, as amended (the “Exchange Act” and, such requirements, the “Risk Retention Rules”), the Trust issued, and one of the Company’s affiliates purchased, $26.4 million aggregate principal amount of Secured Tower Revenue Securities, Series 2018-1, Subclass R (the “Series 2018-1R Securities” and, together with the Series 2018-1A Securities, the “2018 Securities”) to retain an “eligible horizontal residual interest” (as defined in the Risk Retention Rules) in an amount equal to at least 5% of the fair value of the 2018 Securities. The assets of the Trust consist of a nonrecourse loan (the “Loan”) made by the Trust to American Tower Asset Sub, LLC and American Tower Asset Sub II, LLC (together, the “AMT Asset Subs”). The AMT Asset Subs are jointly and severally liable under the Loan, which is secured primarily by mortgages on the AMT Asset Subs’ interests in 5,116 broadcast and wireless communications towers and related assets (the “Trust Sites”). The 2018 Securities correspond to components of the Loan made to the AMT Asset Subs pursuant to the Second Amended and Restated Loan and Security Agreement among the Trust and the AMT Asset Subs, dated as of March 29, 2018 (the “Loan Agreement”) and were issued in two separate subclasses of the same series. The 2018 Securities represent a pass-through interest in the components of the Loan corresponding to the 2018 Securities. The Series 2018-1A Securities have an interest rate of 3.652% and the Series 2018-1R Securities have an interest rate of 4.459% . The 2018 Securities have an expected life of approximately ten years with a final repayment date in March 2048. The debt service on the Loan will be paid solely from the cash flows generated from the operation of the Trust Sites held by the AMT Asset Subs. The AMT Asset Subs are required to make monthly payments of interest on the Loan. Subject to certain limited exceptions described below, no payments of principal will be required to be made on the components of the Loan corresponding to the 2018 Securities prior to the monthly payment date in March 2028, which is the anticipated repayment date for such components. The AMT Asset Subs may prepay the Loan at any time provided it is accompanied by applicable prepayment consideration. If the prepayment occurs within thirty-six months of the anticipated repayment date for the 2018 Securities, no prepayment consideration is due. The entire unpaid principal balance of the components of the Loan corresponding to the 2018 Securities will be due in March 2048. Under the Loan Agreement, the AMT Asset Subs are required to maintain reserve accounts, including for ground rents, real estate and personal property taxes and insurance premiums, and, in certain circumstances, to reserve a portion of advance rents from tenants on the Trust Sites. Based on the terms of the Loan Agreement, all rental cash receipts received each month are reserved for the succeeding month and held in an account controlled by the trustee and then released. The $63.5 million held in the reserve accounts as of September 30, 2018 is classified as restricted cash on the Company’s accompanying consolidated balance sheet. The Secured Tower Revenue Securities, Series 2013-2A (the “Series 2013-2A Securities”) issued in a securitization transaction in March 2013 (the “2013 Securitization” and, together with the 2018 Securitization, the “Trust Securitizations”) remain outstanding and are subject to the terms of the Second Amended and Restated Trust and Servicing Agreement entered into in connection with the 2018 Securitization. The component of the Loan corresponding to the Series 2013-2A Securities also remains outstanding and is subject to the terms of the Loan Agreement. The Loan Agreement includes terms and conditions, including with respect to secured assets, substantially consistent with the First Amended and Restated Loan and Security Agreement dated as of March 15, 2013, and as further described in note 8 to the Company’s consolidated financial statements included in the 2017 Form 10-K. Bank Facilities 2013 Credit Facility— During the nine months ended September 30, 2018 , the Company borrowed an aggregate of $1.8 billion and repaid an aggregate of $2.0 billion of revolving indebtedness under the 2013 Credit Facility. The Company used the borrowings to fund acquisitions, repay existing indebtedness and for general corporate purposes. 2014 Credit Facility— During the nine months ended September 30, 2018 , the Company borrowed an aggregate of $1.1 billion and repaid an aggregate of $1.5 billion of revolving indebtedness under its senior unsecured revolving credit facility entered into in January 2012 and amended and restated in September 2014, as further amended (the “2014 Credit Facility”). The Company used the borrowings to repay existing indebtedness, including the Secured Tower Revenue Securities, Series 2013-1A, and for general corporate purposes. 2018 Term Loan— During the nine months ended September 30, 2018 , the Company entered into the 2018 Term Loan, the net proceeds of which were used to repay $1.1 billion of outstanding indebtedness under the 2013 Credit Facility and $445.0 million of outstanding indebtedness under the 2014 Credit Facility. The 2018 Term Loan matures on March 29, 2019. Any outstanding principal and accrued but unpaid interest will be due and payable in full at maturity. The 2018 Term Loan may be paid prior to maturity in whole or in part at the Company’s option without penalty or premium. The loan agreement for the 2018 Term Loan contains certain reporting, information, financial and operating covenants and other restrictions (including limitations on additional debt, guaranties, sales of assets and liens) with which the Company must comply. Any failure to comply with the financial and operating covenants of the loan agreement may constitute a default, which could result in, among other things, the amounts outstanding, including all accrued interest and unpaid fees, becoming immediately due and payable. As of September 30, 2018 , the key terms under the 2013 Credit Facility, the 2014 Credit Facility, the Company’s unsecured term loan entered into in October 2013, as amended (the “2013 Term Loan”) and the 2018 Term Loan were as follows: Outstanding Principal Balance Undrawn letters of credit Maturity Date Current margin over LIBOR (1) Current commitment fee (2) 2013 Credit Facility $ 1,855.0 $ 3.5 June 28, 2021 (3) 1.125 % 0.125 % 2014 Credit Facility $ — $ 6.2 January 31, 2023 (3) 1.250 % 0.150 % 2013 Term Loan $ 1,000.0 N/A January 31, 2023 1.250 % N/A 2018 Term Loan $ 1,500.0 N/A March 29, 2019 0.875 % N/A _______________ (1) LIBOR means the London Interbank Offered Rate. (2) Fee on undrawn portion of the applicable credit facility. (3) Subject to two optional renewal periods.</t>
  </si>
  <si>
    <t>FAIR VALUE MEASUREMENTS</t>
  </si>
  <si>
    <t>Fair Value Disclosures [Abstract]</t>
  </si>
  <si>
    <t>FAIR VALUE MEASUREMENTS The Company determines the fair value of its financial instruments based on the fair value hierarchy, which requires an entity to maximize the use of observable inputs and minimize the use of unobservable inputs when measuring fair value. Below are the three levels of inputs that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tems Measured at Fair Value on a Recurring Basis —The fair values of the Company’s financial assets and liabilities that are required to be measured on a recurring basis at fair value were as follows: September 30, 2018 December 31, 2017 Fair Value Measurements Using Fair Value Measurements Using Level 1 Level 2 Level 3 Level 1 Level 2 Level 3 Assets: Short-term investments (1) $ — $ 68.2 — $ 1.0 — — Embedded derivative in lease agreement — — $ 11.7 — — $ 12.4 Liabilities: Interest rate swap agreements — $ 55.1 — — $ 29.0 — Acquisition-related contingent consideration — — $ 0.9 — — $ 10.1 Fair value of debt related to interest rate swap agreements (2) $ (52.6 ) — — $ (24.5 ) — — _______________ (1) Consists of mutual funds with a portfolio duration of approximately 90 days and highly liquid investments with original maturities in excess of three months. (2) Included in the carrying values of the corresponding debt obligations. As of September 30, 2018 , the Company had marketable securities with a cost basis of $67.7 million and recognized unrealized gains of $0.5 million on these securities. During the nine months ended September 30, 2018 , the Company made no changes to the methods described in note 11 to its consolidated financial statements included in the 2017 Form 10-K that it used to measure the fair value of its interest rate swap agreements, the embedded derivative in one of its lease agreements and acquisition-related contingent consideration. The changes in fair value during the nine months ended September 30, 2018 and 2017 were not material to the consolidated financial statements. As of September 30, 2018 , the Company estimated the value of all potential acquisition-related contingent consideration payments to be between zero and $0.9 million . Items Measured at Fair Value on a Nonrecurring Basis Assets Held and Used —The Company’s long-lived assets are recorded at amortized cost and, if impaired, are adjusted to fair value using Level 3 inputs. There were no other items measured at fair value on a nonrecurring basis during the nine months ended September 30, 2018 or 2017. On February 28, 2018, one of the Company’s tenants in Asia, Aircel Ltd. (“Aircel”), filed for bankruptcy protection with the National Company Law Tribunal of India. The bankruptcy process is ongoing and the ultimate outcome has yet to be determined. The Company performed an impairment test based on current expectations of the impact of the bankruptcy on projected cash flows for assets related to Aircel. These assets consisted primarily of towers, which typically are assessed on an individual basis, network location intangibles, which relate directly to towers, and tenant-related intangibles. As a result, an impairment of $40.1 million was taken on the tower and network intangible assets. The Company also fully impaired the tenant-related intangible asset for Aircel, which resulted in an impairment of $107.3 million during the nine months ended September 30, 2018. The Company recorded an additional $29.5 million of impairments on tower and network intangible assets related to other carrier consolidation-driven churn in India during the nine months ended September 30, 2018. All such impairments were recorded in Other operating expenses in the consolidated statements of operations. In October 2017, one of the Company’s tenants in Asia, Tata Teleservices, informed the Department of Telecommunications in India of its intent to exit the wireless telecommunications business and announced plans to transfer its business to another telecommunications provider. The Company considered the developments regarding these events, including ongoing negotiations with Tata Teleservices, when updating its impairment test for the Tata Teleservices tenant relationship, and concluded that there was no impairment because the estimated probability-weighted undiscounted cash flows were in excess of the carrying value of this asset, which was $355.7 million as of September 30, 2018 . Developments subsequent to September 30, 2018 are discussed in note 15. Fair Value of Financial Instruments —The Company’s financial instruments for which the carrying value reasonably approximates fair value at September 30, 2018 and December 31, 2017 include cash and cash equivalents, restricted cash, accounts receivable and accounts payable. The Company’s estimates of fair value of its long-term obligations, including the current portion, are based primarily upon reported market values. For long-term debt not actively traded, fair value is estimated using either indicative price quotes or a discounted cash flow analysis using rates for debt with similar terms and maturities. As of September 30, 2018 and December 31, 2017 , the carrying value of long-term obligations, including the current portion, was $21.3 billion and $20.2 billion , respectively. As of September 30, 2018 , the fair value of long-term obligations, including the current portion, was $21.2 billion , of which $13.5 billion was measured using Level 1 inputs and $7.7 billion was measured using Level 2 inputs. As of December 31, 2017 , the fair value of long-term obligations, including the current portion, was $20.6 billion , of which $13.3 billion was measured using Level 1 inputs and $7.3 billion was measured using Level 2 inputs.</t>
  </si>
  <si>
    <t>INCOME TAXES</t>
  </si>
  <si>
    <t>Income Tax Disclosure [Abstract]</t>
  </si>
  <si>
    <t>INCOME TAXES The Company provides for income taxes at the end of each interim period based on the estimated effective tax rate (“ETR”) for the full fiscal year. Cumulative adjustments to the Company’s estimate are recorded in the interim period in which a change in the estimated annual ETR is determined. Under the provisions of the Internal Revenue Code of 1986, as amended, the Company may deduct amounts distributed to stockholders against the income generated by its REIT operations. The Company continues to be subject to income taxes on the income of its TRSs and income taxes in foreign jurisdictions where it conducts operations. In addition, the Company is able to offset certain income by utilizing its net operating losses, subject to specified limitations. The Company provides valuation allowances if, based on the available evidence, it is more likely than not that some or all of the deferred tax assets will not be realized. Management assesses the available evidence to estimate if sufficient future taxable income will be generated to use the existing deferred tax assets. The decrease in the income tax provision for the three months ended September 30, 2018 was primarily attributable to a decrease in foreign earnings. The change in income tax (provision) benefit for the nine months ended September 30, 2018 was primarily attributable to the tax effect of an increase in impairment charges and a one-time benefit for merger-related activity in the Company’s Asia property segment. The nine-month period ended September 30, 2017 was favorably impacted by a clarification in income tax law in Ghana. As of September 30, 2018 and December 31, 2017 , the total unrecognized tax benefits that would impact the ETR, if recognized, were approximately $94.5 million and $105.8 million , respectively. The amount of unrecognized tax benefits during the three and nine months ended September 30, 2018 includes additions to the Company’s existing tax positions of $1.4 million and $5.0 million , respectively, reductions due to foreign currency fluctuations of $2.4 million and $9.9 million , respectively, and the expiration of the statute of limitations and settlements of $0.5 million and $4.8 million , respectively. Unrecognized tax benefits are expected to change over the next 12 months if certain tax matters ultimately settle with the applicable taxing jurisdiction during this time frame, as described in note 12 to the Company’s consolidated financial statements included in the 2017 Form 10-K. The impact of the amount of these changes to previously recorded uncertain tax positions could range from zero to $8.6 million . The Company recorded the following penalties and income tax-related interest expense during the three and nine months ended September 30, 2018 and 2017: Three Months Ended September 30, Nine Months Ended September 30, 2018 2017 2018 2017 Penalties and income tax-related interest expense $ 1.0 $ 1.1 $ 2.7 $ 3.4 As of September 30, 2018 and December 31, 2017 , the total amount of accrued income tax related interest and penalties included in the consolidated balance sheets was $27.7 million and $29.0 million , respectively.</t>
  </si>
  <si>
    <t>STOCK-BASED COMPENSATION</t>
  </si>
  <si>
    <t>Disclosure of Compensation Related Costs, Share-based Payments [Abstract]</t>
  </si>
  <si>
    <t>STOCK-BASED COMPENSATION Summary of Stock-Based Compensation Plans —The Company maintains equity incentive plans that provide for the grant of stock-based awards to its directors, officers and employees. The 2007 Equity Incentive Plan, as amended (the “2007 Plan”), provides for the grant of non-qualified and incentive stock options, as well as restricted stock units, restricted stock and other stock-based awards. Exercise prices for non-qualified and incentive stock options are not less than the fair value of the underlying common stock on the date of grant. Equity awards typically vest ratably, generally over four years for time-based restricted stock units (“RSUs”) and stock options and three years for performance-based restricted stock units (“PSUs”). Stock options generally expire 10 years from the date of grant. As of September 30, 2018 , the Company had the ability to grant stock-based awards with respect to an aggregate of 7.6 million shares of common stock under the 2007 Plan. In addition, the Company maintains an employee stock purchase plan (the “ESPP”) pursuant to which eligible employees may purchase shares of the Company’s common stock on the last day of each bi-annual offering period at a 15% discount from the lower of the closing market value on the first or last day of such offering period. The offering periods run from June 1 through November 30 and from December 1 through May 31 of each year. During the three and nine months ended September 30, 2018 and 2017 , the Company recorded and capitalized the following stock-based compensation expense: Three Months Ended September 30, Nine Months Ended September 30, 2018 2017 2018 2017 Stock-based compensation expense $ 43.8 $ 24.4 $ 111.3 $ 86.4 Stock-based compensation expense capitalized as property and equipment $ 0.6 $ 0.3 $ 1.6 $ 1.3 Stock Options —As of September 30, 2018 , total unrecognized compensation expense related to unvested stock options was $6.3 million , which is expected to be recognized over a weighted average period of approximately one year . The Company’s option activity for the nine months ended September 30, 2018 was as follows (shares disclosed in full amounts): Number of Options Outstanding as of January 1, 2018 5,557,561 Granted — Exercised (707,018 ) Forfeited (23,416 ) Expired — Outstanding as of September 30, 2018 4,827,127 Restricted Stock Units— As of September 30, 2018 , total unrecognized compensation expense related to unvested RSUs granted under the 2007 Plan was $129.8 million and is expected to be recognized over a weighted average period of approximately two years . Performance-Based Restricted Stock Units— During the nine months ended September 30, 2018 , 2017 and 2016, the Company’s Compensation Committee granted an aggregate of 131,311 PSUs (the “2018 PSUs”), 154,520 PSUs (the “2017 PSUs”) and 169,340 PSUs (the “2016 PSUs”), respectively, to its executive officers and established the performance metrics for these awards. Threshold, target and maximum parameters were established for the metrics for a three -year performance period with respect to each of the 2018 PSUs, the 2017 PSUs and the 2016 PSUs, and will be used to calculate the number of shares that will be issuable when each award vests, which may range from zero to 200% of the target amounts. At the end of each three -year performance period, the number of shares that vest will depend on the degree of achievement against the pre-established performance goals. PSUs will be paid out in common stock at the end of each performance period, subject generally to the executive’s continued employment or death, disability or qualified retirement (each as defined in the applicable PSU award agreement). PSUs will accrue dividend equivalents prior to vesting, which will be paid out only in respect of shares that actually vest. Restricted Stock Units and Performance-Based Restricted Stock Units —The Company’s RSU and PSU activity for the nine months ended September 30, 2018 was as follows (shares disclosed in full amounts): RSUs PSUs Outstanding as of January 1, 2018 (1) 1,742,725 444,031 Granted (2) 686,789 131,311 Vested (3) (667,486 ) (120,171 ) Forfeited (66,703 ) — Outstanding as of September 30, 2018 1,695,325 455,171 _______________ (1) PSUs consist of the target number of shares issuable at the end of the three -year performance period for the 2017 PSUs and the 2016 PSUs, or 154,520 and 169,340 shares, respectively, and the shares issuable at the end of the three-year vesting period for the PSUs granted in 2015 (the “2015 PSUs”), based on achievement against the performance metrics for the the first, second and third year’s performance periods, or 120,171 shares. (2) PSUs consist of the target number of shares issuable at the end of the three -year performance period for the 2018 PSUs, or 131,311 shares. (3) PSUs consist of shares vested pursuant to the 2015 PSUs. There are no additional shares to be earned related to the 2015 PSUs. On July 26, 2018, the Company changed the vesting terms of the PSU award agreements in the event of a participant’s death, disability or qualified retirement (each as defined in the applicable award agreement) for all plan participants with the exception of the Chief Executive Officer. During the three and nine months ended September 30, 2018 , the Company recorded $26.6 million and $41.8 million , respectively, in stock-based compensation expense for equity awards in which the performance goals had been established and were probable of being achieved. These amounts included $19.1 million of compensation that was accelerated due to the changes in vesting terms. The remaining unrecognized compensation expense related to these awards at September 30, 2018 was $10.0 million based on the Company’s current assessment of the probability of achieving the performance goals. The weighted average period over which the cost will be recognized is approximately two years .</t>
  </si>
  <si>
    <t>Noncontrolling Interest [Abstract]</t>
  </si>
  <si>
    <t>REDEEMABLE NONCONTROLLING INTERESTS Redeemable Noncontrolling Interests —On April 21, 2016, the Company, through its wholly owned subsidiary, ATC Asia Pacific Pte. Ltd., acquired a 51% controlling ownership interest in ATC TIPL (formerly Viom), a telecommunications infrastructure company that owns and operates wireless communications towers and indoor DAS networks in India (the “Viom Acquisition”). In connection with the Viom Acquisition, the Company, through one of its subsidiaries, entered into a shareholders agreement (the “Shareholders Agreement”) with Viom and the following remaining Viom shareholders: Tata Sons Limited (“Tata Sons”), Tata Teleservices, IDFC Private Equity Fund III (“IDFC”), Macquarie SBI Infrastructure Investments Pte Limited and SBI Macquarie Infrastructure Trust (collectively, the “Remaining Shareholders”). During the nine months ended September 30, 2018 , pursuant to the terms of the Shareholders Agreement, the Company merged its other wholly-owned India subsidiaries into ATC TIPL. As a result, the Company’s controlling interest in ATC TIPL increased from 51% to 63% , which resulted in an increase in the Company’s additional paid-in capital of $28.1 million . Similarly, the noncontrolling interest was reduced from 49% to 37% , and a corresponding adjustment to reduce the redeemable noncontrolling interest value by $28.1 million was recorded during the nine months ended September 30, 2018 . In addition, the Company reclassified $78.8 million of previously recorded accumulated other comprehensive loss to additional paid-in capital due to the change in ownership of ATC TIPL. The Shareholders Agreement also provides certain of the Remaining Shareholders with put options, which allow them to sell outstanding shares of ATC TIPL to the Company, and the Company with call options, which allow it to buy the noncontrolling shares of ATC TIPL. The put options, which are not under the Company’s control, cannot be separated from the noncontrolling interests. As a result, the combination of the noncontrolling interests and the redemption feature requires classification as redeemable noncontrolling interests in the consolidated balance sheet, separate from equity. Given the provisions governing the put rights, the redeemable noncontrolling interests are recorded outside of permanent equity at their redemption value. The noncontrolling interests become redeemable after the passage of time, and therefore, the Company records the carrying amount of the noncontrolling interests at the greater of (i) the initial carrying amount, increased or decreased for the noncontrolling interests’ share of net income or loss and foreign currency translation adjustments, and (ii) the redemption value. If required, the Company will adjust the redeemable noncontrolling interests to redemption value on each balance sheet date with changes in redemption value recognized as an adjustment to Distributions in excess of earnings. Due to the impact of impairment charges on net income, the Company adjusted certain noncontrolling interests, which are subject to minimum redemption values, by $28.6 million for the nine months ended September 30, 2018. The put options may be exercised, requiring the Company to purchase the Remaining Shareholders’ equity interests, on specified dates beginning April 1, 2018 through March 31, 2021. Developments subsequent to September 30, 2018 are discussed in note 15. The changes in Redeemable noncontrolling interests for the nine months ended September 30, 2018 and 2017 were as follows: Nine Months Ended September 30, 2018 2017 Balance as of January 1, $ 1,126.2 $ 1,091.3 Net (loss) income attributable to noncontrolling interests (42.4 ) 12.2 Adjustment to noncontrolling interest redemption value 28.6 — Adjustment to noncontrolling interest due to merger (28.1 ) — Foreign currency translation adjustment attributable to noncontrolling interests (129.5 ) 43.4 Balance as of September 30, $ 954.8 $ 1,146.9</t>
  </si>
  <si>
    <t>EQUITY</t>
  </si>
  <si>
    <t>Equity [Abstract]</t>
  </si>
  <si>
    <t>EQUITY Series B Preferred Stock —In March 2015, the Company issued 1,375,000 shares of its 5.50% Mandatory Convertible Preferred Stock, Series B, par value $0.01 per share (the “Series B Preferred Stock”). During the nine months ended September 30, 2018, all outstanding shares of the Series B Preferred Stock converted at a rate of 8.7420 per share of Series B Preferred Stock, or 0.8742 per depositary share, each representing a 1/10th interest in a share of Series B Preferred Stock, into an aggregate of 12,020,064 shares of the Company’s common stock pursuant to the provisions of the Certificate of Designations governing the Series B Preferred Stock. The Company paid cash in lieu of fractional shares of the Company’s common stock. These payments were recorded as a reduction to Additional paid-in capital. On February 15, 2018, the Company paid the final dividend of $18.9 million to holders of the Series B Preferred Stock at the close of business on February 1, 2018. Sales of Equity Securities —The Company receives proceeds from the sale of its equity securities pursuant to the ESPP and upon exercise of stock options granted under its equity incentive plan. During the nine months ended September 30, 2018 , the Company received an aggregate of $54.1 million in proceeds upon exercises of stock options and sales pursuant to the ESPP. Stock Repurchase Programs —In March 2011, the Board of Directors approved a stock repurchase program, pursuant to which the Company is authorized to repurchase up to $1.5 billion of its common stock (the “2011 Buyback”). In December 2017, the Board of Directors approved an additional stock repurchase program, pursuant to which the Company is authorized to repurchase up to $2.0 billion of its common stock (the “2017 Buyback” and, together with the 2011 Buyback, the “Buyback Programs”). During the nine months ended September 30, 2018 , the Company repurchased 1,345,543 shares of its common stock under the 2011 Buyback for an aggregate of $189.2 million (of which $8.0 million was accrued as of September 30, 2018), including commissions and fees. As of September 30, 2018, the Company had repurchased a total of 13,701,597 shares of its common stock under the 2011 Buyback for an aggregate of $1.3 billion , including commissions and fees. There were no repurchases under the 2017 Buyback. Under the Buyback Programs, the Company is authorized to purchase shares from time to time through open market purchases, in privately negotiated transactions not to exceed market prices, and (with respect to such open market purchases) pursuant to plans adopted in accordance with Rule 10b5-1 under the Exchange Act in accordance with securities laws and other legal requirements and subject to market conditions and other factors. The Company expects to fund any further repurchases of its common stock through a combination of cash on hand, cash generated by operations and borrowings under its credit facilities. Purchases under the Buyback Programs are subject to the Company having available cash to fund repurchases. Distributions —During the nine months ended September 30, 2018 , the Company declared or paid the following cash distributions (per share data reflects actual amounts): Declaration Date Payment Date Record Date Distribution per share Aggregate Payment Amount (1) Common Stock December 6, 2017 January 16, 2018 December 28, 2017 $ 0.70 $ 300.2 March 8, 2018 April 27, 2018 April 11, 2018 $ 0.75 $ 331.2 May 24, 2018 July 13, 2018 June 19, 2018 $ 0.77 $ 339.8 September 6, 2018 October 17, 2018 September 28, 2018 $ 0.79 $ 348.3 Series B Preferred Stock January 22, 2018 February 15, 2018 February 1, 2018 $ 13.75 $ 18.9 _______________ (1) Does not include amounts accrued for distributions payable related to unvested restricted stock units. The Company accrues distributions on unvested restricted stock units, which are payable upon vesting. As of September 30, 2018 , the amount accrued for distributions payable related to unvested restricted stock units was $11.5 million . During the nine months ended September 30, 2018 , the Company paid $4.2 million of distributions upon the vesting of restricted stock units. To maintain its qualification for taxation as a REIT, the Company expects to continue paying distributions, the amount, timing and frequency of which will be determined, and subject to adjustment, by the Company’s Board of Directors.</t>
  </si>
  <si>
    <t>EARNINGS PER COMMON SHARE</t>
  </si>
  <si>
    <t>Earnings Per Share [Abstract]</t>
  </si>
  <si>
    <t>EARNINGS PER COMMON SHARE The following table sets forth basic and diluted net income per common share computational data (shares in thousands, per share data reflects actual amounts): Three Months Ended September 30, Nine Months Ended September 30, 2018 2017 2018 2017 Net income attributable to American Tower Corporation stockholders $ 366.9 $ 317.3 $ 958.8 $ 1,000.4 Dividends on preferred stock — (18.9 ) (9.4 ) (68.5 ) Net income attributable to American Tower Corporation common stockholders 366.9 298.4 949.4 931.9 Basic weighted average common shares outstanding 440,889 429,281 439,191 427,960 Dilutive securities 3,232 3,550 3,277 3,359 Diluted weighted average common shares outstanding 444,121 432,831 442,468 431,319 Basic net income attributable to American Tower Corporation common stockholders per common share $ 0.83 $ 0.70 $ 2.16 $ 2.18 Diluted net income attributable to American Tower Corporation common stockholders per common share $ 0.83 $ 0.69 $ 2.15 $ 2.16 Shares Excluded From Dilutive Effect —The following shares were not included in the computation of diluted earnings per share because the effect would be anti-dilutive (in thousands, on a weighted average basis): Three Months Ended September 30, Nine Months Ended September 30, 2018 2017 2018 2017 Restricted stock units 3 — 2 3 Stock options — — — 11 Preferred stock — 11,993 1,947 14,693</t>
  </si>
  <si>
    <t>Commitments and Contingencies Disclosure [Abstract]</t>
  </si>
  <si>
    <t>COMMITMENTS AND CONTINGENCIES Litigation —The Company periodically becomes involved in various claims, lawsuits and proceedings that are incidental to its business. In the opinion of Company management, after consultation with counsel, there are no matters currently pending that would, in the event of an adverse outcome, materially impact the Company’s consolidated financial position, results of operations or liquidity. Verizon Transaction —In March 2015, the Company entered into an agreement with various operating entities of Verizon Communications Inc. (“Verizon”) that currently provides for the lease, sublease or management of approximately 11,250 wireless communications sites commencing March 27, 2015. The average term of the lease or sublease for all sites at the inception of the agreement was approximately 28 years , assuming renewals or extensions of the underlying ground leases for the sites. The Company has the option to purchase the leased sites in tranches, subject to the applicable lease, sublease or management rights upon its scheduled expiration. Each tower is assigned to an annual tranche, ranging from 2034 to 2047, which represents the outside expiration date for the sublease rights to the towers in that tranche. The purchase price for each tranche is a fixed amount stated in the lease for such tranche plus the fair market value of certain alterations made to the related towers. The aggregate purchase option price for the towers leased and subleased is approximately $5.0 billion . Verizon will occupy the sites as a tenant for an initial term of ten years with eight optional successive five -year terms; each such term shall be governed by standard master lease agreement terms established as a part of the transaction. AT&amp;T Transaction —The Company has an agreement with SBC Communications Inc., a predecessor entity to AT&amp;T Inc. (“AT&amp;T”), that currently provides for the lease or sublease of approximately 2,340 towers commencing between December 2000 and August 2004. Substantially all of the towers are part of the Trust Securitizations. The average term of the lease or sublease for all sites at the inception of the agreement was approximately 27 years , assuming renewals or extensions of the underlying ground leases for the sites. The Company has the option to purchase the sites subject to the applicable lease or sublease upon its expiration. Each tower is assigned to an annual tranche, ranging from 2013 to 2032, which represents the outside expiration date for the sublease rights to that tower. The purchase price for each site is a fixed amount stated in the lease for that site plus the fair market value of certain alterations made to the related tower by AT&amp;T. As of September 30, 2018 , the Company has purchased an aggregate of 88 of the subleased towers upon expiration of the applicable agreement. The aggregate purchase option price for the remaining towers leased and subleased is $892.5 million and will accrete at a rate of 10% per annum through the applicable expiration of the lease or sublease of a site. For all such sites, AT&amp;T has the right to continue to lease the reserved space through June 30, 2020 at the then-current monthly fee, which shall escalate in accordance with the standard master lease agreement for the remainder of AT&amp;T’s tenancy. Thereafter, AT&amp;T shall have the right to renew such lease for up to four successive five -year terms. ALLTEL Transaction —In December 2000, the Company entered into an agreement with ALLTEL Communications, LLC, a predecessor entity to Verizon Wireless, to acquire towers through a 15 -year sublease agreement. Pursuant to the agreement, as amended, with Verizon Wireless, the Company acquired rights to approximately 1,800 towers in tranches between April 2001 and March 2002. The Company has the option to purchase each tower at the expiration of the applicable sublease. During the year ended December 31, 2016, the Company exercised the purchase options for 1,523 towers and provided notice to the tower owner, Verizon’s assignee, of its intent to exercise the purchase options related to the 243 remaining towers. As of September 30, 2018 , the purchase price per tower was $42,844 payable in cash or, at the tower owner’s option, with 769 shares of the Company’s common stock per tower. The aggregate cash purchase option price for the subleased towers was $10.4 million as of September 30, 2018 . Other Contingencies —The Company is subject to income tax and other taxes in the geographic areas where it operates, and periodically receives notifications of audits, assessments or other actions by taxing authorities. In certain jurisdictions, taxing authorities may issue preliminary notices or assessments while audits are being conducted. These preliminary notices or assessments do not represent amounts that the Company is obligated to pay and are often not reflective of the actual tax liability for which the Company will ultimately be liable. The Company evaluates the circumstances of each notification or assessment based on the information available and records a liability for any potential outcome that is probable or more likely than not unfavorable if the liability is also reasonably estimable. On December 5, 2016, the Company received an income tax assessment of Essar Telecom Infrastructure Private Limited (“ETIPL”) from the India Income Tax Department (the “Tax Department”) for the fiscal year ending 2008 in the amount of 4.75 billion INR ( $69.8 million on the date of assessment) related to capital contributions. The Company challenged the assessment before the Office of Commissioner of Income Tax - Appeals, which ruled in the Company’s favor in January 2018. However, the Tax Department has appealed this ruling at a higher appellate authority. The Company estimates that there is a more likely than not probability that the Company’s position will be sustained upon appeal. Accordingly, no liability has been recorded. Additionally, the assessment was made with respect to transactions that took place in the tax year commencing in 2007, prior to the Company’s acquisition of ETIPL. Under the Company’s definitive acquisition agreement of ETIPL, the seller is obligated to indemnify and defend the Company with respect to any tax-related liability that may arise from activities prior to March 31, 2010. Tenant Leases —The Company’s lease agreements with its tenants vary depending upon the region and the industry of the tenant, and generally have initial terms of ten years with multiple renewal terms at the option of the tenant. Future minimum rental receipts expected from tenants under non-cancellable operating lease agreements in effect at September 30, 2018 were as follows (in billions): Remainder of 2018 (1) $ 1.3 2019 5.0 2020 4.8 2021 4.4 2022 3.5 Thereafter 11.9 Total $ 30.9 (1) Does not reflect the impact of the Tata Teleservices settlement as discussed in note 15. Lease Obligations —The Company leases certain land, office and tower space under operating leases that expire over various terms. Many of the leases contain renewal options with specified increases in lease payments upon exercise of the renewal option. Escalation clauses present in operating leases, excluding those tied to a consumer price index or other inflation-based indices, are recognized on a straight-line basis over the non-cancellable term of the applicable lease. Future minimum rental payments under non-cancellable operating leases include payments for certain renewal periods at the Company’s option because failure to renew could result in a loss of the applicable communications sites and related revenues from tenant leases, thereby making it reasonably assured that the Company will renew the leases. Such payments at September 30, 2018 are as follows (in billions): Remainder of 2018 $ 0.2 2019 0.9 2020 0.9 2021 0.8 2022 0.8 Thereafter 6.8 Total $ 10.4</t>
  </si>
  <si>
    <t>ACQUISITIONS</t>
  </si>
  <si>
    <t>Business Combinations [Abstract]</t>
  </si>
  <si>
    <t>ACQUISITIONS Impact of current year acquisitions —The Company typically acquires communications sites from wireless carriers or other tower operators and subsequently integrates those sites into its existing portfolio of communications sites. The financial results of the Company’s acquisitions have been included in the Company’s consolidated statements of operations for the three and nine months ended September 30, 2018 from the date of the respective acquisition. The date of acquisition, and by extension the point at which the Company begins to recognize the results of an acquisition, may depend on, among other things, the receipt of contractual consents, the commencement and extent of leasing arrangements and the timing of the transfer of title or rights to the assets, which may be accomplished in phases. Sites acquired from communications service providers may never have been operated as a business and may instead have been utilized solely by the seller as a component of its network infrastructure. An acquisition may or may not involve the transfer of business operations or employees. The Company evaluates each of its acquisitions under the accounting guidance framework to determine whether to treat an acquisition as an asset acquisition or a business combination. For those transactions treated as asset acquisitions, the purchase price is allocated to the assets acquired, with no recognition of goodwill. For those acquisitions accounted for as business combinations, the Company recognizes acquisition and merger related expenses in the period in which they are incurred and services are received; for transactions accounted for as asset acquisitions, these costs are capitalized as part of the purchase price. Acquisition and merger related costs may include finder’s fees, advisory, legal, accounting, valuation and other professional or consulting fees and general administrative costs directly related to the transaction. Integration costs include incremental and non-recurring costs necessary to convert data, retain employees and otherwise enable the Company to operate acquired businesses or assets efficiently. The Company records acquisition and merger related expenses for business combinations, as well as integration costs for all acquisitions, in Other operating expenses in the consolidated statements of operations. During the three and nine months ended September 30, 2018 and 2017 , the Company recorded acquisition and merger related expenses for business combinations and non-capitalized asset acquisition costs and integration costs as follows: Three Months Ended September 30, Nine Months Ended September 30, 2018 2017 2018 2017 Acquisition and merger related expenses $ 0.9 $ 4.2 $ 6.8 $ 12.3 Integration costs $ 9.8 $ 2.8 $ 15.0 $ 11.2 2018 Transactions The estimated aggregate impact of the acquisitions completed in 2018 on the Company’s revenues and gross margin for the three months ended September 30, 2018 was approximately $81.5 million and $27.4 million , respectively, and for the nine months ended September 30, 2018 was approximately $136.5 million and $47.7 million , respectively. The revenues and gross margin amounts also reflect incremental revenues from the addition of new tenants to such sites subsequent to the transaction date. Idea Acquisition— On May 31, 2018, the Company acquired 100% of the outstanding shares of Idea Cellular Infrastructure Services Limited, a telecommunications company that owns and operates approximately 9,700 communications sites in India, for total consideration of approximately 42.8 billion INR ( $635.5 million at the date of acquisition). This acquisition was accounted for as a business combination and is subject to post-closing adjustments. During the three months ended September 30, 2018, the purchase price was reduced to approximately 42.2 billion INR ( $625.9 million at the date of acquisition). Vodafone Acquisition— On March 31, 2018, the Company acquired approximately 10,200 communications sites from Vodafone India Limited and Vodafone Mobile Services Limited (together, “Vodafone”) for an aggregate total purchase price of 38.3 billion INR ( $587.9 million at the date of acquisition). Of the aggregate purchase price, $1.1 million is reflected in Accounts payable in the consolidated balance sheet as of September 30, 2018. This acquisition was accounted for as an asset acquisition. Other Acquisitions— During the nine months ended September 30, 2018, the Company acquired a total of 1,114 communications sites in the United States, Colombia, Mexico, Paraguay and Peru for an aggregate purchase price of $259.2 million . Of the aggregate purchase price, $7.8 million is reflected in Accounts payable in the consolidated balance sheet as of September 30, 2018. These acquisitions were accounted for as asset acquisitions. The following table summarizes the allocations of the purchase prices for the fiscal year 2018 acquisitions based upon their estimated fair value at the date of acquisition: Asia Idea Vodafone (1) Other (2) Preliminary Allocation Updated Allocation Current assets $ 100.7 $ 82.1 $ 15.1 $ 2.8 Non-current assets 2.6 11.6 5.8 4.9 Property and equipment 161.2 161.2 194.6 94.4 Intangible assets (3): Tenant-related intangible assets 321.2 323.4 309.5 104.2 Network location intangible assets 82.9 83.5 88.5 62.3 Current liabilities (52.5 ) (47.4 ) (13.1 ) (1.5 ) Deferred tax liability (20.7 ) (17.4 ) — — Other non-current liabilities (10.5 ) (16.1 ) (12.5 ) (7.9 ) Net assets acquired 584.9 580.9 587.9 259.2 Goodwill (4) 50.6 45.0 — — Fair value of net assets acquired 635.5 625.9 587.9 259.2 Debt assumed — — — — Purchase price $ 635.5 $ 625.9 $ 587.9 $ 259.2 _______________ (1) Includes $1.3 million in acquisition and merger related expenses that were capitalized as part of the purchase price. (2) Includes 99 sites in Peru held pursuant to long-term capital leases. (3) Tenant-related intangible assets and network location intangible assets are amortized on a straight-line basis over periods of up to 20 years. (4) The Company expects the majority of goodwill to be deductible for tax purposes. 2017 Transactions During the nine months ended September 30, 2018 , post-closing adjustments impacted the following acquisition completed in 2017: Mexico Acquisition— On November 17, 2017, the Company acquired 100% of the outstanding shares of entities holding urban telecommunications assets in Mexico, including more than 50,000 concrete poles and approximately 2,100 route miles of fiber, for total initial consideration of $505.8 million , including value-added tax. During the nine months ended September 30, 2018, the purchase price was reduced to $499.7 million . The following table summarizes the preliminary and updated allocation of the purchase price paid and the amounts of assets acquired and liabilities assumed for the acquisition based upon its estimated fair value at the date of acquisition. Balances are reflected in the accompanying consolidated balance sheet as of September 30, 2018. Latin America Mexico Preliminary Allocation Updated Allocation Current assets $ 44.4 $ 42.5 Non-current assets — — Property and equipment 94.0 94.0 Intangible assets (1): Tenant-related intangible assets 153.3 153.3 Network location intangible assets — — Other intangible assets 22.0 22.0 Current liabilities (28.8 ) (27.2 ) Deferred tax liability (38.8 ) (38.8 ) Other non-current liabilities (4.5 ) (4.5 ) Net assets acquired 241.6 241.3 Goodwill (2) 264.2 258.4 Fair value of net assets acquired 505.8 499.7 Debt assumed — — Purchase price $ 505.8 $ 499.7 _______________ (1) Tenant-related intangible assets, network location intangible assets and other intangible assets are amortized on a straight-line basis over periods of up to 20 years. (2) Primarily results from purchase accounting adjustments, which are not deductible for tax purposes. Pro Forma Consolidated Results (Unaudited) The following table presents the unaudited pro forma financial results as if the acquisitions completed in 2018 had occurred on January 1, 2017 and acquisitions completed in 2017 had occurred on January 1, 2016. The pro forma results do not include any anticipated cost synergies, costs or other integration impacts. Accordingly, such pro forma amounts are not necessarily indicative of the results that actually would have occurred had the transactions been completed on the date indicated, nor are they indicative of the future operating results of the Company. Three Months Ended September 30, Nine Months Ended September 30, 2018 2017 2018 2017 Pro forma revenues $ 1,786.7 $ 1,791.1 $ 5,416.8 $ 5,292.4 Pro forma net income attributable to American Tower Corporation common stockholders $ 366.6 $ 294.4 $ 947.4 $ 917.2 Pro forma net income per common share amounts: Basic net income attributable to American Tower Corporation common stockholders $ 0.83 $ 0.69 $ 2.16 $ 2.14 Diluted net income attributable to American Tower Corporation common stockholders $ 0.83 $ 0.68 $ 2.14 $ 2.13 Other Signed Acquisitions Kenya Acquisition —On April 3, 2018, the Company, through its recently formed Kenyan subsidiary, entered into a definitive agreement to acquire over 700 communications sites in Kenya. The transaction closed on October 1, 2018 (see note 15). Cemig Acquisition —On August 24, 2018, the Company, through one of its Brazilian subsidiaries, entered into a definitive agreement with Cia Energetica de Minas Gerais SA (“Cemig”), pursuant to which it may acquire a portfolio of fiber assets and the right to use certain telecommunication poles in Brazil for total consideration of approximately 571.0 million Brazilian Reais ( $138.9 million at the date of signing). The transaction is expected to close in the fourth quarter of 2018, subject to customary closing conditions. The purchase price was held in escrow as of September 30, 2018 and is reported within Restricted cash.</t>
  </si>
  <si>
    <t>BUSINESS SEGMENTS</t>
  </si>
  <si>
    <t>Segment Reporting [Abstract]</t>
  </si>
  <si>
    <t>BUSINESS SEGMENTS The Company’s primary business is leasing space on multitenant communications sites to wireless service providers, radio and television broadcast companies, wireless data providers, government agencies and municipalities and tenants in a number of other industries. This business is referred to as the Company’s property operations, which as of September 30, 2018 , consisted of the following: • U.S.: property operations in the United States; • Asia: property operations in India; • Europe, Middle East and Africa (“EMEA”): property operations in France, Germany, Ghana, Nigeria, South Africa and Uganda; and • Latin America: property operations in Argentina, Brazil, Chile, Colombia, Costa Rica, Mexico, Paraguay and Peru. The Company’s services segment offers tower-related services in the United States, including AZP and structural analysis, which primarily support its site leasing business, including the addition of new tenants and equipment on its sites. The services segment is a strategic business unit that offers different services from, and requires different resources, skill sets and marketing strategies than, the property operating segments. The accounting policies applied in compiling segment information below are similar to those described in note 1 in the 2017 form 10-K and as updated in note 1 above. Among other factors, in evaluating financial performance in each business segment, management uses segment gross margin and segment operating profit. The Company defines segment gross margin as segment revenue less segment operating expenses excluding stock-based compensation expense recorded in costs of operations; Depreciation, amortization and accretion; Selling, general, administrative and development expense; and Other operating expenses. The Company defines segment operating profit as segment gross margin less Selling, general, administrative and development expense attributable to the segment, excluding stock-based compensation expense and corporate expenses. For reporting purposes, the Latin America property segment gross margin and segment operating profit also include Interest income (expense), TV Azteca, net. These measures of segment gross margin and segment operating profit are also before Interest income, Interest expense, Gain (loss) on retirement of long-term obligations, Other income (expense), Net income (loss) attributable to noncontrolling interests and Income tax benefit (provision). The categories of expenses indicated above, such as depreciation, have been excluded from segment operating performance as they are not considered in the review of information or the evaluation of results by management. There are no significant revenues resulting from transactions between the Company’s operating segments. All intercompany transactions are eliminated to reconcile segment results and assets to the consolidated statements of operations and consolidated balance sheets. Summarized financial information concerning the Company’s reportable segments for the three and nine months ended September 30, 2018 and 2017 is shown in the following tables. The “Other” column (i) represents amounts excluded from specific segments, such as business development operations, stock-based compensation expense and corporate expenses included in Selling, general, administrative and development expense; Other operating expenses; Interest income; Interest expense; Gain (loss) on retirement of long-term obligations; and Other income (expense), and (ii) reconciles segment operating profit to Income from continuing operations before income taxes. Property Total Property Services Other Total Three Months Ended September 30, 2018 U.S. Asia EMEA Latin America Segment revenues $ 957.7 $ 323.1 $ 166.6 $ 304.2 $ 1,751.6 $ 33.9 $ 1,785.5 Segment operating expenses (1) 193.3 194.7 57.5 96.8 542.3 13.4 555.7 Interest income, TV Azteca, net — — — 0.6 0.6 — 0.6 Segment gross margin 764.4 128.4 109.1 208.0 1,209.9 20.5 1,230.4 Segment selling, general, administrative and development expense (1) 37.9 13.5 16.2 20.7 88.3 6.3 94.6 Segment operating profit $ 726.5 $ 114.9 $ 92.9 $ 187.3 $ 1,121.6 $ 14.2 $ 1,135.8 Stock-based compensation expense $ 43.8 43.8 Other selling, general, administrative and development expense 40.5 40.5 Depreciation, amortization and accretion 448.9 448.9 Other expense (2) 212.8 212.8 Income from continuing operations before income taxes $ 389.8 Total assets $ 18,664.5 $ 5,093.7 $ 3,272.7 $ 5,677.5 $ 32,708.4 $ 50.6 $ 318.2 $ 33,077.2 _______________ (1) Segment operating expenses and segment selling, general, administrative and development expenses exclude stock-based compensation expense of $1.0 million and $42.8 million , respectively. (2) Primarily includes interest expense and $1.8 million in impairment charges. Property Total Property Services Other Total Three Months Ended September 30, 2017 U.S. Asia EMEA Latin America Segment revenues $ 904.2 $ 297.5 $ 155.5 $ 298.2 $ 1,655.4 $ 25.3 $ 1,680.7 Segment operating expenses (1) 187.6 164.9 59.9 98.3 510.7 8.4 519.1 Interest income, TV Azteca, net — — — 2.7 2.7 — 2.7 Segment gross margin 716.6 132.6 95.6 202.6 1,147.4 16.9 1,164.3 Segment selling, general, administrative and development expense (1) 41.4 12.4 15.2 18.6 87.6 3.6 91.2 Segment operating profit $ 675.2 $ 120.2 $ 80.4 $ 184.0 $ 1,059.8 $ 13.3 $ 1,073.1 Stock-based compensation expense $ 24.4 24.4 Other selling, general, administrative and development expense 33.1 33.1 Depreciation, amortization and accretion 432.3 432.3 Other expense (2) 215.2 215.2 Income from continuing operations before income taxes $ 368.1 Total assets $ 18,639.0 $ 4,851.5 $ 3,137.6 $ 5,391.3 $ 32,019.4 $ 47.9 $ 252.0 $ 32,319.3 _______________ (1) Segment operating expenses and segment selling, general, administrative and development expenses exclude stock-based compensation expense of $0.7 million and $23.7 million , respectively. (2) Primarily includes interest expense. Property Total Property Services Other Total Nine Months Ended September 30, 2018 U.S. Asia EMEA Latin America Segment revenues $ 2,846.1 $ 904.0 $ 507.5 $ 953.8 $ 5,211.4 $ 96.8 $ 5,308.2 Segment operating expenses (1) 578.4 532.7 175.1 309.5 1,595.7 38.5 1,634.2 Interest expense, TV Azteca, net — — — (0.1 ) (0.1 ) — (0.1 ) Segment gross margin 2,267.7 371.3 332.4 644.2 3,615.6 58.3 3,673.9 Segment selling, general, administrative and development expense (1) 117.1 72.8 50.6 64.4 304.9 12.7 317.6 Segment operating profit $ 2,150.6 $ 298.5 $ 281.8 $ 579.8 $ 3,310.7 $ 45.6 $ 3,356.3 Stock-based compensation expense $ 111.3 111.3 Other selling, general, administrative and development expense 114.5 114.5 Depreciation, amortization and accretion 1,344.9 1,344.9 Other expense (2) 828.3 828.3 Income from continuing operations before income taxes $ 957.3 _______________ (1) Segment operating expenses and segment selling, general, administrative and development expenses exclude stock-based compensation expense of $2.7 million and $108.6 million , respectively. (2) Primarily includes interest expense and $182.4 million in impairment charges. Property Total Property Services Other Total Nine Months Ended September 30, 2017 U.S. Asia EMEA Latin America Segment revenues $ 2,693.4 $ 867.6 $ 465.5 $ 861.1 $ 4,887.6 $ 71.8 $ 4,959.4 Segment operating expenses (1) 552.6 482.3 180.4 287.5 1,502.8 24.5 1,527.3 Interest income, TV Azteca, net — — — 8.2 8.2 — 8.2 Segment gross margin 2,140.8 385.3 285.1 581.8 3,393.0 47.3 3,440.3 Segment selling, general, administrative and development expense (1) 112.3 49.5 49.6 56.6 268.0 10.2 278.2 Segment operating profit $ 2,028.5 $ 335.8 $ 235.5 $ 525.2 $ 3,125.0 $ 37.1 $ 3,162.1 Stock-based compensation expense $ 86.4 86.4 Other selling, general, administrative and development expense 103.7 103.7 Depreciation, amortization and accretion 1,249.8 1,249.8 Other expense (2) 607.5 607.5 Income from continuing operations before income taxes $ 1,114.7 _______________ (1) Segment operating expenses and segment selling, general, administrative and development expenses exclude stock-based compensation expense of $2.4 million and $84.0 million , respectively. (2) Primarily includes interest expense.</t>
  </si>
  <si>
    <t>SUBSEQUENT EVENTS</t>
  </si>
  <si>
    <t>Subsequent Events [Abstract]</t>
  </si>
  <si>
    <t xml:space="preserve"> SUBSEQUENT EVENTS Kenya Acquisition— On October 1, 2018, the Company acquired over 700 sites in Kenya for total consideration of $171.6 million , including value added tax, a portion of which was paid in cash and a portion of which will be paid in future installments subject to the satisfaction of specified conditions. A preliminary purchase price allocation is not available due to the timing of the closing. Tata Teleservices Agreements— On October 23, 2018, the Company entered into agreements with Tata Teleservices and related entities for a settlement and release of certain contractual lease obligations effective November 1, 2018. As part of the arrangement, the Company will receive an upfront one-time INR-denominated cash payment equal to approximately $320.0 million for the termination of lease obligations with Tata Teleservices in India. In addition, the Company entered into new leasing arrangements with a number of Tata-affiliated entities. The Company expects the net impact of these two transactions to represent an approximate 80% reduction in the contracted tenant revenues generated from the terminated leases. In connection with the acceleration of the contractual arrangements, the Company will also revise the amortization of its tenant-related intangible asset with Tata Teleservices. Exercise of Put Options— Tata Teleservices delivered to the Company notice of exercise of their put options under the Shareholders Agreement with respect to 50% of their combined holdings with Tata Sons of ATC TIPL. Additionally, IDFC delivered notice to the Company of exercise of its put option under the Shareholders Agreement with respect of 100% of its holdings of ATC TIPL. The Company expects to complete the redemption of the put shares, subject to regulatory approval, for total consideration of INR 29.4 billion (approximately $400.0 million ) in the first quarter of 2019.</t>
  </si>
  <si>
    <t>DESCRIPTION OF BUSINESS, BASIS OF PRESENTATION AND SIGNIFICANT ACCOUNTING POLICIES (Policies)</t>
  </si>
  <si>
    <t>Nature of Operations</t>
  </si>
  <si>
    <t xml:space="preserve">American Tower Corporation (together with its subsidiaries, “ATC” or the “Company”) is one of the largest global real estate investment trusts and a leading independent owner, operator and developer of multitenant communications real estate. The Company’s primary business is the leasing of space on communications sites to wireless service providers, radio and television broadcast companies, wireless data providers, government agencies and municipalities and tenants in a number of other industries. The Company refers to this business as its property operations. Additionally, the Company offers tower-related services in the United States, which it refers to as its services operations. These services include site acquisition, zoning and permitting (“AZP”) and structural analysis, which primarily support the Company’s site leasing business, including the addition of new tenants and equipment on its sites. The Company’s portfolio primarily consists of towers that it owns and towers that it operates pursuant to long-term lease arrangements, as well as distributed antenna system (“DAS”) networks, which provide seamless coverage solutions in certain in-building and outdoor wireless environments. In addition to the communications sites in its portfolio, the Company manages rooftop and tower sites for property owners under various contractual arrangements. The Company also holds other telecommunications infrastructure, fiber and property interests that it leases primarily to communications service providers and third-party tower operators. American Tower Corporation is a holding company that conducts its operations through its directly and indirectly owned subsidiaries and joint ventures. ATC’s principal domestic operating subsidiaries are American Towers LLC and SpectraSite Communications, LLC. ATC conducts its international operations primarily through its subsidiary, American Tower International, Inc., which in turn conducts operations through its various international holding and operating subsidiaries and joint ventures. The Company operates as a real estate investment trust for U.S. federal income tax purposes (“REIT”). Accordingly, the Company generally is not required to pay U.S. federal income taxes on income generated by its REIT operations, including the income derived from leasing space on its towers, as it receives a dividends paid deduction for distributions to stockholders that generally offsets its REIT income and gains. However, the Company remains obligated to pay U.S. federal income taxes on earnings from its domestic taxable REIT subsidiaries (“TRSs”). In addition, the Company’s international assets and operations, regardless of their classification for U.S. tax purposes, continue to be subject to taxation in the jurisdictions where those assets are held or those operations are conducted. The use of TRSs enables the Company to continue to engage in certain businesses while complying with REIT qualification requirements. The Company may, from time to time, change the election of previously designated TRSs to be included as part of the REIT. As of September 30, 2018 , the Company’s REIT-qualified businesses included its U.S. tower leasing business, its operations in Nigeria, most of its operations in Costa Rica and Mexico, a majority of its operations in Germany and a majority of its indoor DAS networks business and services segment. The accompanying consolidated and condensed consolidated financial statements have been prepared by the Company pursuant to the rules and regulations of the Securities and Exchange Commission (the “SEC”). The financial information included herein is unaudited. However, the Company believes that all adjustments, which are of a normal and recurring nature, considered necessary for a fair presentation of its financial position and results of operations for such periods have been included herein. The consolidated and condensed consolidated financial statements and related notes should be read in conjunction with the Company’s Annual Report on Form 10-K for the year ended December 31, 2017 (the “ 2017 Form 10-K”). The results of operations for the three and nine months ended September 30, 2018 are not necessarily indicative of the results that may be expected for the entire year. </t>
  </si>
  <si>
    <t>Principles of Consolidation and Basis of Presentation</t>
  </si>
  <si>
    <t xml:space="preserve">Principles of Consolidation and Basis of Presentation —The accompanying consolidated and condensed consolidated financial statements include the accounts of the Company and those entities in which it has a controlling interest. Investments in entities that the Company does not control are accounted for using the equity or cost method, depending upon the Company’s ability to exercise significant influence over operating and financial policies. All intercompany accounts and transactions have been eliminated. As of September 30, 2018 , the Company holds (i) a 51% controlling interest, and MTN Group Limited holds a 49% noncontrolling interest, in each of two joint ventures, one in Ghana and one in Uganda, (ii) a 51% controlling interest, and PGGM holds a 49% noncontrolling interest, in a joint venture that primarily consists of operations in Germany and France, (iii) an approximate 81% controlling interest, and South African investors hold an approximate 19% noncontrolling interest, in a subsidiary of the Company in South Africa and (iv) a 63% controlling interest in ATC Telecom Infrastructure Private Limited (“ATC TIPL”), formerly Viom Networks Limited (“Viom”), in India. </t>
  </si>
  <si>
    <t>Revenue from Contract with Customer</t>
  </si>
  <si>
    <t>Revenue —The new revenue recognition accounting standard requires entities to recognize revenue when control of the promised goods or services is transferred to customers at an amount that reflects the consideration to which the entity expects to be entitled in exchange for those goods or services. On January 1, 2018, the Company adopted the new revenue recognition standard using the modified retrospective method applied to contracts that were not completed as of January 1, 2018. Results for reporting periods beginning January 1, 2018 are presented under the new standard, while prior-period amounts are not adjusted and continue to be reported in accordance with accounting under the previously applicable guidance. The Company recorded a net reduction to opening Distributions in excess of earnings in its consolidated balance sheet of $38.4 million as of January 1, 2018 due to the cumulative impact of adopting the new revenue recognition standard. The impact is primarily related to the Company’s site inspection revenue, which is now recognized at the point in time when the inspection service is completed. For the three and nine months ended September 30, 2018, the impact of applying the new standard was a decrease of $0.6 million and an increase of $4.9 million , respectively. The adoption of the new revenue recognition accounting standard did not have a material impact on the Company’s revenue recognition patterns. Most of the Company’s revenue is derived from leasing arrangements and is accounted for as lease revenue. A small portion of the Company’s revenue is either derived from non-lease performance obligations within the lease arrangements or from other agreements with its tenants. This revenue, designated non-lease revenue, is recognized when control of the promised goods or services is transferred to the tenants in an amount that reflects the consideration the Company expects to be entitled to in exchange for those goods or services. Since most of the Company’s contracts are leases, costs to enter into lease arrangements are capitalized under the applicable lease accounting guidance. Costs incurred to obtain non-lease contracts that are capitalized primarily relate to DAS and are not material to the consolidated financial statements. The Company has excluded sales tax, value-added tax and similar taxes from non-lease revenue. Power and fuel pass-through revenue —Most of the Company’s leasing arrangements outside of the U.S. require that the Company provide power to the communications site through an electrical grid connection, diesel fuel generators or other sources and permit the Company to pass through the costs of, or otherwise charge for, these services. The Company recognizes revenue received in connection with such services as power and fuel pass-through revenue. Many arrangements require that the communications site has power for a specified percentage of time. In most such cases, if delivery of power falls below the specified service level, a corresponding reduction in revenue is recorded. The Company has determined that this performance obligation is satisfied over time for the duration of the arrangement. Other significant judgments related to this revenue stream are the (i) determination that the Company is a principal in these transactions and revenue is therefore recorded on a gross basis and (ii) service level related adjustments to revenue. Other non-lease revenue —Other non-lease revenue consists primarily of revenue generated from DAS, fiber and other property related revenue. DAS and fiber arrangements require that the Company provide the tenant the right to use the applicable communications infrastructure. Performance obligations are satisfied over time for the duration of the arrangements. Other property related revenue streams, which include site inspections, are not material on either an individual or consolidated basis. Services revenue —The Company offers tower-related services in the United States. These services include AZP and structural analysis services. There is a single performance obligation related to AZP, and revenue is recognized over time based on milestones achieved, which are determined based on costs incurred. Structural analysis services may have more than one performance obligation, contingent upon the number of contracted services. Revenue is recognized at the point in time the services are completed. Some of the Company’s contracts with tenants contain multiple performance obligations. For these arrangements, the Company allocates revenue to each performance obligation based on its relative standalone selling price, which is typically based on the price charged to tenants. The Company does not disclose the value of unsatisfied performance obligations for agreements (i) with an original expected length of one year or less or (ii) for which it recognizes revenue at the amount to which it has the right to invoice for services performed. The Company records unearned revenue when payments are received from tenants in advance of the completion of the Company’s performance obligations. Long-term unearned revenue is included in Other non-current liabilities.</t>
  </si>
  <si>
    <t>Accounting Standards Updates</t>
  </si>
  <si>
    <t>Accounting Standards Updates Lease Accounting —In February 2016, the Financial Accounting Standards Board (the “FASB”) issued guidance on the accounting for leases. The guidance amends the existing accounting standards for lease accounting, including the requirement that lessees recognize right of use assets and lease liabilities for leases with terms greater than twelve months in the statement of financial position. Under the new guidance, lessor accounting is largely unchanged. In January 2018, the FASB issued guidance on the treatment of land easements. The guidance provides a practical expedient to not evaluate existing or expired land easements under the new lease accounting standards if those easements were not previously accounted for as leases under the existing lease guidance. The Company does not expect the adoption of this guidance to have a material impact on its financial statements or its adoption of the lease accounting guidance. In July 2018, the FASB issued additional guidance on the accounting for leases. The guidance provides companies with another transition method by allowing entities to recognize a cumulative-effect adjustment to the opening balance of retained earnings as of the date of adoption. Under this method, previously presented years’ financial positions and results would not be adjusted. The new guidance also provides lessors with a practical expedient, by class of underlying asset, to not separate non-lease components from the associated lease component if the non-lease components would otherwise be accounted for under the new revenue recognition standard and both the timing and pattern of transfer are the same for the non-lease components and associated lease component and, if accounted for separately, the lease component would be classified as an operating lease. The lease accounting guidance is effective for fiscal years, and for interim periods within those fiscal years, beginning after December 15, 2018. The Company (i) has established a multidisciplinary team to assess and implement the guidance, (ii) expects the guidance to have a material impact on its consolidated balance sheets due to the recording of right of use assets and lease liabilities for leases in which it is a lessee and which it currently treats as operating leases and (iii) continues to evaluate the impact of the new guidance. Other Updates In January 2016, the FASB issued guidance on the recognition and measurement of financial assets and financial liabilities. The guidance amends certain aspects of recognition, measurement, presentation and disclosure of financial instruments. This standard is effective for fiscal years, and for interim periods within those fiscal years, beginning after December 15, 2017. The adoption of this guidance did not have a material impact on the Company’s financial statements. In January 2017, the FASB issued guidance on accounting for goodwill impairments. The guidance eliminates Step 2 from the goodwill impairment test and requires, among other things, recognition of an impairment loss when the carrying value of a reporting unit exceeds its fair value. The loss recognized is limited to the total amount of goodwill allocated to that reporting unit. The guidance is effective for fiscal years, and for interim periods within those fiscal years, beginning after December 15, 2019. Early adoption is permitted for interim or annual goodwill impairment tests performed on testing dates after January 1, 2017. The Company does not expect the adoption of this guidance to have a material impact on its financial statements. In August 2017, the FASB issued guidance on hedge and derivative accounting. The guidance simplifies accounting rules around hedge accounting and the disclosures of hedging arrangements. Among other things, the guidance eliminates the need to separately measure and report hedge ineffectiveness and generally requires the entire change in fair value of a hedging instrument to be presented in the same income statement line as the hedged item. The guidance is effective for fiscal years, and for interim periods within those fiscal years, beginning after December 15, 2018, with early adoption permitted. The Company does not expect the adoption of this guidance to have a material impact on its financial statements. In February 2018, the FASB issued guidance on the treatment of tax effects that are presented in other comprehensive income. The guidance allows a reclassification from accumulated other comprehensive income to retained earnings for stranded tax effects as a result of the December 2017 legislation commonly referred to as the Tax Cuts and Jobs Act. The guidance is effective for fiscal years, and for interim periods within those fiscal years, beginning after December 15, 2018, with early adoption permitted. The Company does not expect the adoption of this guidance to have a material impact on its financial statements. In August 2018, the FASB issued guidance on fair value disclosures. The guidance modifies the disclosure requirements on fair value measurements in Topic 820, Fair Value Measurement. The guidance is effective for fiscal years, and interim periods within those fiscal years, beginning after December 15, 2019, with early adoption permitted. An entity is permitted to early adopt any removed or modified disclosures and delay adoption of the additional disclosures until their effective date. The Company does not expect the adoption of this guidance to have a material impact on its financial statements. Other Disclosure Requirement Updates In August 2018, the SEC issued a final rule that amends certain of its disclosure requirements. Among other amendments, the final rule extends to interim periods the annual disclosure requirement of presenting changes in stockholders’ equity and the amount of dividends per share for each class of shares and deletes the provisions of the rules that require the presentation of dividends per share on the face of the income statement for interim periods, moving the required disclosure to the analysis of changes in stockholders’ equity. The final rule will be effective as of November 5, 2018. The Company does not expect these requirements to have a material impact on its financial statements.</t>
  </si>
  <si>
    <t>DESCRIPTION OF BUSINESS, BASIS OF PRESENTATION AND SIGNIFICANT ACCOUNTING POLICIES (Tables)</t>
  </si>
  <si>
    <t>Schedule of cash and cash equivalents and restricted cash</t>
  </si>
  <si>
    <t>The reconciliation of cash and cash equivalents and restricted cash reported within the applicable balance sheet that sum to the total of the same such amount shown in the statement of cash flows is as follows: Nine Months Ended September 30, 2018 2017 Cash and cash equivalents $ 1,026.5 $ 799.5 Restricted cash 266.8 155.2 Total cash and cash equivalents and restricted cash $ 1,293.3 $ 954.7</t>
  </si>
  <si>
    <t>Summary of non-lease disaggregated revenue by source and geography</t>
  </si>
  <si>
    <t>A summary of non-lease revenue disaggregated by source and geography is as follows: Three Months Ended September 30, 2018 U.S. Asia EMEA Latin America Total Power and fuel pass-through revenue $ — $ 120.2 $ 34.3 $ 3.8 $ 158.3 Other non-lease revenue 66.7 1.6 0.4 23.6 92.3 Total non-lease property revenue $ 66.7 $ 121.8 $ 34.7 $ 27.4 $ 250.6 Services revenue 33.9 — — — 33.9 Total non-lease revenue $ 100.6 $ 121.8 $ 34.7 $ 27.4 $ 284.5 Property lease revenue 891.0 201.3 131.9 276.8 1,501.0 Total revenue $ 991.6 $ 323.1 $ 166.6 $ 304.2 $ 1,785.5 Nine Months Ended September 30, 2018 U.S. Asia EMEA Latin America Total Power and fuel pass-through revenue $ — $ 325.9 $ 102.1 $ 12.8 $ 440.8 Other non-lease revenue 203.4 5.0 1.1 71.9 281.4 Total non-lease property revenue $ 203.4 $ 330.9 $ 103.2 $ 84.7 $ 722.2 Services revenue 96.8 — — — 96.8 Total non-lease revenue $ 300.2 $ 330.9 $ 103.2 $ 84.7 $ 819.0 Property lease revenue 2,642.7 573.1 404.3 869.1 4,489.2 Total revenue $ 2,942.9 $ 904.0 $ 507.5 $ 953.8 $ 5,308.2</t>
  </si>
  <si>
    <t>Information about receivables, contract assets and contract liabilities from contracts with tenants</t>
  </si>
  <si>
    <t>Information about receivables, contract assets and contract liabilities from contracts with tenants is as follows: January 1, 2018 September 30, 2018 Accounts receivable $ 222.2 $ 269.1 Prepaids and other current assets 79.7 134.2 Notes receivable and other non-current assets 24.2 22.0 Unearned revenue 26.6 36.6 Other non-current liabilities 68.5 55.7</t>
  </si>
  <si>
    <t>PREPAID AND OTHER CURRENT ASSETS (Tables)</t>
  </si>
  <si>
    <t>Prepaid and other current assets consisted of the following: As of September 30, 2018 December 31, 2017 Unbilled receivables $ 149.8 $ 107.9 Prepaid operating ground leases 150.9 148.6 Prepaid income tax 72.4 136.5 Value added tax and other consumption tax receivables 83.2 64.2 Prepaid assets 47.9 39.6 Other miscellaneous current assets 60.2 71.8 Prepaid and other current assets $ 564.4 $ 568.6</t>
  </si>
  <si>
    <t>GOODWILL AND OTHER INTANGIBLE ASSETS (Tables)</t>
  </si>
  <si>
    <t>Changes in the carrying value of goodwill</t>
  </si>
  <si>
    <t>The changes in the carrying value of goodwill for each of the Company’s business segments were as follows: Property Services Total U.S. Asia EMEA Latin America Balance as of January 1, 2018 $ 3,379.2 $ 1,095.0 $ 404.9 $ 757.3 $ 2.0 $ 5,638.4 Additions and adjustments (1) — 45.0 — (5.8 ) — 39.2 Effect of foreign currency translation — (133.3 ) (19.9 ) (61.0 ) — (214.2 ) Balance as of September 30, 2018 $ 3,379.2 $ 1,006.7 $ 385.0 $ 690.5 $ 2.0 $ 5,463.4 ___________ (1) Balances have been revised to reflect purchase accounting measurement period adjustments.</t>
  </si>
  <si>
    <t>Intangible assets subject to amortization</t>
  </si>
  <si>
    <t>The Company’s other intangible assets subject to amortization consisted of the following: As of September 30, 2018 As of December 31, 2017 Estimated Useful Gross Carrying Value Accumulated Amortization Net Book Value Gross Carrying Value Accumulated Amortization Net Book Value (years) Acquired network location intangibles (1) Up to 20 $ 4,840.2 $ (1,669.2 ) $ 3,171.0 $ 4,858.8 $ (1,525.3 ) $ 3,333.5 Acquired tenant-related intangibles 15-20 11,337.5 (3,092.8 ) 8,244.7 11,150.9 (2,754.7 ) 8,396.2 Acquired licenses and other intangibles 3-20 79.8 (13.8 ) 66.0 58.8 (8.1 ) 50.7 Economic Rights, TV Azteca (2) 70 — — — 14.5 (11.6 ) 2.9 Total other intangible assets $ 16,257.5 $ (4,775.8 ) $ 11,481.7 $ 16,083.0 $ (4,299.7 ) $ 11,783.3 _______________ (1) Acquired network location intangibles are amortized over the shorter of the term of the corresponding ground lease, taking into consideration lease renewal options and residual value, or up to 20 years, as the Company considers these intangibles to be directly related to the tower assets. (2) As discussed in note 1, in conjunction with the extinguishment of a note from TV Azteca, the Company restructured the Economic Rights Agreement and wrote off the corresponding asset. The intangible asset related to the Commercialization Rights agreement with TV Azteca is included in Acquired licenses and other intangibles.</t>
  </si>
  <si>
    <t>Expected future amortization expenses</t>
  </si>
  <si>
    <t>Based on current exchange rates, the Company expects to record amortization expense as follows over the remaining current year and the five subsequent years: Remainder of 2018 (1) $ 514.3 2019 773.6 2020 754.4 2021 738.5 2022 734.4 2023 730.3 (1) Reflects the revised amortization for the Tata Teleservices Limited (“Tata Teleservices”) tenant-related intangible asset as discussed in note 15. Subsequent periods have been adjusted accordingly.</t>
  </si>
  <si>
    <t>ACCRUED EXPENSES (Tables)</t>
  </si>
  <si>
    <t>Schedule of accrued expenses</t>
  </si>
  <si>
    <t>Accrued expenses consisted of the following: As of September 30, 2018 December 31, 2017 Accrued property and real estate taxes $ 166.5 $ 154.4 Accrued pass-through costs 74.0 59.7 Payroll and related withholdings 76.1 82.2 Accrued rent 61.6 54.0 Amounts payable to tenants 58.8 60.8 Accrued construction costs 27.0 31.9 Accrued pass-through taxes 5.9 25.3 Accrued treasury stock purchases 8.0 — Accrued income tax payable 4.7 15.3 Other accrued expenses 380.5 370.7 Total accrued expenses $ 863.1 $ 854.3</t>
  </si>
  <si>
    <t>LONG-TERM OBLIGATIONS (Tables)</t>
  </si>
  <si>
    <t>Schedule of long-term obligations</t>
  </si>
  <si>
    <t>Outstanding amounts under the Company’s long-term obligations, reflecting discounts, premiums, debt issuance costs and fair value adjustments due to interest rate swaps consisted of the following: As of September 30, 2018 December 31, 2017 Maturity Date 2018 Term Loan (1) $ 1,499.6 $ — March 29, 2019 2013 Credit Facility (1) 1,855.0 2,075.6 June 28, 2021 2013 Term Loan (1) 995.3 994.5 January 31, 2023 2014 Credit Facility (1) — 495.0 January 31, 2023 3.40% senior notes 999.9 999.8 February 15, 2019 2.800% senior notes 747.5 746.3 June 1, 2020 5.050% senior notes 698.6 698.0 September 1, 2020 3.300% senior notes 746.9 746.0 February 15, 2021 3.450% senior notes 646.0 645.1 September 15, 2021 5.900% senior notes 498.2 497.8 November 1, 2021 2.250% senior notes 562.2 572.4 January 15, 2022 4.70% senior notes 697.2 696.7 March 15, 2022 3.50% senior notes 992.1 990.9 January 31, 2023 3.000% senior notes 676.1 692.5 June 15, 2023 5.00% senior notes 1,002.2 1,002.4 February 15, 2024 1.375% senior notes 570.5 589.1 April 4, 2025 4.000% senior notes 741.8 741.0 June 1, 2025 4.400% senior notes 496.0 495.6 February 15, 2026 1.950% senior notes 572.7 — May 22, 2026 3.375% senior notes 986.0 984.8 October 15, 2026 3.125% senior notes 397.3 397.1 January 15, 2027 3.55% senior notes 743.3 742.8 July 15, 2027 3.600% senior notes 691.7 691.1 January 15, 2028 Total American Tower Corporation debt 17,816.1 16,494.5 Series 2013-1A securities (2) — 499.8 N/A Series 2013-2A securities (3) 1,293.0 1,291.8 March 15, 2023 Series 2018-1A securities (3) 493.4 — March 15, 2028 Series 2015-1 notes (4) 348.6 348.0 June 15, 2020 Series 2015-2 notes (5) 520.6 520.1 June 16, 2025 India indebtedness (6) 357.4 512.6 Various India preference shares (7) 23.0 26.1 March 2, 2020 Shareholder loans (8) 59.3 100.6 Various Other subsidiary debt (1) (9) 182.5 246.1 Various Total American Tower subsidiary debt 3,277.8 3,545.1 Other debt, including capital lease obligations 170.3 165.5 Total 21,264.2 20,205.1 Less current portion of long-term obligations (2,841.3 ) (774.8 ) Long-term obligations $ 18,422.9 $ 19,430.3 _______________ (1) Accrues interest at a variable rate. (2) Repaid in full on the March 2018 payment date. (3) Maturity date reflects the anticipated repayment date; final legal maturity is March 15, 2048. (4) Maturity date reflects the anticipated repayment date; final legal maturity is June 15, 2045. (5) Maturity date reflects the anticipated repayment date; final legal maturity is June 15, 2050. (6) Denominated in Indian Rupees (“INR”). Includes India working capital facility, remaining debt assumed by the Company in connection with the Viom Acquisition (as defined in note 9) and debt that has been entered into by ATC TIPL. (7) Mandatorily redeemable preference shares (the “Preference Shares”) classified as debt. The Preference Shares have a dividend rate of 10.25% per annum. Denominated in INR. (8) At December 31, 2017, reflects balances owed to the Company’s joint venture partners in Ghana and Uganda. The Ghana loan is denominated in Ghanaian Cedi and the Uganda loan was denominated in Ugandan Shillings. On August 30, 2018, the Company repaid the remaining 127.2 billion UGX ( $33.8 million ) under the Uganda loan, including principal and accrued unpaid interest. As a result, no amounts were outstanding under the Uganda loan as of September 30, 2018. (9) Includes the publicly issued simple debentures issued by BR Towers S.A. (the “Brazil Debentures”) and the Brazil credit facility, which are denominated in Brazilian Reais (“BRL”) and have an original amortization through October 15, 2023 and January 15, 2022, respectively, the South African credit facility, which is denominated in South African Rand and amortizes through December 17, 2020 and the Colombian credit facility, which is denominated in Colombian Pesos and amortizes through April 24, 2021. On October 15, 2018, the Brazil Debentures were repaid in full.</t>
  </si>
  <si>
    <t>Schedule of line of credit facilities</t>
  </si>
  <si>
    <t>As of September 30, 2018 , the key terms under the 2013 Credit Facility, the 2014 Credit Facility, the Company’s unsecured term loan entered into in October 2013, as amended (the “2013 Term Loan”) and the 2018 Term Loan were as follows: Outstanding Principal Balance Undrawn letters of credit Maturity Date Current margin over LIBOR (1) Current commitment fee (2) 2013 Credit Facility $ 1,855.0 $ 3.5 June 28, 2021 (3) 1.125 % 0.125 % 2014 Credit Facility $ — $ 6.2 January 31, 2023 (3) 1.250 % 0.150 % 2013 Term Loan $ 1,000.0 N/A January 31, 2023 1.250 % N/A 2018 Term Loan $ 1,500.0 N/A March 29, 2019 0.875 % N/A _______________ (1) LIBOR means the London Interbank Offered Rate. (2) Fee on undrawn portion of the applicable credit facility. (3) Subject to two optional renewal periods.</t>
  </si>
  <si>
    <t>FAIR VALUE MEASUREMENTS (Tables)</t>
  </si>
  <si>
    <t>Schedule of fair value</t>
  </si>
  <si>
    <t>The fair values of the Company’s financial assets and liabilities that are required to be measured on a recurring basis at fair value were as follows: September 30, 2018 December 31, 2017 Fair Value Measurements Using Fair Value Measurements Using Level 1 Level 2 Level 3 Level 1 Level 2 Level 3 Assets: Short-term investments (1) $ — $ 68.2 — $ 1.0 — — Embedded derivative in lease agreement — — $ 11.7 — — $ 12.4 Liabilities: Interest rate swap agreements — $ 55.1 — — $ 29.0 — Acquisition-related contingent consideration — — $ 0.9 — — $ 10.1 Fair value of debt related to interest rate swap agreements (2) $ (52.6 ) — — $ (24.5 ) — — _______________ (1) Consists of mutual funds with a portfolio duration of approximately 90 days and highly liquid investments with original maturities in excess of three months. (2) Included in the carrying values of the corresponding debt obligations.</t>
  </si>
  <si>
    <t>INCOME TAXES (Tables)</t>
  </si>
  <si>
    <t>Schedule of penalties and income tax-related interest expense</t>
  </si>
  <si>
    <t>The Company recorded the following penalties and income tax-related interest expense during the three and nine months ended September 30, 2018 and 2017: Three Months Ended September 30, Nine Months Ended September 30, 2018 2017 2018 2017 Penalties and income tax-related interest expense $ 1.0 $ 1.1 $ 2.7 $ 3.4</t>
  </si>
  <si>
    <t>STOCK-BASED COMPENSATION (Tables)</t>
  </si>
  <si>
    <t>Summary of stock-based compensation expenses</t>
  </si>
  <si>
    <t>During the three and nine months ended September 30, 2018 and 2017 , the Company recorded and capitalized the following stock-based compensation expense: Three Months Ended September 30, Nine Months Ended September 30, 2018 2017 2018 2017 Stock-based compensation expense $ 43.8 $ 24.4 $ 111.3 $ 86.4 Stock-based compensation expense capitalized as property and equipment $ 0.6 $ 0.3 $ 1.6 $ 1.3</t>
  </si>
  <si>
    <t>Summary of the company's option activity</t>
  </si>
  <si>
    <t>The Company’s option activity for the nine months ended September 30, 2018 was as follows (shares disclosed in full amounts): Number of Options Outstanding as of January 1, 2018 5,557,561 Granted — Exercised (707,018 ) Forfeited (23,416 ) Expired — Outstanding as of September 30, 2018 4,827,127</t>
  </si>
  <si>
    <t>Summary of the company's restricted stock unit activity</t>
  </si>
  <si>
    <t xml:space="preserve">The Company’s RSU and PSU activity for the nine months ended September 30, 2018 was as follows (shares disclosed in full amounts): RSUs PSUs Outstanding as of January 1, 2018 (1) 1,742,725 444,031 Granted (2) 686,789 131,311 Vested (3) (667,486 ) (120,171 ) Forfeited (66,703 ) — Outstanding as of September 30, 2018 1,695,325 455,171 _______________ (1) PSUs consist of the target number of shares issuable at the end of the three -year performance period for the 2017 PSUs and the 2016 PSUs, or 154,520 and 169,340 shares, respectively, and the shares issuable at the end of the three-year vesting period for the PSUs granted in 2015 (the “2015 PSUs”), based on achievement against the performance metrics for the the first, second and third year’s performance periods, or 120,171 shares. (2) PSUs consist of the target number of shares issuable at the end of the three -year performance period for the 2018 PSUs, or 131,311 shares. (3) PSUs consist of shares vested pursuant to the 2015 PSUs. There are no additional shares to be earned related to the 2015 PSUs. </t>
  </si>
  <si>
    <t>REDEEMABLE NONCONTROLLING INTERESTS (Tables)</t>
  </si>
  <si>
    <t>Changes in redeemable noncontrolling interest</t>
  </si>
  <si>
    <t>The changes in Redeemable noncontrolling interests for the nine months ended September 30, 2018 and 2017 were as follows: Nine Months Ended September 30, 2018 2017 Balance as of January 1, $ 1,126.2 $ 1,091.3 Net (loss) income attributable to noncontrolling interests (42.4 ) 12.2 Adjustment to noncontrolling interest redemption value 28.6 — Adjustment to noncontrolling interest due to merger (28.1 ) — Foreign currency translation adjustment attributable to noncontrolling interests (129.5 ) 43.4 Balance as of September 30, $ 954.8 $ 1,146.9</t>
  </si>
  <si>
    <t>EQUITY (Tables)</t>
  </si>
  <si>
    <t>Schedule of declared or paid cash distributions</t>
  </si>
  <si>
    <t xml:space="preserve">During the nine months ended September 30, 2018 , the Company declared or paid the following cash distributions (per share data reflects actual amounts): Declaration Date Payment Date Record Date Distribution per share Aggregate Payment Amount (1) Common Stock December 6, 2017 January 16, 2018 December 28, 2017 $ 0.70 $ 300.2 March 8, 2018 April 27, 2018 April 11, 2018 $ 0.75 $ 331.2 May 24, 2018 July 13, 2018 June 19, 2018 $ 0.77 $ 339.8 September 6, 2018 October 17, 2018 September 28, 2018 $ 0.79 $ 348.3 Series B Preferred Stock January 22, 2018 February 15, 2018 February 1, 2018 $ 13.75 $ 18.9 _______________ (1) Does not include amounts accrued for distributions payable related to unvested restricted stock units. </t>
  </si>
  <si>
    <t>EARNINGS PER COMMON SHARE (Tables)</t>
  </si>
  <si>
    <t>Schedule of basic and diluted net income per common share</t>
  </si>
  <si>
    <t>The following table sets forth basic and diluted net income per common share computational data (shares in thousands, per share data reflects actual amounts): Three Months Ended September 30, Nine Months Ended September 30, 2018 2017 2018 2017 Net income attributable to American Tower Corporation stockholders $ 366.9 $ 317.3 $ 958.8 $ 1,000.4 Dividends on preferred stock — (18.9 ) (9.4 ) (68.5 ) Net income attributable to American Tower Corporation common stockholders 366.9 298.4 949.4 931.9 Basic weighted average common shares outstanding 440,889 429,281 439,191 427,960 Dilutive securities 3,232 3,550 3,277 3,359 Diluted weighted average common shares outstanding 444,121 432,831 442,468 431,319 Basic net income attributable to American Tower Corporation common stockholders per common share $ 0.83 $ 0.70 $ 2.16 $ 2.18 Diluted net income attributable to American Tower Corporation common stockholders per common share $ 0.83 $ 0.69 $ 2.15 $ 2.16</t>
  </si>
  <si>
    <t>Schedule of antidilutive securities excluded from computation of earnings per share</t>
  </si>
  <si>
    <t>The following shares were not included in the computation of diluted earnings per share because the effect would be anti-dilutive (in thousands, on a weighted average basis): Three Months Ended September 30, Nine Months Ended September 30, 2018 2017 2018 2017 Restricted stock units 3 — 2 3 Stock options — — — 11 Preferred stock — 11,993 1,947 14,693</t>
  </si>
  <si>
    <t>COMMITMENTS AND CONTINGENCIES (Tables)</t>
  </si>
  <si>
    <t>Future minimum rental receipts under non-cancellable operating lease agreements</t>
  </si>
  <si>
    <t xml:space="preserve">Future minimum rental receipts expected from tenants under non-cancellable operating lease agreements in effect at September 30, 2018 were as follows (in billions): Remainder of 2018 (1) $ 1.3 2019 5.0 2020 4.8 2021 4.4 2022 3.5 Thereafter 11.9 Total $ 30.9 (1) Does not reflect the impact of the Tata Teleservices settlement as discussed in note 15. </t>
  </si>
  <si>
    <t>Future minimum rental payments under non-cancellable operating leases</t>
  </si>
  <si>
    <t>Future minimum rental payments under non-cancellable operating leases include payments for certain renewal periods at the Company’s option because failure to renew could result in a loss of the applicable communications sites and related revenues from tenant leases, thereby making it reasonably assured that the Company will renew the leases. Such payments at September 30, 2018 are as follows (in billions): Remainder of 2018 $ 0.2 2019 0.9 2020 0.9 2021 0.8 2022 0.8 Thereafter 6.8 Total $ 10.4</t>
  </si>
  <si>
    <t>ACQUISITIONS (Tables)</t>
  </si>
  <si>
    <t>Schedule of acquisition and merger related costs</t>
  </si>
  <si>
    <t>During the three and nine months ended September 30, 2018 and 2017 , the Company recorded acquisition and merger related expenses for business combinations and non-capitalized asset acquisition costs and integration costs as follows: Three Months Ended September 30, Nine Months Ended September 30, 2018 2017 2018 2017 Acquisition and merger related expenses $ 0.9 $ 4.2 $ 6.8 $ 12.3 Integration costs $ 9.8 $ 2.8 $ 15.0 $ 11.2</t>
  </si>
  <si>
    <t>Schedule of allocation of purchase for acquisitions</t>
  </si>
  <si>
    <t xml:space="preserve">The following table summarizes the allocations of the purchase prices for the fiscal year 2018 acquisitions based upon their estimated fair value at the date of acquisition: Asia Idea Vodafone (1) Other (2) Preliminary Allocation Updated Allocation Current assets $ 100.7 $ 82.1 $ 15.1 $ 2.8 Non-current assets 2.6 11.6 5.8 4.9 Property and equipment 161.2 161.2 194.6 94.4 Intangible assets (3): Tenant-related intangible assets 321.2 323.4 309.5 104.2 Network location intangible assets 82.9 83.5 88.5 62.3 Current liabilities (52.5 ) (47.4 ) (13.1 ) (1.5 ) Deferred tax liability (20.7 ) (17.4 ) — — Other non-current liabilities (10.5 ) (16.1 ) (12.5 ) (7.9 ) Net assets acquired 584.9 580.9 587.9 259.2 Goodwill (4) 50.6 45.0 — — Fair value of net assets acquired 635.5 625.9 587.9 259.2 Debt assumed — — — — Purchase price $ 635.5 $ 625.9 $ 587.9 $ 259.2 _______________ (1) Includes $1.3 million in acquisition and merger related expenses that were capitalized as part of the purchase price. (2) Includes 99 sites in Peru held pursuant to long-term capital leases. (3) Tenant-related intangible assets and network location intangible assets are amortized on a straight-line basis over periods of up to 20 years. (4) The Company expects the majority of goodwill to be deductible for tax purposes. </t>
  </si>
  <si>
    <t>Schedule of preliminary and updated purchase price allocation</t>
  </si>
  <si>
    <t xml:space="preserve">The following table summarizes the preliminary and updated allocation of the purchase price paid and the amounts of assets acquired and liabilities assumed for the acquisition based upon its estimated fair value at the date of acquisition. Balances are reflected in the accompanying consolidated balance sheet as of September 30, 2018. Latin America Mexico Preliminary Allocation Updated Allocation Current assets $ 44.4 $ 42.5 Non-current assets — — Property and equipment 94.0 94.0 Intangible assets (1): Tenant-related intangible assets 153.3 153.3 Network location intangible assets — — Other intangible assets 22.0 22.0 Current liabilities (28.8 ) (27.2 ) Deferred tax liability (38.8 ) (38.8 ) Other non-current liabilities (4.5 ) (4.5 ) Net assets acquired 241.6 241.3 Goodwill (2) 264.2 258.4 Fair value of net assets acquired 505.8 499.7 Debt assumed — — Purchase price $ 505.8 $ 499.7 _______________ (1) Tenant-related intangible assets, network location intangible assets and other intangible assets are amortized on a straight-line basis over periods of up to 20 years. (2) Primarily results from purchase accounting adjustments, which are not deductible for tax purposes. </t>
  </si>
  <si>
    <t>Schedule of pro forma information</t>
  </si>
  <si>
    <t>The following table presents the unaudited pro forma financial results as if the acquisitions completed in 2018 had occurred on January 1, 2017 and acquisitions completed in 2017 had occurred on January 1, 2016. The pro forma results do not include any anticipated cost synergies, costs or other integration impacts. Accordingly, such pro forma amounts are not necessarily indicative of the results that actually would have occurred had the transactions been completed on the date indicated, nor are they indicative of the future operating results of the Company. Three Months Ended September 30, Nine Months Ended September 30, 2018 2017 2018 2017 Pro forma revenues $ 1,786.7 $ 1,791.1 $ 5,416.8 $ 5,292.4 Pro forma net income attributable to American Tower Corporation common stockholders $ 366.6 $ 294.4 $ 947.4 $ 917.2 Pro forma net income per common share amounts: Basic net income attributable to American Tower Corporation common stockholders $ 0.83 $ 0.69 $ 2.16 $ 2.14 Diluted net income attributable to American Tower Corporation common stockholders $ 0.83 $ 0.68 $ 2.14 $ 2.13</t>
  </si>
  <si>
    <t>BUSINESS SEGMENTS (Tables)</t>
  </si>
  <si>
    <t>Summarized financial information concerning the company's reportable segments</t>
  </si>
  <si>
    <t>Summarized financial information concerning the Company’s reportable segments for the three and nine months ended September 30, 2018 and 2017 is shown in the following tables. The “Other” column (i) represents amounts excluded from specific segments, such as business development operations, stock-based compensation expense and corporate expenses included in Selling, general, administrative and development expense; Other operating expenses; Interest income; Interest expense; Gain (loss) on retirement of long-term obligations; and Other income (expense), and (ii) reconciles segment operating profit to Income from continuing operations before income taxes. Property Total Property Services Other Total Three Months Ended September 30, 2018 U.S. Asia EMEA Latin America Segment revenues $ 957.7 $ 323.1 $ 166.6 $ 304.2 $ 1,751.6 $ 33.9 $ 1,785.5 Segment operating expenses (1) 193.3 194.7 57.5 96.8 542.3 13.4 555.7 Interest income, TV Azteca, net — — — 0.6 0.6 — 0.6 Segment gross margin 764.4 128.4 109.1 208.0 1,209.9 20.5 1,230.4 Segment selling, general, administrative and development expense (1) 37.9 13.5 16.2 20.7 88.3 6.3 94.6 Segment operating profit $ 726.5 $ 114.9 $ 92.9 $ 187.3 $ 1,121.6 $ 14.2 $ 1,135.8 Stock-based compensation expense $ 43.8 43.8 Other selling, general, administrative and development expense 40.5 40.5 Depreciation, amortization and accretion 448.9 448.9 Other expense (2) 212.8 212.8 Income from continuing operations before income taxes $ 389.8 Total assets $ 18,664.5 $ 5,093.7 $ 3,272.7 $ 5,677.5 $ 32,708.4 $ 50.6 $ 318.2 $ 33,077.2 _______________ (1) Segment operating expenses and segment selling, general, administrative and development expenses exclude stock-based compensation expense of $1.0 million and $42.8 million , respectively. (2) Primarily includes interest expense and $1.8 million in impairment charges. Property Total Property Services Other Total Three Months Ended September 30, 2017 U.S. Asia EMEA Latin America Segment revenues $ 904.2 $ 297.5 $ 155.5 $ 298.2 $ 1,655.4 $ 25.3 $ 1,680.7 Segment operating expenses (1) 187.6 164.9 59.9 98.3 510.7 8.4 519.1 Interest income, TV Azteca, net — — — 2.7 2.7 — 2.7 Segment gross margin 716.6 132.6 95.6 202.6 1,147.4 16.9 1,164.3 Segment selling, general, administrative and development expense (1) 41.4 12.4 15.2 18.6 87.6 3.6 91.2 Segment operating profit $ 675.2 $ 120.2 $ 80.4 $ 184.0 $ 1,059.8 $ 13.3 $ 1,073.1 Stock-based compensation expense $ 24.4 24.4 Other selling, general, administrative and development expense 33.1 33.1 Depreciation, amortization and accretion 432.3 432.3 Other expense (2) 215.2 215.2 Income from continuing operations before income taxes $ 368.1 Total assets $ 18,639.0 $ 4,851.5 $ 3,137.6 $ 5,391.3 $ 32,019.4 $ 47.9 $ 252.0 $ 32,319.3 _______________ (1) Segment operating expenses and segment selling, general, administrative and development expenses exclude stock-based compensation expense of $0.7 million and $23.7 million , respectively. (2) Primarily includes interest expense. Property Total Property Services Other Total Nine Months Ended September 30, 2018 U.S. Asia EMEA Latin America Segment revenues $ 2,846.1 $ 904.0 $ 507.5 $ 953.8 $ 5,211.4 $ 96.8 $ 5,308.2 Segment operating expenses (1) 578.4 532.7 175.1 309.5 1,595.7 38.5 1,634.2 Interest expense, TV Azteca, net — — — (0.1 ) (0.1 ) — (0.1 ) Segment gross margin 2,267.7 371.3 332.4 644.2 3,615.6 58.3 3,673.9 Segment selling, general, administrative and development expense (1) 117.1 72.8 50.6 64.4 304.9 12.7 317.6 Segment operating profit $ 2,150.6 $ 298.5 $ 281.8 $ 579.8 $ 3,310.7 $ 45.6 $ 3,356.3 Stock-based compensation expense $ 111.3 111.3 Other selling, general, administrative and development expense 114.5 114.5 Depreciation, amortization and accretion 1,344.9 1,344.9 Other expense (2) 828.3 828.3 Income from continuing operations before income taxes $ 957.3 _______________ (1) Segment operating expenses and segment selling, general, administrative and development expenses exclude stock-based compensation expense of $2.7 million and $108.6 million , respectively. (2) Primarily includes interest expense and $182.4 million in impairment charges. Property Total Property Services Other Total Nine Months Ended September 30, 2017 U.S. Asia EMEA Latin America Segment revenues $ 2,693.4 $ 867.6 $ 465.5 $ 861.1 $ 4,887.6 $ 71.8 $ 4,959.4 Segment operating expenses (1) 552.6 482.3 180.4 287.5 1,502.8 24.5 1,527.3 Interest income, TV Azteca, net — — — 8.2 8.2 — 8.2 Segment gross margin 2,140.8 385.3 285.1 581.8 3,393.0 47.3 3,440.3 Segment selling, general, administrative and development expense (1) 112.3 49.5 49.6 56.6 268.0 10.2 278.2 Segment operating profit $ 2,028.5 $ 335.8 $ 235.5 $ 525.2 $ 3,125.0 $ 37.1 $ 3,162.1 Stock-based compensation expense $ 86.4 86.4 Other selling, general, administrative and development expense 103.7 103.7 Depreciation, amortization and accretion 1,249.8 1,249.8 Other expense (2) 607.5 607.5 Income from continuing operations before income taxes $ 1,114.7 _______________ (1) Segment operating expenses and segment selling, general, administrative and development expenses exclude stock-based compensation expense of $2.4 million and $84.0 million , respectively. (2) Primarily includes interest expense.</t>
  </si>
  <si>
    <t>DESCRIPTION OF BUSINESS, BASIS OF PRESENTATION AND SIGNIFICANT ACCOUNTING POLICIES Narrative (Details) $ in Millions</t>
  </si>
  <si>
    <t>Sep. 30, 2018USD ($)</t>
  </si>
  <si>
    <t>Sep. 30, 2018USD ($)joint_venture</t>
  </si>
  <si>
    <t>Sep. 30, 2017USD ($)</t>
  </si>
  <si>
    <t>Jun. 30, 2018$ / $</t>
  </si>
  <si>
    <t>Concentration Risk [Line Items]</t>
  </si>
  <si>
    <t>Number of joint ventures the Company has a controlling interest in | joint_venture</t>
  </si>
  <si>
    <t>Adjustment to noncontrolling interest due to merger</t>
  </si>
  <si>
    <t>Ghana</t>
  </si>
  <si>
    <t>Uganda</t>
  </si>
  <si>
    <t>South Africa | Additional Paid-in Capital</t>
  </si>
  <si>
    <t>South Africa | Accumulated Other Comprehensive Loss</t>
  </si>
  <si>
    <t>South Africa | Noncontrolling Interest</t>
  </si>
  <si>
    <t>Argentina</t>
  </si>
  <si>
    <t>Exchange rate, remeasured | $ / $</t>
  </si>
  <si>
    <t>ATC Europe</t>
  </si>
  <si>
    <t>Ownership interest (as a percent)</t>
  </si>
  <si>
    <t>51.00%</t>
  </si>
  <si>
    <t>Noncontrolling interest, ownership percentage by noncontrolling owners</t>
  </si>
  <si>
    <t>49.00%</t>
  </si>
  <si>
    <t>ATC, TIPL</t>
  </si>
  <si>
    <t>63.00%</t>
  </si>
  <si>
    <t>Corporate Joint Venture | Ghana</t>
  </si>
  <si>
    <t>Corporate Joint Venture | South Africa</t>
  </si>
  <si>
    <t>81.00%</t>
  </si>
  <si>
    <t>19.00%</t>
  </si>
  <si>
    <t>South African Subsidiary | South Africa</t>
  </si>
  <si>
    <t>Purchase of noncontrolling interest, percent</t>
  </si>
  <si>
    <t>6.00%</t>
  </si>
  <si>
    <t>Controlling ownership interest, percentage</t>
  </si>
  <si>
    <t>75.00%</t>
  </si>
  <si>
    <t>DESCRIPTION OF BUSINESS, BASIS OF PRESENTATION AND SIGNIFICANT ACCOUNTING POLICIES - Schedule of Cash and Cash Equivalents and Restricted Cash (Details) - USD ($) $ in Millions</t>
  </si>
  <si>
    <t>Dec. 31, 2016</t>
  </si>
  <si>
    <t>Total cash and cash equivalents and restricted cash</t>
  </si>
  <si>
    <t>DESCRIPTION OF BUSINESS, BASIS OF PRESENTATION AND SIGNIFICANT ACCOUNTING POLICIES - Azteca Note Receivable and Economic Rights (Details) $ in Thousands</t>
  </si>
  <si>
    <t>Sep. 25, 2018USD ($)</t>
  </si>
  <si>
    <t>Mar. 31, 2016USD ($)</t>
  </si>
  <si>
    <t>Dec. 31, 2000USD ($)communications_site</t>
  </si>
  <si>
    <t>Dec. 31, 2017USD ($)</t>
  </si>
  <si>
    <t>Dec. 31, 2016USD ($)</t>
  </si>
  <si>
    <t>Accounts, Notes, Loans and Financing Receivable [Line Items]</t>
  </si>
  <si>
    <t>Fair value of asset</t>
  </si>
  <si>
    <t>Quarterly payment requirement market rate percentage of gross revenue associated with Commercialization Rights</t>
  </si>
  <si>
    <t>25.00%</t>
  </si>
  <si>
    <t>Capital lease liability</t>
  </si>
  <si>
    <t>Intangible assets</t>
  </si>
  <si>
    <t>Economic Rights, TV Azteca</t>
  </si>
  <si>
    <t>Number of broadcast towers | communications_site</t>
  </si>
  <si>
    <t>Annual payment</t>
  </si>
  <si>
    <t>Write off of deferred debt issuance cost</t>
  </si>
  <si>
    <t>Gain on disposal of Economic Rights assets</t>
  </si>
  <si>
    <t>Note receivable</t>
  </si>
  <si>
    <t>Loan receivable interest rate</t>
  </si>
  <si>
    <t>13.11%</t>
  </si>
  <si>
    <t>Term of loan</t>
  </si>
  <si>
    <t>70 years</t>
  </si>
  <si>
    <t>Outstanding loan receivable, net</t>
  </si>
  <si>
    <t>TV Azteca paid to extinguish note</t>
  </si>
  <si>
    <t>DESCRIPTION OF BUSINESS, BASIS OF PRESENTATION AND SIGNIFICANT ACCOUNTING POLICIES - Revenue (Details) - USD ($) $ in Millions</t>
  </si>
  <si>
    <t>Jan. 01, 2018</t>
  </si>
  <si>
    <t>New Accounting Pronouncements or Change in Accounting Principle [Line Items]</t>
  </si>
  <si>
    <t>Impact on revenue as a result of applying new standard</t>
  </si>
  <si>
    <t>Unearned revenue recognized</t>
  </si>
  <si>
    <t>Revenue recognized</t>
  </si>
  <si>
    <t>Prepaid Expenses and Other Current Assets</t>
  </si>
  <si>
    <t>Decrease in contract assets attributable to revenue recognized, (less than )</t>
  </si>
  <si>
    <t>Other Noncurrent Assets</t>
  </si>
  <si>
    <t>Difference between Revenue Guidance in Effect before and after Topic 606 | ASU 2014-09</t>
  </si>
  <si>
    <t>DESCRIPTION OF BUSINESS, BASIS OF PRESENTATION AND SIGNIFICANT ACCOUNTING POLICIES - Disaggregation of Revenue (Details) - USD ($) $ in Millions</t>
  </si>
  <si>
    <t>Disaggregation of Revenue [Line Items]</t>
  </si>
  <si>
    <t>Revenue from contract with customers</t>
  </si>
  <si>
    <t>U.S.</t>
  </si>
  <si>
    <t>Asia</t>
  </si>
  <si>
    <t>EMEA</t>
  </si>
  <si>
    <t>Latin America</t>
  </si>
  <si>
    <t>Power and fuel pass-through revenue</t>
  </si>
  <si>
    <t>Power and fuel pass-through revenue | U.S.</t>
  </si>
  <si>
    <t>Power and fuel pass-through revenue | Asia</t>
  </si>
  <si>
    <t>Power and fuel pass-through revenue | EMEA</t>
  </si>
  <si>
    <t>Power and fuel pass-through revenue | Latin America</t>
  </si>
  <si>
    <t>Other non-lease revenue</t>
  </si>
  <si>
    <t>Other non-lease revenue | U.S.</t>
  </si>
  <si>
    <t>Other non-lease revenue | Asia</t>
  </si>
  <si>
    <t>Other non-lease revenue | EMEA</t>
  </si>
  <si>
    <t>Other non-lease revenue | Latin America</t>
  </si>
  <si>
    <t>Total non-lease property revenue</t>
  </si>
  <si>
    <t>Total non-lease property revenue | U.S.</t>
  </si>
  <si>
    <t>Total non-lease property revenue | Asia</t>
  </si>
  <si>
    <t>Total non-lease property revenue | EMEA</t>
  </si>
  <si>
    <t>Total non-lease property revenue | Latin America</t>
  </si>
  <si>
    <t>Services revenue</t>
  </si>
  <si>
    <t>Services revenue | U.S.</t>
  </si>
  <si>
    <t>Services revenue | Asia</t>
  </si>
  <si>
    <t>Services revenue | EMEA</t>
  </si>
  <si>
    <t>Services revenue | Latin America</t>
  </si>
  <si>
    <t>Total non-lease revenue</t>
  </si>
  <si>
    <t>Total non-lease revenue | U.S.</t>
  </si>
  <si>
    <t>Total non-lease revenue | Asia</t>
  </si>
  <si>
    <t>Total non-lease revenue | EMEA</t>
  </si>
  <si>
    <t>Total non-lease revenue | Latin America</t>
  </si>
  <si>
    <t>Property lease revenue</t>
  </si>
  <si>
    <t>Property lease revenue | U.S.</t>
  </si>
  <si>
    <t>Property lease revenue | Asia</t>
  </si>
  <si>
    <t>Property lease revenue | EMEA</t>
  </si>
  <si>
    <t>Property lease revenue | Latin America</t>
  </si>
  <si>
    <t>DESCRIPTION OF BUSINESS, BASIS OF PRESENTATION AND SIGNIFICANT ACCOUNTING POLICIES - Information About Receivables, Contract Assets and Contract Liabilities From Contract With Tenants (Details) - USD ($) $ in Millions</t>
  </si>
  <si>
    <t>Schedule of Contract Assets And Liabilities From Contracts With Customers [Line Items]</t>
  </si>
  <si>
    <t>Notes receivable and other non-current assets</t>
  </si>
  <si>
    <t>Other non-current liabilities</t>
  </si>
  <si>
    <t>Non-lease revenue</t>
  </si>
  <si>
    <t>Accounts receivable</t>
  </si>
  <si>
    <t>PREPAID AND OTHER CURRENT ASSETS (Details) - USD ($) $ in Millions</t>
  </si>
  <si>
    <t>Unbilled receivables</t>
  </si>
  <si>
    <t>Prepaid operating ground leases</t>
  </si>
  <si>
    <t>Prepaid income tax</t>
  </si>
  <si>
    <t>Value added tax and other consumption tax receivables</t>
  </si>
  <si>
    <t>Prepaid assets</t>
  </si>
  <si>
    <t>Other miscellaneous current assets</t>
  </si>
  <si>
    <t>GOODWILL AND OTHER INTANGIBLE ASSETS - CHANGES IN THE CARRYING VALUE OF GOODWILL (Details) $ in Millions</t>
  </si>
  <si>
    <t>Goodwill [Roll Forward]</t>
  </si>
  <si>
    <t>Goodwill, beginning balance</t>
  </si>
  <si>
    <t>Additions and adjustments</t>
  </si>
  <si>
    <t>Effect of foreign currency translation</t>
  </si>
  <si>
    <t>Goodwill, ending balance</t>
  </si>
  <si>
    <t>Property | U.S.</t>
  </si>
  <si>
    <t>Property | Asia</t>
  </si>
  <si>
    <t>Property | EMEA</t>
  </si>
  <si>
    <t>Property | Latin America</t>
  </si>
  <si>
    <t>GOODWILL AND OTHER INTANGIBLE ASSETS - INTANGIBLE ASSETS SUBJECT TO AMORTIZATION (Details) - USD ($) $ in Millions</t>
  </si>
  <si>
    <t>Sep. 25, 2018</t>
  </si>
  <si>
    <t>Finite-Lived Intangible Assets [Line Items]</t>
  </si>
  <si>
    <t>Gross Carrying Value</t>
  </si>
  <si>
    <t>Accumulated Amortization</t>
  </si>
  <si>
    <t>Net Book Value</t>
  </si>
  <si>
    <t>Acquired network location intangibles</t>
  </si>
  <si>
    <t>Acquired network location intangibles | Maximum</t>
  </si>
  <si>
    <t>Estimated Useful Lives</t>
  </si>
  <si>
    <t>20 years</t>
  </si>
  <si>
    <t>Acquired tenant-related intangibles</t>
  </si>
  <si>
    <t>Acquired tenant-related intangibles | Minimum</t>
  </si>
  <si>
    <t>15 years</t>
  </si>
  <si>
    <t>Acquired tenant-related intangibles | Maximum</t>
  </si>
  <si>
    <t>Acquired licenses and other intangibles</t>
  </si>
  <si>
    <t>Acquired licenses and other intangibles | Minimum</t>
  </si>
  <si>
    <t>3 years</t>
  </si>
  <si>
    <t>Acquired licenses and other intangibles | Maximum</t>
  </si>
  <si>
    <t>GOODWILL AND OTHER INTANGIBLE ASSETS - NARRATIVE (Details) - USD ($) $ in Millions</t>
  </si>
  <si>
    <t>Amortization of intangible assets</t>
  </si>
  <si>
    <t>Weighted Average</t>
  </si>
  <si>
    <t>Finite-lived intangible assets, remaining amortization period</t>
  </si>
  <si>
    <t>14 years</t>
  </si>
  <si>
    <t>GOODWILL AND OTHER INTANGIBLE ASSETS - EXPECTED FUTURE AMORTIZATION EXPENSE (Details) $ in Millions</t>
  </si>
  <si>
    <t>Fiscal Year</t>
  </si>
  <si>
    <t>Remainder of 2018</t>
  </si>
  <si>
    <t>ACCRUED EXPENSES (Details) - USD ($) $ in Millions</t>
  </si>
  <si>
    <t>Accrued property and real estate taxes</t>
  </si>
  <si>
    <t>Accrued pass-through costs</t>
  </si>
  <si>
    <t>Payroll and related withholdings</t>
  </si>
  <si>
    <t>Accrued rent</t>
  </si>
  <si>
    <t>Amounts payable to tenants</t>
  </si>
  <si>
    <t>Accrued construction costs</t>
  </si>
  <si>
    <t>Accrued pass-through taxes</t>
  </si>
  <si>
    <t>Accrued treasury stock purchases</t>
  </si>
  <si>
    <t>Accrued income tax payable</t>
  </si>
  <si>
    <t>Other accrued expenses</t>
  </si>
  <si>
    <t>Total accrued expenses</t>
  </si>
  <si>
    <t>LONG-TERM OBLIGATIONS - SCHEDULE OF LONG-TERM OBLIGATIONS (Details) ₨ in Billions, USh in Billions</t>
  </si>
  <si>
    <t>Aug. 30, 2018USD ($)</t>
  </si>
  <si>
    <t>Aug. 30, 2018UGX (USh)</t>
  </si>
  <si>
    <t>Mar. 02, 2017</t>
  </si>
  <si>
    <t>Sep. 30, 2018INR (₨)</t>
  </si>
  <si>
    <t>May 22, 2018</t>
  </si>
  <si>
    <t>Mar. 29, 2018USD ($)</t>
  </si>
  <si>
    <t>Debt Instrument [Line Items]</t>
  </si>
  <si>
    <t>Other debt, including capital lease obligations</t>
  </si>
  <si>
    <t>Less current portion long-term obligations</t>
  </si>
  <si>
    <t>Long-term obligations</t>
  </si>
  <si>
    <t>American Tower Corporation</t>
  </si>
  <si>
    <t>Long-term debt</t>
  </si>
  <si>
    <t>American Tower subsidiary</t>
  </si>
  <si>
    <t>2018 Term Loan | Unsecured debt</t>
  </si>
  <si>
    <t>2013 Credit Facility | Credit Facility</t>
  </si>
  <si>
    <t>Line of credit</t>
  </si>
  <si>
    <t>2013 Term Loan | Unsecured debt</t>
  </si>
  <si>
    <t>2014 Credit Facility | Credit Facility</t>
  </si>
  <si>
    <t>3.40% senior notes | Senior notes</t>
  </si>
  <si>
    <t>Long-term debt, stated interest rate (as a percent)</t>
  </si>
  <si>
    <t>3.40%</t>
  </si>
  <si>
    <t>2.800% senior notes | Senior notes</t>
  </si>
  <si>
    <t>2.80%</t>
  </si>
  <si>
    <t>5.050% senior notes | Senior notes</t>
  </si>
  <si>
    <t>5.05%</t>
  </si>
  <si>
    <t>3.300% senior notes | Senior notes</t>
  </si>
  <si>
    <t>3.30%</t>
  </si>
  <si>
    <t>3.450% senior notes | Senior notes</t>
  </si>
  <si>
    <t>3.45%</t>
  </si>
  <si>
    <t>5.900% senior notes | Senior notes</t>
  </si>
  <si>
    <t>5.90%</t>
  </si>
  <si>
    <t>2.250% senior notes | Senior notes</t>
  </si>
  <si>
    <t>2.25%</t>
  </si>
  <si>
    <t>4.70% senior notes | Senior notes</t>
  </si>
  <si>
    <t>4.70%</t>
  </si>
  <si>
    <t>3.50% senior notes | Senior notes</t>
  </si>
  <si>
    <t>3.50%</t>
  </si>
  <si>
    <t>3.000% senior notes | Senior notes</t>
  </si>
  <si>
    <t>3.00%</t>
  </si>
  <si>
    <t>5.00% senior notes | Senior notes</t>
  </si>
  <si>
    <t>5.00%</t>
  </si>
  <si>
    <t>1.375% senior notes | Senior notes</t>
  </si>
  <si>
    <t>1.375%</t>
  </si>
  <si>
    <t>4.000% senior notes | Senior notes</t>
  </si>
  <si>
    <t>4.00%</t>
  </si>
  <si>
    <t>4.400% senior notes | Senior notes</t>
  </si>
  <si>
    <t>4.40%</t>
  </si>
  <si>
    <t>1.950% senior notes | Senior notes</t>
  </si>
  <si>
    <t>1.95%</t>
  </si>
  <si>
    <t>3.375% senior notes | Senior notes</t>
  </si>
  <si>
    <t>3.375%</t>
  </si>
  <si>
    <t>3.125% senior notes | Senior notes</t>
  </si>
  <si>
    <t>3.125%</t>
  </si>
  <si>
    <t>3.55% senior notes | Senior notes</t>
  </si>
  <si>
    <t>3.55%</t>
  </si>
  <si>
    <t>3.600% senior notes | Senior notes</t>
  </si>
  <si>
    <t>3.60%</t>
  </si>
  <si>
    <t>Series 2013-1A and 2A securities | Secured debt | Series 2013-1A securities</t>
  </si>
  <si>
    <t>Series 2013-1A and 2A securities | Secured debt | Series 2013-2A securities</t>
  </si>
  <si>
    <t>Series 2018-1A securities | Secured debt | Series 2018-1A securities</t>
  </si>
  <si>
    <t>3.652%</t>
  </si>
  <si>
    <t>Series 2015-1 notes | Secured debt</t>
  </si>
  <si>
    <t>Series 2015-2 notes | Secured debt</t>
  </si>
  <si>
    <t>India indebtedness | Unsecured debt</t>
  </si>
  <si>
    <t>India preference shares | Mandatorily redeemable preferred stock</t>
  </si>
  <si>
    <t>10.25%</t>
  </si>
  <si>
    <t>Shareholder loans | Unsecured debt</t>
  </si>
  <si>
    <t>Shareholder loans | Unsecured debt | Uganda</t>
  </si>
  <si>
    <t>Loan repaid</t>
  </si>
  <si>
    <t>Other subsidiary debt | Unsecured debt</t>
  </si>
  <si>
    <t>LONG-TERM OBLIGATIONS - NARRATIVE (Details) R$ in Millions, $ in Millions, ₨ in Billions</t>
  </si>
  <si>
    <t>May 22, 2018USD ($)</t>
  </si>
  <si>
    <t>May 22, 2018EUR (€)</t>
  </si>
  <si>
    <t>Sep. 30, 2018USD ($)site</t>
  </si>
  <si>
    <t>Sep. 30, 2018INR (₨)site</t>
  </si>
  <si>
    <t>Sep. 30, 2018BRL (R$)site</t>
  </si>
  <si>
    <t>Proceeds from public offering of senior notes</t>
  </si>
  <si>
    <t>Trust Sites assets | site</t>
  </si>
  <si>
    <t>Senior notes</t>
  </si>
  <si>
    <t>Redemption price, percentage</t>
  </si>
  <si>
    <t>100.00%</t>
  </si>
  <si>
    <t>Repurchase price as percentage of principal</t>
  </si>
  <si>
    <t>101.00%</t>
  </si>
  <si>
    <t>Maximum adjusted EBITDA</t>
  </si>
  <si>
    <t>BR Towers S.A. Brazil debentures | Unsecured debt</t>
  </si>
  <si>
    <t>R$ 288.1</t>
  </si>
  <si>
    <t>2018 term loan</t>
  </si>
  <si>
    <t>Outstanding principal balance</t>
  </si>
  <si>
    <t>2018 term loan | Unsecured debt</t>
  </si>
  <si>
    <t>Face amount</t>
  </si>
  <si>
    <t>Series 2018-1A securities | Secured debt | Series 2018-1R securities</t>
  </si>
  <si>
    <t>4.459%</t>
  </si>
  <si>
    <t>Series 2018-1A securities | Secured debt | Series 2018-1R securities | Affiliate</t>
  </si>
  <si>
    <t>Repayment of indebtedness under credit facility</t>
  </si>
  <si>
    <t>Repayment of credit facility</t>
  </si>
  <si>
    <t>LONG-TERM OBLIGATIONS - SCHEDULE OF LINES OF CREDIT (Details) $ in Millions</t>
  </si>
  <si>
    <t>Sep. 30, 2018USD ($)renewal_period</t>
  </si>
  <si>
    <t>Line of Credit Facility [Line Items]</t>
  </si>
  <si>
    <t>Outstanding Principal Balance</t>
  </si>
  <si>
    <t>Undrawn letters of credit</t>
  </si>
  <si>
    <t>Current commitment fee (as a percent)</t>
  </si>
  <si>
    <t>0.125%</t>
  </si>
  <si>
    <t>2013 Credit Facility | Credit Facility | LIBOR</t>
  </si>
  <si>
    <t>Current margin over LIBOR</t>
  </si>
  <si>
    <t>1.125%</t>
  </si>
  <si>
    <t>0.15%</t>
  </si>
  <si>
    <t>Optional renewal periods | renewal_period</t>
  </si>
  <si>
    <t>2014 Credit Facility | Credit Facility | LIBOR</t>
  </si>
  <si>
    <t>1.25%</t>
  </si>
  <si>
    <t>2013 Term Loan | Unsecured debt | LIBOR</t>
  </si>
  <si>
    <t>2018 Term Loan</t>
  </si>
  <si>
    <t>2018 Term Loan | LIBOR</t>
  </si>
  <si>
    <t>0.875%</t>
  </si>
  <si>
    <t>FAIR VALUE MEASUREMENTS - ASSETS AND LIABILITIES MEASURED AT FAIR VALUE ON A RECURRING BASIS (Details) - USD ($) $ in Millions</t>
  </si>
  <si>
    <t>Assets:</t>
  </si>
  <si>
    <t>Fair Value, Measurements, Recurring | Level 1</t>
  </si>
  <si>
    <t>Embedded derivative in lease agreement</t>
  </si>
  <si>
    <t>Liabilities:</t>
  </si>
  <si>
    <t>Acquisition-related contingent consideration</t>
  </si>
  <si>
    <t>Fair Value, Measurements, Recurring | Level 1 | Interest rate swap agreements</t>
  </si>
  <si>
    <t>Interest rate swap agreements</t>
  </si>
  <si>
    <t>Fair value of debt related to interest rate swap agreements</t>
  </si>
  <si>
    <t>Fair Value, Measurements, Recurring | Level 2</t>
  </si>
  <si>
    <t>Fair Value, Measurements, Recurring | Level 2 | Interest rate swap agreements</t>
  </si>
  <si>
    <t>Fair Value, Measurements, Recurring | Level 3</t>
  </si>
  <si>
    <t>Fair Value, Measurements, Recurring | Level 3 | Interest rate swap agreements</t>
  </si>
  <si>
    <t>FAIR VALUE MEASUREMENTS - NARRATIVE (Details) - USD ($)</t>
  </si>
  <si>
    <t>Feb. 28, 2018</t>
  </si>
  <si>
    <t>Fair Value, Assets and Liabilities Measured on Recurring and Nonrecurring Basis [Line Items]</t>
  </si>
  <si>
    <t>Marketable securities</t>
  </si>
  <si>
    <t>Marketable securities, unrealized gain</t>
  </si>
  <si>
    <t>Acquisition-related contingent consideration payments between value, low</t>
  </si>
  <si>
    <t>Acquisition-related contingent consideration payments between value, high</t>
  </si>
  <si>
    <t>Impairment charges</t>
  </si>
  <si>
    <t>Tenant-related intangibles net book value</t>
  </si>
  <si>
    <t>Debt, long-term and short-term, combined amount</t>
  </si>
  <si>
    <t>Estimate of Fair Value Measurement</t>
  </si>
  <si>
    <t>Long-term debt, fair value</t>
  </si>
  <si>
    <t>Estimate of Fair Value Measurement | Level 1</t>
  </si>
  <si>
    <t>Estimate of Fair Value Measurement | Level 2</t>
  </si>
  <si>
    <t>Tenant-related intangible assets</t>
  </si>
  <si>
    <t>Tata Teleservices | Tenant-related intangible assets</t>
  </si>
  <si>
    <t>Tower and network</t>
  </si>
  <si>
    <t>Tower and network | Aircel, Asia</t>
  </si>
  <si>
    <t>Impairment of intangible assets</t>
  </si>
  <si>
    <t>Tenant-related intangible assets | Aircel, Asia</t>
  </si>
  <si>
    <t>INCOME TAXES - NARRATIVE (Details) - USD ($)</t>
  </si>
  <si>
    <t>Income Tax Contingency [Line Items]</t>
  </si>
  <si>
    <t>Unrecognized tax benefits that would impact the ETR</t>
  </si>
  <si>
    <t>Unrecognized tax benefits, increase resulting from current period tax positions</t>
  </si>
  <si>
    <t>Unrecognized tax benefits, reduction due to foreign currency fluctuations</t>
  </si>
  <si>
    <t>Unrecognized tax benefits, reduction due to prior period tax positions and settlements</t>
  </si>
  <si>
    <t>Unrecognized tax benefits, income tax penalties and interest accrued</t>
  </si>
  <si>
    <t>Minimum</t>
  </si>
  <si>
    <t>Impact of the amount of changes to uncertain tax positions, range</t>
  </si>
  <si>
    <t>Maximum</t>
  </si>
  <si>
    <t>INCOME TAXES  - SCHEDULE OF PENALTIES AND INCOME TAX RELATED EXPENSES (Details) - USD ($) $ in Millions</t>
  </si>
  <si>
    <t>Penalties and income tax-related interest expense</t>
  </si>
  <si>
    <t>STOCK-BASED COMPENSATION - NARRATIVE (Details) - USD ($) $ in Millions</t>
  </si>
  <si>
    <t>Jul. 26, 2018</t>
  </si>
  <si>
    <t>Sep. 30, 2016</t>
  </si>
  <si>
    <t>Share-based Compensation Arrangement by Share-based Payment Award [Line Items]</t>
  </si>
  <si>
    <t>ESPP, discount rate (as a percent)</t>
  </si>
  <si>
    <t>15.00%</t>
  </si>
  <si>
    <t>RSUs</t>
  </si>
  <si>
    <t>Total unrecognized compensation expense</t>
  </si>
  <si>
    <t>Expected recognition of stock award compensation expense weighted average period in years</t>
  </si>
  <si>
    <t>2 years</t>
  </si>
  <si>
    <t>Performance Shares</t>
  </si>
  <si>
    <t>Vesting period</t>
  </si>
  <si>
    <t>Performance grant, shares granted (in shares)</t>
  </si>
  <si>
    <t>Share-based compensation accelerated compensation due to change in vesting</t>
  </si>
  <si>
    <t>Performance Shares | Minimum</t>
  </si>
  <si>
    <t>Percentage of potential target shares</t>
  </si>
  <si>
    <t>0.00%</t>
  </si>
  <si>
    <t>Performance Shares | Maximum</t>
  </si>
  <si>
    <t>200.00%</t>
  </si>
  <si>
    <t>Employee Stock Option</t>
  </si>
  <si>
    <t>1 year</t>
  </si>
  <si>
    <t>2007 Plan</t>
  </si>
  <si>
    <t>Number of shares issuable under stock incentive plan (in shares)</t>
  </si>
  <si>
    <t>2007 Plan | RSUs</t>
  </si>
  <si>
    <t>4 years</t>
  </si>
  <si>
    <t>2007 Plan | Performance Shares</t>
  </si>
  <si>
    <t>2007 Plan | Employee Stock Option</t>
  </si>
  <si>
    <t>Expiration period</t>
  </si>
  <si>
    <t>10 years</t>
  </si>
  <si>
    <t>STOCK-BASED COMPENSATION - SUMMARY OF STOCK-BASED COMPENSATION EXPENSE (Details) - USD ($) $ in Millions</t>
  </si>
  <si>
    <t>Stock-based compensation expense capitalized as property and equipment</t>
  </si>
  <si>
    <t>STOCK-BASED COMPENSATION - SUMMARY OF THE COMPANY'S OPTION ACTIVITY (Details) - Employee Stock Option</t>
  </si>
  <si>
    <t>Sep. 30, 2018shares</t>
  </si>
  <si>
    <t>Share-based Compensation Arrangement by Share-based Payment Award, Options, Outstanding [Roll Forward]</t>
  </si>
  <si>
    <t>Outstanding as of beginning of period (in shares)</t>
  </si>
  <si>
    <t>Granted (in shares)</t>
  </si>
  <si>
    <t>Exercised (in shares)</t>
  </si>
  <si>
    <t>Forfeited (in shares)</t>
  </si>
  <si>
    <t>Expired (in shares)</t>
  </si>
  <si>
    <t>Outstanding as of end of period (in shares)</t>
  </si>
  <si>
    <t>STOCK-BASED COMPENSATION - SUMMARY OF THE COMPANY'S RESTRICTED STOCK UNIT ACTIVITY (Details) - shares</t>
  </si>
  <si>
    <t>Dec. 31, 2015</t>
  </si>
  <si>
    <t>Share-based Compensation Arrangement by Share-based Payment Award, Non-Option Equity Instruments, Outstanding [Roll Forward]</t>
  </si>
  <si>
    <t>Performance grant, shares granted based on first, second and third year's performance period (in shares)</t>
  </si>
  <si>
    <t>Vested (in shares)</t>
  </si>
  <si>
    <t>PSUs</t>
  </si>
  <si>
    <t>Three year performance grant, shares granted (in shares)</t>
  </si>
  <si>
    <t>REDEEMABLE NONCONTROLLING INTERESTS - Narrative (Details) - USD ($) $ in Millions</t>
  </si>
  <si>
    <t>Apr. 21, 2016</t>
  </si>
  <si>
    <t>Noncontrolling Interest [Line Items]</t>
  </si>
  <si>
    <t>Decrease in noncontrolling Interest</t>
  </si>
  <si>
    <t>Adjustment to noncontrolling interest redemption value</t>
  </si>
  <si>
    <t>Viom Transaction</t>
  </si>
  <si>
    <t>Percentage of interests acquired</t>
  </si>
  <si>
    <t>Adjustments to additional paid in capital, Increase in carrying amount of redeemable preferred stock</t>
  </si>
  <si>
    <t>37.00%</t>
  </si>
  <si>
    <t>Adjustments to additional paid in capital, reclassified from other comprehensive loss</t>
  </si>
  <si>
    <t>REDEEMABLE NONCONTROLLING INTERESTS - Changes in Redeemable Noncontrolling Interest (Details) - USD ($) $ in Millions</t>
  </si>
  <si>
    <t>Changes In Redeemable Noncontrolling Interests [Roll Forward]</t>
  </si>
  <si>
    <t>Balance as of January 1,</t>
  </si>
  <si>
    <t>Net (loss) income attributable to noncontrolling interests</t>
  </si>
  <si>
    <t>Foreign currency translation adjustment attributable to noncontrolling interests</t>
  </si>
  <si>
    <t>Balance as of September 30,</t>
  </si>
  <si>
    <t>EQUITY - NARRATIVE (Details) - USD ($)</t>
  </si>
  <si>
    <t>Feb. 15, 2018</t>
  </si>
  <si>
    <t>Mar. 31, 2015</t>
  </si>
  <si>
    <t>Mar. 31, 2011</t>
  </si>
  <si>
    <t>Common stock repurchased under Buyback</t>
  </si>
  <si>
    <t>Shares repurchased, as of (in shares)</t>
  </si>
  <si>
    <t>Stock repurchased, as of</t>
  </si>
  <si>
    <t>Accrued dividend RSU</t>
  </si>
  <si>
    <t>Dividends Declared and Paid</t>
  </si>
  <si>
    <t>Paid dividend RSU</t>
  </si>
  <si>
    <t>2011 Buyback</t>
  </si>
  <si>
    <t>Stock repurchase program, authorized amount</t>
  </si>
  <si>
    <t>Stock repurchased under Buyback (in shares)</t>
  </si>
  <si>
    <t>2017 Buyback</t>
  </si>
  <si>
    <t>Preferred Stock - Series B</t>
  </si>
  <si>
    <t>Depository shares, percentage of preferred shares (in shares)</t>
  </si>
  <si>
    <t>Preferred stock, dividend rate percentage (in percent)</t>
  </si>
  <si>
    <t>Convertible Preferred Stock Subject to Mandatory Redemption | Preferred Stock - Series B | Preferred Stock</t>
  </si>
  <si>
    <t>Preferred stock, shares issued (in shares)</t>
  </si>
  <si>
    <t>Conversion factor, preferred stock (in shares)</t>
  </si>
  <si>
    <t>Conversion factor, depository shares, preferred stock</t>
  </si>
  <si>
    <t>Dividends paid to holder of Series B Preferred Stock</t>
  </si>
  <si>
    <t>Convertible Preferred Stock Subject to Mandatory Redemption | Preferred Stock - Series B | Common Stock</t>
  </si>
  <si>
    <t>EQUITY - DISTRIBUTIONS (Details) - USD ($) $ / shares in Units, $ in Millions</t>
  </si>
  <si>
    <t>Oct. 17, 2018</t>
  </si>
  <si>
    <t>Sep. 06, 2018</t>
  </si>
  <si>
    <t>Jul. 13, 2018</t>
  </si>
  <si>
    <t>May 24, 2018</t>
  </si>
  <si>
    <t>Apr. 27, 2018</t>
  </si>
  <si>
    <t>Mar. 08, 2018</t>
  </si>
  <si>
    <t>Jan. 22, 2018</t>
  </si>
  <si>
    <t>Jan. 16, 2018</t>
  </si>
  <si>
    <t>Dec. 06, 2017</t>
  </si>
  <si>
    <t>Dividends Payable [Line Items]</t>
  </si>
  <si>
    <t>Distribution per common share (in dollars per share)</t>
  </si>
  <si>
    <t>Aggregate Payment Amount on common stock</t>
  </si>
  <si>
    <t>Aggregate Payment Amount on preferred stock</t>
  </si>
  <si>
    <t>Preferred Stock - Series B | Convertible Preferred Stock Subject to Mandatory Redemption</t>
  </si>
  <si>
    <t>Distribution per preferred share (in dollars per share)</t>
  </si>
  <si>
    <t>Subsequent Event | Common Stock</t>
  </si>
  <si>
    <t>EARNINGS PER COMMON SHARE - SCHEDULE OF BASIC AND DILUTED NET INCOME PER COMMON SHARE (Details) - USD ($) $ / shares in Units, shares in Thousands, $ in Millions</t>
  </si>
  <si>
    <t>Net income attributable to American Tower Corporation Stockholders</t>
  </si>
  <si>
    <t>Basic weighted average common shares outstanding (in shares)</t>
  </si>
  <si>
    <t>Dilutive securities (in shares)</t>
  </si>
  <si>
    <t>Diluted weighted average common shares outstanding (in shares)</t>
  </si>
  <si>
    <t>Basic net income attributable to American Tower Corporation common stockholders per common share (in dollars per share)</t>
  </si>
  <si>
    <t>Diluted net income attributable to American Tower Corporation common stockholders per common share (in dollars per share)</t>
  </si>
  <si>
    <t>EARNINGS PER COMMON SHARE - SCHEDULE OF SHARES EXCLUDED FROM COMPUTATION OF EARNINGS PER SHARE (Details) - shares shares in Thousands</t>
  </si>
  <si>
    <t>Restricted stock units</t>
  </si>
  <si>
    <t>Antidilutive Securities Excluded from Computation of Earnings Per Share [Line Items]</t>
  </si>
  <si>
    <t>Shares excluded from dilutive effect</t>
  </si>
  <si>
    <t>Stock options</t>
  </si>
  <si>
    <t>Preferred stock</t>
  </si>
  <si>
    <t>COMMITMENTS AND CONTINGENCIES - NARRATIVE (Details) ₨ in Millions</t>
  </si>
  <si>
    <t>Dec. 05, 2016USD ($)</t>
  </si>
  <si>
    <t>Dec. 05, 2016INR (₨)</t>
  </si>
  <si>
    <t>Mar. 27, 2015USD ($)communications_siterenewal_period</t>
  </si>
  <si>
    <t>Dec. 31, 2000tower</t>
  </si>
  <si>
    <t>Sep. 30, 2018USD ($)towerrenewal_periodshares</t>
  </si>
  <si>
    <t>Dec. 31, 2017tower</t>
  </si>
  <si>
    <t>Dec. 31, 2016tower</t>
  </si>
  <si>
    <t>Loss Contingencies [Line Items]</t>
  </si>
  <si>
    <t>Foreign income tax assessment</t>
  </si>
  <si>
    <t>Initial lease term</t>
  </si>
  <si>
    <t>Verizon Transaction</t>
  </si>
  <si>
    <t>Capital leased assets, number of units (in number of communication sites or towers) | communications_site</t>
  </si>
  <si>
    <t>Right to lease, weighted average term</t>
  </si>
  <si>
    <t>28 years</t>
  </si>
  <si>
    <t>Aggregate purchase option price for towers | $</t>
  </si>
  <si>
    <t>Customer lease, initial term</t>
  </si>
  <si>
    <t>Successive terms to renew lease | renewal_period</t>
  </si>
  <si>
    <t>Renewal term</t>
  </si>
  <si>
    <t>5 years</t>
  </si>
  <si>
    <t>AT&amp;T Transaction</t>
  </si>
  <si>
    <t>Capital leased assets, number of units (in number of communication sites or towers)</t>
  </si>
  <si>
    <t>Operating lease, term of contract</t>
  </si>
  <si>
    <t>27 years</t>
  </si>
  <si>
    <t>Number of communications sites acquired</t>
  </si>
  <si>
    <t>Purchase price accretion rate (per year)</t>
  </si>
  <si>
    <t>10.00%</t>
  </si>
  <si>
    <t>ALLTEL Transaction</t>
  </si>
  <si>
    <t>Average lease term (in years)</t>
  </si>
  <si>
    <t>Number of remaining towers</t>
  </si>
  <si>
    <t>Cash purchase price per tower | $</t>
  </si>
  <si>
    <t>Purchase price of tower in shares of common stock (in shares) | shares</t>
  </si>
  <si>
    <t>COMMITMENTS AND CONTINGENCIES - FUTURE MINIMUM RENTAL RECEIPTS UNDER OPERATING LEASE AGREEMENTS (Details) $ in Billions</t>
  </si>
  <si>
    <t>Thereafter</t>
  </si>
  <si>
    <t>COMMITMENTS AND CONTINGENCIES - FUTURE MINIMUM RENTAL PAYMENTS UNDER NON-CANCELABLE OPERATING LEASES (Details) $ in Billions</t>
  </si>
  <si>
    <t>ACQUISITIONS - SCHEDULE OF MERGER AND ACQUISITION RELATED COSTS (Details) - USD ($) $ in Millions</t>
  </si>
  <si>
    <t>Acquisition and merger related expenses</t>
  </si>
  <si>
    <t>Integration costs</t>
  </si>
  <si>
    <t>ACQUISITIONS - NARRATIVE (Details) R$ in Millions, $ in Millions, ₨ in Billions</t>
  </si>
  <si>
    <t>Aug. 24, 2018USD ($)</t>
  </si>
  <si>
    <t>Aug. 24, 2018BRL (R$)</t>
  </si>
  <si>
    <t>May 31, 2018USD ($)site</t>
  </si>
  <si>
    <t>May 31, 2018INR (₨)site</t>
  </si>
  <si>
    <t>Mar. 31, 2018USD ($)site</t>
  </si>
  <si>
    <t>Mar. 31, 2018INR (₨)</t>
  </si>
  <si>
    <t>Nov. 17, 2017USD ($)</t>
  </si>
  <si>
    <t>Nov. 17, 2017concrete_pole</t>
  </si>
  <si>
    <t>Nov. 17, 2017route_miles_of_fiber</t>
  </si>
  <si>
    <t>Business Acquisition [Line Items]</t>
  </si>
  <si>
    <t>Revenue of acquiree since acquisition date</t>
  </si>
  <si>
    <t>Business combination gross margin</t>
  </si>
  <si>
    <t>Vodafone</t>
  </si>
  <si>
    <t>Purchase price</t>
  </si>
  <si>
    <t>Vodafone | Communication Sites</t>
  </si>
  <si>
    <t>Number of communications sites acquired | site</t>
  </si>
  <si>
    <t>Other Acquisitions</t>
  </si>
  <si>
    <t>Other Acquisitions | Communication Sites</t>
  </si>
  <si>
    <t>Cemig Acquisition</t>
  </si>
  <si>
    <t>R$ 571.0</t>
  </si>
  <si>
    <t>Idea Cellular Infrastructure Services Limited</t>
  </si>
  <si>
    <t>Total consideration</t>
  </si>
  <si>
    <t>Idea Cellular Infrastructure Services Limited | Communication Sites</t>
  </si>
  <si>
    <t>Entities With Urban Telecommunications Assets In Mexico</t>
  </si>
  <si>
    <t>Number of concrete poles (more than) and fiber acquired</t>
  </si>
  <si>
    <t>ACQUISITIONS - SCHEDULE OF PRELIMINARY ALLOCATION OF PURCHASE PRICE FOR ACQUISITION (Details 1) $ in Millions, ₨ in Billions</t>
  </si>
  <si>
    <t>May 31, 2018INR (₨)</t>
  </si>
  <si>
    <t>Business Combination:</t>
  </si>
  <si>
    <t>Goodwill</t>
  </si>
  <si>
    <t>Asset Acquisition:</t>
  </si>
  <si>
    <t>Current assets</t>
  </si>
  <si>
    <t>Property and equipment</t>
  </si>
  <si>
    <t>Current liabilities</t>
  </si>
  <si>
    <t>Deferred tax liability</t>
  </si>
  <si>
    <t>Tenant-related intangible assets | Maximum</t>
  </si>
  <si>
    <t>Estimated useful lives</t>
  </si>
  <si>
    <t>Network location intangible assets</t>
  </si>
  <si>
    <t>Network location intangible assets | Maximum</t>
  </si>
  <si>
    <t>Non-current assets</t>
  </si>
  <si>
    <t>Net assets acquired</t>
  </si>
  <si>
    <t>Fair value of net assets acquired</t>
  </si>
  <si>
    <t>Debt assumed</t>
  </si>
  <si>
    <t>Number of sites acquired | site</t>
  </si>
  <si>
    <t>Vodafone | Tenant-related intangible assets</t>
  </si>
  <si>
    <t>Vodafone | Tenant-related intangible assets | Maximum</t>
  </si>
  <si>
    <t>Vodafone | Network location intangible assets</t>
  </si>
  <si>
    <t>Vodafone | Network location intangible assets | Maximum</t>
  </si>
  <si>
    <t>Other</t>
  </si>
  <si>
    <t>Other | Communication Sites</t>
  </si>
  <si>
    <t>Other | Communication Sites | PERU</t>
  </si>
  <si>
    <t>Other | Tenant-related intangible assets</t>
  </si>
  <si>
    <t>Other | Tenant-related intangible assets | Maximum</t>
  </si>
  <si>
    <t>Other | Network location intangible assets</t>
  </si>
  <si>
    <t>Other | Network location intangible assets | Maximum</t>
  </si>
  <si>
    <t>Idea</t>
  </si>
  <si>
    <t>Idea | Communication Sites</t>
  </si>
  <si>
    <t>Idea | Tenant-related intangible assets</t>
  </si>
  <si>
    <t>Idea | Tenant-related intangible assets | Maximum</t>
  </si>
  <si>
    <t>Idea | Network location intangible assets</t>
  </si>
  <si>
    <t>Idea | Network location intangible assets | Maximum</t>
  </si>
  <si>
    <t>ACQUISITIONS - SCHEDULE OF PURCHASE PRICE ALLOCATION FOR BUSINESS COMBINATION (Details 2) - USD ($) $ in Millions</t>
  </si>
  <si>
    <t>Nov. 17, 2017</t>
  </si>
  <si>
    <t>Entities With Urban Telecommunications Assets In Mexico | Tenant-related intangible assets</t>
  </si>
  <si>
    <t>Entities With Urban Telecommunications Assets In Mexico | Tenant-related intangible assets | Maximum</t>
  </si>
  <si>
    <t>Entities With Urban Telecommunications Assets In Mexico | Network location intangible assets</t>
  </si>
  <si>
    <t>Entities With Urban Telecommunications Assets In Mexico | Network location intangible assets | Maximum</t>
  </si>
  <si>
    <t>Entities With Urban Telecommunications Assets In Mexico | Other intangible assets</t>
  </si>
  <si>
    <t>Entities With Urban Telecommunications Assets In Mexico | Other intangible assets | Maximum</t>
  </si>
  <si>
    <t>ACQUISITIONS - PRO FORMA INFORMATION (Details) - USD ($) $ / shares in Units, $ in Millions</t>
  </si>
  <si>
    <t>Pro forma revenues</t>
  </si>
  <si>
    <t>Pro forma net income attributable to American Tower Corporation common stockholders</t>
  </si>
  <si>
    <t>Pro forma net income per common share amounts:</t>
  </si>
  <si>
    <t>BUSINESS SEGMENTS (Details) - USD ($) $ in Millions</t>
  </si>
  <si>
    <t>Segment Reporting Information [Line Items]</t>
  </si>
  <si>
    <t>Segment revenues</t>
  </si>
  <si>
    <t>Segment operating expenses</t>
  </si>
  <si>
    <t>Segment gross margin</t>
  </si>
  <si>
    <t>Segment selling, general, administrative and development expense</t>
  </si>
  <si>
    <t>Segment operating profit</t>
  </si>
  <si>
    <t>Other selling, general, administrative and development expense</t>
  </si>
  <si>
    <t>Other expense</t>
  </si>
  <si>
    <t>Total assets</t>
  </si>
  <si>
    <t>Operating Expense</t>
  </si>
  <si>
    <t>Interest (expense) income, TV Azteca, net</t>
  </si>
  <si>
    <t>Operating Segments | Property</t>
  </si>
  <si>
    <t>Operating Segments | Property | TV Azteca</t>
  </si>
  <si>
    <t>Operating Segments | Property | U.S.</t>
  </si>
  <si>
    <t>Operating Segments | Property | U.S. | TV Azteca</t>
  </si>
  <si>
    <t>Operating Segments | Property | Asia</t>
  </si>
  <si>
    <t>Operating Segments | Property | Asia | TV Azteca</t>
  </si>
  <si>
    <t>Operating Segments | Property | EMEA</t>
  </si>
  <si>
    <t>Operating Segments | Property | EMEA | TV Azteca</t>
  </si>
  <si>
    <t>Operating Segments | Property | Latin America</t>
  </si>
  <si>
    <t>Operating Segments | Property | Latin America | TV Azteca</t>
  </si>
  <si>
    <t>Operating Segments | Services</t>
  </si>
  <si>
    <t>Operating Segments | Services | TV Azteca</t>
  </si>
  <si>
    <t>SUBSEQUENT EVENTS (Details) $ in Millions, ₨ in Billions</t>
  </si>
  <si>
    <t>Oct. 23, 2018USD ($)</t>
  </si>
  <si>
    <t>Oct. 31, 2018USD ($)</t>
  </si>
  <si>
    <t>Mar. 31, 2019USD ($)</t>
  </si>
  <si>
    <t>Mar. 31, 2019INR (₨)</t>
  </si>
  <si>
    <t>Oct. 01, 2018site</t>
  </si>
  <si>
    <t>Scenario, Forecast</t>
  </si>
  <si>
    <t>Subsequent Event [Line Items]</t>
  </si>
  <si>
    <t>Consideration to be received on transaction</t>
  </si>
  <si>
    <t>Tata Teleservices | Scenario, Forecast</t>
  </si>
  <si>
    <t>Percentage of holdings</t>
  </si>
  <si>
    <t>50.00%</t>
  </si>
  <si>
    <t>IDFC | Scenario, Forecast</t>
  </si>
  <si>
    <t>Subsequent Event | Tata Teleservices</t>
  </si>
  <si>
    <t>Cash payment for termination of lease obligations</t>
  </si>
  <si>
    <t>Expected revenue reduction</t>
  </si>
  <si>
    <t>80.00%</t>
  </si>
  <si>
    <t>Subsequent Event | Kenya Acquisition</t>
  </si>
  <si>
    <t>Subsequent Event | Kenya Acquisition | Communication Sites | Kenya</t>
  </si>
</sst>
</file>

<file path=xl/styles.xml><?xml version="1.0" encoding="utf-8"?>
<styleSheet xmlns="http://schemas.openxmlformats.org/spreadsheetml/2006/main">
  <numFmts count="9">
    <numFmt formatCode="_(&quot;$ &quot;#,##0.0_);_(&quot;$ &quot;(#,##0.0)" numFmtId="164"/>
    <numFmt formatCode="#,##0.0_);(#,##0.0)" numFmtId="165"/>
    <numFmt formatCode="_(&quot;$ &quot;#,##0_);_(&quot;$ &quot;(#,##0)" numFmtId="166"/>
    <numFmt formatCode="_(&quot;$ &quot;#,##0.00_);_(&quot;$ &quot;(#,##0.00)" numFmtId="167"/>
    <numFmt formatCode="_(&quot;₨ &quot;#,##0.0_);_(&quot;₨ &quot;(#,##0.0)" numFmtId="168"/>
    <numFmt formatCode="_(&quot;USh &quot;#,##0.0_);_(&quot;USh &quot;(#,##0.0)" numFmtId="169"/>
    <numFmt formatCode="_(&quot;€ &quot;#,##0_);_(&quot;€ &quot;(#,##0)" numFmtId="170"/>
    <numFmt formatCode="#,##0.0000_);(#,##0.000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35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4404878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72"/>
    <col customWidth="1" max="2" min="2" width="11"/>
    <col customWidth="1" max="3" min="3" width="13"/>
    <col customWidth="1" max="4" min="4" width="80"/>
    <col customWidth="1" max="5" min="5" width="80"/>
    <col customWidth="1" max="6" min="6" width="13"/>
    <col customWidth="1" max="7" min="7" width="80"/>
    <col customWidth="1" max="8" min="8" width="15"/>
    <col customWidth="1" max="9" min="9" width="27"/>
    <col customWidth="1" max="10" min="10" width="39"/>
    <col customWidth="1" max="11" min="11" width="37"/>
    <col customWidth="1" max="12" min="12" width="49"/>
    <col customWidth="1" max="13" min="13" width="36"/>
    <col customWidth="1" max="14" min="14" width="24"/>
    <col customWidth="1" max="15" min="15" width="36"/>
  </cols>
  <sheetData>
    <row r="1" spans="1:15">
      <c r="A1" s="1" t="s">
        <v>189</v>
      </c>
      <c r="B1" s="2" t="s">
        <v>190</v>
      </c>
      <c r="C1" s="2" t="s">
        <v>191</v>
      </c>
      <c r="D1" s="2" t="s">
        <v>192</v>
      </c>
      <c r="E1" s="2" t="s">
        <v>193</v>
      </c>
      <c r="F1" s="2" t="s">
        <v>194</v>
      </c>
      <c r="G1" s="2" t="s">
        <v>195</v>
      </c>
      <c r="H1" s="2" t="s">
        <v>196</v>
      </c>
      <c r="I1" s="2" t="s">
        <v>197</v>
      </c>
      <c r="J1" s="2" t="s">
        <v>198</v>
      </c>
      <c r="K1" s="2" t="s">
        <v>199</v>
      </c>
      <c r="L1" s="2" t="s">
        <v>200</v>
      </c>
      <c r="M1" s="2" t="s">
        <v>201</v>
      </c>
      <c r="N1" s="2" t="s">
        <v>202</v>
      </c>
      <c r="O1" s="2" t="s">
        <v>203</v>
      </c>
    </row>
    <row r="2" spans="1:15">
      <c r="A2" s="4" t="s">
        <v>204</v>
      </c>
      <c r="B2" s="7" t="n">
        <v>6976.2</v>
      </c>
      <c r="D2" s="7" t="n">
        <v>0.1</v>
      </c>
      <c r="E2" s="9" t="n">
        <v>0</v>
      </c>
      <c r="F2" s="7" t="n">
        <v>4.3</v>
      </c>
      <c r="H2" s="7" t="n">
        <v>-207.7</v>
      </c>
      <c r="I2" s="7" t="n">
        <v>10043.5</v>
      </c>
      <c r="K2" s="7" t="n">
        <v>-1999.3</v>
      </c>
      <c r="M2" s="9" t="n">
        <v>-1077</v>
      </c>
      <c r="N2" s="7" t="n">
        <v>212.3</v>
      </c>
    </row>
    <row r="3" spans="1:15">
      <c r="A3" s="4" t="s">
        <v>205</v>
      </c>
      <c r="D3" s="5" t="n">
        <v>6000000</v>
      </c>
      <c r="E3" s="5" t="n">
        <v>1375000</v>
      </c>
      <c r="F3" s="5" t="n">
        <v>429913000</v>
      </c>
      <c r="H3" s="5" t="n">
        <v>-2810000</v>
      </c>
    </row>
    <row r="4" spans="1:15">
      <c r="A4" s="3" t="s">
        <v>206</v>
      </c>
    </row>
    <row r="5" spans="1:15">
      <c r="A5" s="4" t="s">
        <v>207</v>
      </c>
      <c r="B5" s="8" t="n">
        <v>164.4</v>
      </c>
      <c r="F5" s="9" t="n">
        <v>0</v>
      </c>
      <c r="I5" s="8" t="n">
        <v>164.4</v>
      </c>
    </row>
    <row r="6" spans="1:15">
      <c r="A6" s="4" t="s">
        <v>208</v>
      </c>
      <c r="F6" s="5" t="n">
        <v>1942000</v>
      </c>
    </row>
    <row r="7" spans="1:15">
      <c r="A7" s="4" t="s">
        <v>209</v>
      </c>
      <c r="B7" s="8" t="n">
        <v>4.6</v>
      </c>
      <c r="F7" s="9" t="n">
        <v>0</v>
      </c>
      <c r="I7" s="8" t="n">
        <v>4.6</v>
      </c>
    </row>
    <row r="8" spans="1:15">
      <c r="A8" s="4" t="s">
        <v>210</v>
      </c>
      <c r="F8" s="5" t="n">
        <v>53000</v>
      </c>
    </row>
    <row r="9" spans="1:15">
      <c r="A9" s="4" t="s">
        <v>211</v>
      </c>
      <c r="B9" s="5" t="n">
        <v>0</v>
      </c>
      <c r="D9" s="7" t="n">
        <v>-0.1</v>
      </c>
      <c r="E9" s="9" t="n">
        <v>0</v>
      </c>
      <c r="F9" s="7" t="n">
        <v>0.1</v>
      </c>
      <c r="I9" s="5" t="n">
        <v>0</v>
      </c>
    </row>
    <row r="10" spans="1:15">
      <c r="A10" s="4" t="s">
        <v>212</v>
      </c>
      <c r="D10" s="5" t="n">
        <v>-6000000</v>
      </c>
      <c r="E10" s="5" t="n">
        <v>0</v>
      </c>
      <c r="F10" s="5" t="n">
        <v>5602000</v>
      </c>
    </row>
    <row r="11" spans="1:15">
      <c r="A11" s="4" t="s">
        <v>213</v>
      </c>
      <c r="B11" s="8" t="n">
        <v>-676.9</v>
      </c>
      <c r="H11" s="7" t="n">
        <v>-676.9</v>
      </c>
    </row>
    <row r="12" spans="1:15">
      <c r="A12" s="4" t="s">
        <v>214</v>
      </c>
      <c r="H12" s="5" t="n">
        <v>-5457000</v>
      </c>
    </row>
    <row r="13" spans="1:15">
      <c r="A13" s="4" t="s">
        <v>215</v>
      </c>
      <c r="B13" s="8" t="n">
        <v>-0.3</v>
      </c>
      <c r="K13" s="8" t="n">
        <v>-0.3</v>
      </c>
    </row>
    <row r="14" spans="1:15">
      <c r="A14" s="4" t="s">
        <v>216</v>
      </c>
      <c r="B14" s="8" t="n">
        <v>-0.1</v>
      </c>
      <c r="K14" s="8" t="n">
        <v>-0.1</v>
      </c>
    </row>
    <row r="15" spans="1:15">
      <c r="A15" s="4" t="s">
        <v>217</v>
      </c>
      <c r="B15" s="8" t="n">
        <v>208.6</v>
      </c>
      <c r="K15" s="8" t="n">
        <v>160.7</v>
      </c>
      <c r="N15" s="8" t="n">
        <v>47.9</v>
      </c>
    </row>
    <row r="16" spans="1:15">
      <c r="A16" s="4" t="s">
        <v>218</v>
      </c>
      <c r="B16" s="8" t="n">
        <v>314.1</v>
      </c>
      <c r="N16" s="8" t="n">
        <v>314.1</v>
      </c>
    </row>
    <row r="17" spans="1:15">
      <c r="A17" s="4" t="s">
        <v>137</v>
      </c>
      <c r="B17" s="5" t="n">
        <v>0</v>
      </c>
    </row>
    <row r="18" spans="1:15">
      <c r="A18" s="4" t="s">
        <v>219</v>
      </c>
      <c r="B18" s="8" t="n">
        <v>-0.8</v>
      </c>
      <c r="N18" s="8" t="n">
        <v>-0.8</v>
      </c>
    </row>
    <row r="19" spans="1:15">
      <c r="A19" s="4" t="s">
        <v>220</v>
      </c>
      <c r="B19" s="8" t="n">
        <v>-826.1</v>
      </c>
      <c r="M19" s="8" t="n">
        <v>-826.1</v>
      </c>
    </row>
    <row r="20" spans="1:15">
      <c r="A20" s="4" t="s">
        <v>221</v>
      </c>
      <c r="B20" s="8" t="n">
        <v>-72.5</v>
      </c>
      <c r="M20" s="8" t="n">
        <v>-72.5</v>
      </c>
    </row>
    <row r="21" spans="1:15">
      <c r="A21" s="4" t="s">
        <v>132</v>
      </c>
      <c r="B21" s="8" t="n">
        <v>1018.4</v>
      </c>
      <c r="M21" s="8" t="n">
        <v>1000.4</v>
      </c>
      <c r="N21" s="5" t="n">
        <v>18</v>
      </c>
    </row>
    <row r="22" spans="1:15">
      <c r="A22" s="4" t="s">
        <v>222</v>
      </c>
      <c r="B22" s="8" t="n">
        <v>7109.6</v>
      </c>
      <c r="D22" s="9" t="n">
        <v>0</v>
      </c>
      <c r="E22" s="9" t="n">
        <v>0</v>
      </c>
      <c r="F22" s="7" t="n">
        <v>4.4</v>
      </c>
      <c r="H22" s="7" t="n">
        <v>-884.6</v>
      </c>
      <c r="I22" s="8" t="n">
        <v>10212.5</v>
      </c>
      <c r="K22" s="5" t="n">
        <v>-1839</v>
      </c>
      <c r="M22" s="8" t="n">
        <v>-975.2</v>
      </c>
      <c r="N22" s="8" t="n">
        <v>591.5</v>
      </c>
    </row>
    <row r="23" spans="1:15">
      <c r="A23" s="4" t="s">
        <v>223</v>
      </c>
      <c r="D23" s="5" t="n">
        <v>0</v>
      </c>
      <c r="E23" s="5" t="n">
        <v>1375000</v>
      </c>
      <c r="F23" s="5" t="n">
        <v>437510000</v>
      </c>
      <c r="H23" s="5" t="n">
        <v>-8267000</v>
      </c>
    </row>
    <row r="24" spans="1:15">
      <c r="A24" s="3" t="s">
        <v>206</v>
      </c>
    </row>
    <row r="25" spans="1:15">
      <c r="A25" s="4" t="s">
        <v>224</v>
      </c>
      <c r="B25" s="8" t="n">
        <v>38.4</v>
      </c>
      <c r="M25" s="8" t="n">
        <v>38.4</v>
      </c>
    </row>
    <row r="26" spans="1:15">
      <c r="A26" s="4" t="s">
        <v>225</v>
      </c>
      <c r="B26" s="8" t="n">
        <v>6828.1</v>
      </c>
      <c r="D26" s="9" t="n">
        <v>0</v>
      </c>
      <c r="E26" s="9" t="n">
        <v>0</v>
      </c>
      <c r="F26" s="7" t="n">
        <v>4.4</v>
      </c>
      <c r="H26" s="9" t="n">
        <v>-974</v>
      </c>
      <c r="I26" s="8" t="n">
        <v>10247.5</v>
      </c>
      <c r="K26" s="8" t="n">
        <v>-1978.3</v>
      </c>
      <c r="M26" s="8" t="n">
        <v>-1058.1</v>
      </c>
      <c r="N26" s="8" t="n">
        <v>586.6</v>
      </c>
    </row>
    <row r="27" spans="1:15">
      <c r="A27" s="4" t="s">
        <v>226</v>
      </c>
      <c r="D27" s="5" t="n">
        <v>0</v>
      </c>
      <c r="E27" s="5" t="n">
        <v>1375000</v>
      </c>
      <c r="F27" s="5" t="n">
        <v>437729000</v>
      </c>
      <c r="H27" s="5" t="n">
        <v>-8909000</v>
      </c>
    </row>
    <row r="28" spans="1:15">
      <c r="A28" s="3" t="s">
        <v>206</v>
      </c>
    </row>
    <row r="29" spans="1:15">
      <c r="A29" s="4" t="s">
        <v>207</v>
      </c>
      <c r="B29" s="8" t="n">
        <v>124.5</v>
      </c>
      <c r="F29" s="9" t="n">
        <v>0</v>
      </c>
      <c r="I29" s="8" t="n">
        <v>124.5</v>
      </c>
    </row>
    <row r="30" spans="1:15">
      <c r="A30" s="4" t="s">
        <v>208</v>
      </c>
      <c r="F30" s="5" t="n">
        <v>1236000</v>
      </c>
    </row>
    <row r="31" spans="1:15">
      <c r="A31" s="4" t="s">
        <v>209</v>
      </c>
      <c r="B31" s="8" t="n">
        <v>5.3</v>
      </c>
      <c r="F31" s="9" t="n">
        <v>0</v>
      </c>
      <c r="I31" s="8" t="n">
        <v>5.3</v>
      </c>
    </row>
    <row r="32" spans="1:15">
      <c r="A32" s="4" t="s">
        <v>210</v>
      </c>
      <c r="F32" s="5" t="n">
        <v>45000</v>
      </c>
    </row>
    <row r="33" spans="1:15">
      <c r="A33" s="4" t="s">
        <v>211</v>
      </c>
      <c r="B33" s="5" t="n">
        <v>0</v>
      </c>
      <c r="E33" s="9" t="n">
        <v>0</v>
      </c>
      <c r="F33" s="7" t="n">
        <v>0.1</v>
      </c>
      <c r="I33" s="8" t="n">
        <v>-0.1</v>
      </c>
    </row>
    <row r="34" spans="1:15">
      <c r="A34" s="4" t="s">
        <v>212</v>
      </c>
      <c r="E34" s="5" t="n">
        <v>-1375000</v>
      </c>
      <c r="F34" s="5" t="n">
        <v>12020000</v>
      </c>
      <c r="G34" s="5" t="n">
        <v>12020064</v>
      </c>
    </row>
    <row r="35" spans="1:15">
      <c r="A35" s="4" t="s">
        <v>213</v>
      </c>
      <c r="B35" s="8" t="n">
        <v>-189.2</v>
      </c>
      <c r="H35" s="7" t="n">
        <v>-189.2</v>
      </c>
    </row>
    <row r="36" spans="1:15">
      <c r="A36" s="4" t="s">
        <v>214</v>
      </c>
      <c r="H36" s="5" t="n">
        <v>-1346000</v>
      </c>
    </row>
    <row r="37" spans="1:15">
      <c r="A37" s="4" t="s">
        <v>215</v>
      </c>
      <c r="B37" s="5" t="n">
        <v>0</v>
      </c>
      <c r="K37" s="5" t="n">
        <v>0</v>
      </c>
    </row>
    <row r="38" spans="1:15">
      <c r="A38" s="4" t="s">
        <v>216</v>
      </c>
      <c r="B38" s="8" t="n">
        <v>0.2</v>
      </c>
      <c r="K38" s="8" t="n">
        <v>0.2</v>
      </c>
    </row>
    <row r="39" spans="1:15">
      <c r="A39" s="4" t="s">
        <v>217</v>
      </c>
      <c r="B39" s="8" t="n">
        <v>-827.6</v>
      </c>
      <c r="K39" s="8" t="n">
        <v>-797.5</v>
      </c>
      <c r="N39" s="8" t="n">
        <v>-30.1</v>
      </c>
    </row>
    <row r="40" spans="1:15">
      <c r="A40" s="4" t="s">
        <v>137</v>
      </c>
      <c r="B40" s="8" t="n">
        <v>28.1</v>
      </c>
      <c r="C40" s="7" t="n">
        <v>-20.5</v>
      </c>
      <c r="I40" s="8" t="n">
        <v>-50.7</v>
      </c>
      <c r="J40" s="7" t="n">
        <v>-16.5</v>
      </c>
      <c r="K40" s="8" t="n">
        <v>78.8</v>
      </c>
      <c r="L40" s="7" t="n">
        <v>0.5</v>
      </c>
      <c r="O40" s="7" t="n">
        <v>-4.5</v>
      </c>
    </row>
    <row r="41" spans="1:15">
      <c r="A41" s="4" t="s">
        <v>219</v>
      </c>
      <c r="B41" s="5" t="n">
        <v>-1</v>
      </c>
      <c r="N41" s="5" t="n">
        <v>-1</v>
      </c>
    </row>
    <row r="42" spans="1:15">
      <c r="A42" s="4" t="s">
        <v>220</v>
      </c>
      <c r="B42" s="8" t="n">
        <v>-1024.5</v>
      </c>
      <c r="M42" s="8" t="n">
        <v>-1024.5</v>
      </c>
    </row>
    <row r="43" spans="1:15">
      <c r="A43" s="4" t="s">
        <v>221</v>
      </c>
      <c r="B43" s="8" t="n">
        <v>-18.9</v>
      </c>
      <c r="M43" s="8" t="n">
        <v>-18.9</v>
      </c>
    </row>
    <row r="44" spans="1:15">
      <c r="A44" s="4" t="s">
        <v>132</v>
      </c>
      <c r="B44" s="8" t="n">
        <v>985.8</v>
      </c>
      <c r="M44" s="8" t="n">
        <v>958.8</v>
      </c>
      <c r="N44" s="5" t="n">
        <v>27</v>
      </c>
    </row>
    <row r="45" spans="1:15">
      <c r="A45" s="4" t="s">
        <v>227</v>
      </c>
      <c r="B45" s="7" t="n">
        <v>5928.7</v>
      </c>
      <c r="D45" s="9" t="n">
        <v>0</v>
      </c>
      <c r="E45" s="9" t="n">
        <v>0</v>
      </c>
      <c r="F45" s="7" t="n">
        <v>4.5</v>
      </c>
      <c r="H45" s="7" t="n">
        <v>-1163.2</v>
      </c>
      <c r="I45" s="9" t="n">
        <v>10310</v>
      </c>
      <c r="K45" s="7" t="n">
        <v>-2696.3</v>
      </c>
      <c r="M45" s="7" t="n">
        <v>-1104.3</v>
      </c>
      <c r="N45" s="9" t="n">
        <v>578</v>
      </c>
    </row>
    <row r="46" spans="1:15">
      <c r="A46" s="4" t="s">
        <v>228</v>
      </c>
      <c r="D46" s="5" t="n">
        <v>0</v>
      </c>
      <c r="E46" s="5" t="n">
        <v>0</v>
      </c>
      <c r="F46" s="5" t="n">
        <v>451030000</v>
      </c>
      <c r="H46" s="5" t="n">
        <v>-10255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9</v>
      </c>
      <c r="B1" s="2" t="s">
        <v>1</v>
      </c>
    </row>
    <row r="2" spans="1:2">
      <c r="B2" s="2" t="s">
        <v>2</v>
      </c>
    </row>
    <row r="3" spans="1:2">
      <c r="A3" s="3" t="s">
        <v>241</v>
      </c>
    </row>
    <row r="4" spans="1:2">
      <c r="A4" s="4" t="s">
        <v>49</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6</v>
      </c>
      <c r="B1" s="2" t="s">
        <v>1</v>
      </c>
    </row>
    <row r="2" spans="1:2">
      <c r="B2" s="2" t="s">
        <v>2</v>
      </c>
    </row>
    <row r="3" spans="1:2">
      <c r="A3" s="3" t="s">
        <v>252</v>
      </c>
    </row>
    <row r="4" spans="1:2">
      <c r="A4" s="4" t="s">
        <v>56</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26.5</v>
      </c>
      <c r="C3" s="7" t="n">
        <v>802.1</v>
      </c>
    </row>
    <row r="4" spans="1:3">
      <c r="A4" s="4" t="s">
        <v>28</v>
      </c>
      <c r="B4" s="8" t="n">
        <v>266.8</v>
      </c>
      <c r="C4" s="8" t="n">
        <v>152.8</v>
      </c>
    </row>
    <row r="5" spans="1:3">
      <c r="A5" s="4" t="s">
        <v>29</v>
      </c>
      <c r="B5" s="8" t="n">
        <v>68.2</v>
      </c>
      <c r="C5" s="5" t="n">
        <v>1</v>
      </c>
    </row>
    <row r="6" spans="1:3">
      <c r="A6" s="4" t="s">
        <v>30</v>
      </c>
      <c r="B6" s="8" t="n">
        <v>511.1</v>
      </c>
      <c r="C6" s="8" t="n">
        <v>513.6</v>
      </c>
    </row>
    <row r="7" spans="1:3">
      <c r="A7" s="4" t="s">
        <v>31</v>
      </c>
      <c r="B7" s="8" t="n">
        <v>564.4</v>
      </c>
      <c r="C7" s="8" t="n">
        <v>568.6</v>
      </c>
    </row>
    <row r="8" spans="1:3">
      <c r="A8" s="4" t="s">
        <v>32</v>
      </c>
      <c r="B8" s="5" t="n">
        <v>2437</v>
      </c>
      <c r="C8" s="8" t="n">
        <v>2038.1</v>
      </c>
    </row>
    <row r="9" spans="1:3">
      <c r="A9" s="4" t="s">
        <v>33</v>
      </c>
      <c r="B9" s="8" t="n">
        <v>10996.3</v>
      </c>
      <c r="C9" s="5" t="n">
        <v>11101</v>
      </c>
    </row>
    <row r="10" spans="1:3">
      <c r="A10" s="4" t="s">
        <v>34</v>
      </c>
      <c r="B10" s="8" t="n">
        <v>5463.4</v>
      </c>
      <c r="C10" s="8" t="n">
        <v>5638.4</v>
      </c>
    </row>
    <row r="11" spans="1:3">
      <c r="A11" s="4" t="s">
        <v>35</v>
      </c>
      <c r="B11" s="8" t="n">
        <v>11481.7</v>
      </c>
      <c r="C11" s="8" t="n">
        <v>11783.3</v>
      </c>
    </row>
    <row r="12" spans="1:3">
      <c r="A12" s="4" t="s">
        <v>36</v>
      </c>
      <c r="B12" s="8" t="n">
        <v>173.1</v>
      </c>
      <c r="C12" s="8" t="n">
        <v>204.4</v>
      </c>
    </row>
    <row r="13" spans="1:3">
      <c r="A13" s="4" t="s">
        <v>37</v>
      </c>
      <c r="B13" s="8" t="n">
        <v>1547.4</v>
      </c>
      <c r="C13" s="5" t="n">
        <v>1499</v>
      </c>
    </row>
    <row r="14" spans="1:3">
      <c r="A14" s="4" t="s">
        <v>38</v>
      </c>
      <c r="B14" s="8" t="n">
        <v>978.3</v>
      </c>
      <c r="C14" s="8" t="n">
        <v>950.1</v>
      </c>
    </row>
    <row r="15" spans="1:3">
      <c r="A15" s="4" t="s">
        <v>39</v>
      </c>
      <c r="B15" s="8" t="n">
        <v>33077.2</v>
      </c>
      <c r="C15" s="8" t="n">
        <v>33214.3</v>
      </c>
    </row>
    <row r="16" spans="1:3">
      <c r="A16" s="3" t="s">
        <v>40</v>
      </c>
    </row>
    <row r="17" spans="1:3">
      <c r="A17" s="4" t="s">
        <v>41</v>
      </c>
      <c r="B17" s="8" t="n">
        <v>122.9</v>
      </c>
      <c r="C17" s="8" t="n">
        <v>142.9</v>
      </c>
    </row>
    <row r="18" spans="1:3">
      <c r="A18" s="4" t="s">
        <v>42</v>
      </c>
      <c r="B18" s="8" t="n">
        <v>863.1</v>
      </c>
      <c r="C18" s="8" t="n">
        <v>854.3</v>
      </c>
    </row>
    <row r="19" spans="1:3">
      <c r="A19" s="4" t="s">
        <v>43</v>
      </c>
      <c r="B19" s="8" t="n">
        <v>354.2</v>
      </c>
      <c r="C19" s="8" t="n">
        <v>304.4</v>
      </c>
    </row>
    <row r="20" spans="1:3">
      <c r="A20" s="4" t="s">
        <v>44</v>
      </c>
      <c r="B20" s="8" t="n">
        <v>121.6</v>
      </c>
      <c r="C20" s="8" t="n">
        <v>166.9</v>
      </c>
    </row>
    <row r="21" spans="1:3">
      <c r="A21" s="4" t="s">
        <v>45</v>
      </c>
      <c r="B21" s="8" t="n">
        <v>2841.3</v>
      </c>
      <c r="C21" s="8" t="n">
        <v>774.8</v>
      </c>
    </row>
    <row r="22" spans="1:3">
      <c r="A22" s="4" t="s">
        <v>46</v>
      </c>
      <c r="B22" s="8" t="n">
        <v>276.6</v>
      </c>
      <c r="C22" s="8" t="n">
        <v>268.8</v>
      </c>
    </row>
    <row r="23" spans="1:3">
      <c r="A23" s="4" t="s">
        <v>47</v>
      </c>
      <c r="B23" s="8" t="n">
        <v>4579.7</v>
      </c>
      <c r="C23" s="8" t="n">
        <v>2512.1</v>
      </c>
    </row>
    <row r="24" spans="1:3">
      <c r="A24" s="3" t="s">
        <v>48</v>
      </c>
    </row>
    <row r="25" spans="1:3">
      <c r="A25" s="4" t="s">
        <v>49</v>
      </c>
      <c r="B25" s="8" t="n">
        <v>18422.9</v>
      </c>
      <c r="C25" s="8" t="n">
        <v>19430.3</v>
      </c>
    </row>
    <row r="26" spans="1:3">
      <c r="A26" s="4" t="s">
        <v>50</v>
      </c>
      <c r="B26" s="8" t="n">
        <v>1196.5</v>
      </c>
      <c r="C26" s="8" t="n">
        <v>1175.3</v>
      </c>
    </row>
    <row r="27" spans="1:3">
      <c r="A27" s="4" t="s">
        <v>51</v>
      </c>
      <c r="B27" s="8" t="n">
        <v>706.2</v>
      </c>
      <c r="C27" s="8" t="n">
        <v>898.1</v>
      </c>
    </row>
    <row r="28" spans="1:3">
      <c r="A28" s="4" t="s">
        <v>52</v>
      </c>
      <c r="B28" s="8" t="n">
        <v>1288.4</v>
      </c>
      <c r="C28" s="8" t="n">
        <v>1244.2</v>
      </c>
    </row>
    <row r="29" spans="1:3">
      <c r="A29" s="4" t="s">
        <v>53</v>
      </c>
      <c r="B29" s="8" t="n">
        <v>26193.7</v>
      </c>
      <c r="C29" s="5" t="n">
        <v>25260</v>
      </c>
    </row>
    <row r="30" spans="1:3">
      <c r="A30" s="4" t="s">
        <v>54</v>
      </c>
      <c r="B30" s="4" t="s">
        <v>55</v>
      </c>
      <c r="C30" s="4" t="s">
        <v>55</v>
      </c>
    </row>
    <row r="31" spans="1:3">
      <c r="A31" s="4" t="s">
        <v>56</v>
      </c>
      <c r="B31" s="8" t="n">
        <v>954.8</v>
      </c>
      <c r="C31" s="8" t="n">
        <v>1126.2</v>
      </c>
    </row>
    <row r="32" spans="1:3">
      <c r="A32" s="3" t="s">
        <v>57</v>
      </c>
    </row>
    <row r="33" spans="1:3">
      <c r="A33" s="4" t="s">
        <v>58</v>
      </c>
      <c r="B33" s="8" t="n">
        <v>4.5</v>
      </c>
      <c r="C33" s="8" t="n">
        <v>4.4</v>
      </c>
    </row>
    <row r="34" spans="1:3">
      <c r="A34" s="4" t="s">
        <v>59</v>
      </c>
      <c r="B34" s="5" t="n">
        <v>10310</v>
      </c>
      <c r="C34" s="8" t="n">
        <v>10247.5</v>
      </c>
    </row>
    <row r="35" spans="1:3">
      <c r="A35" s="4" t="s">
        <v>60</v>
      </c>
      <c r="B35" s="8" t="n">
        <v>-1104.3</v>
      </c>
      <c r="C35" s="8" t="n">
        <v>-1058.1</v>
      </c>
    </row>
    <row r="36" spans="1:3">
      <c r="A36" s="4" t="s">
        <v>61</v>
      </c>
      <c r="B36" s="8" t="n">
        <v>-2696.3</v>
      </c>
      <c r="C36" s="8" t="n">
        <v>-1978.3</v>
      </c>
    </row>
    <row r="37" spans="1:3">
      <c r="A37" s="4" t="s">
        <v>62</v>
      </c>
      <c r="B37" s="8" t="n">
        <v>-1163.2</v>
      </c>
      <c r="C37" s="5" t="n">
        <v>-974</v>
      </c>
    </row>
    <row r="38" spans="1:3">
      <c r="A38" s="4" t="s">
        <v>63</v>
      </c>
      <c r="B38" s="8" t="n">
        <v>5350.7</v>
      </c>
      <c r="C38" s="8" t="n">
        <v>6241.5</v>
      </c>
    </row>
    <row r="39" spans="1:3">
      <c r="A39" s="4" t="s">
        <v>64</v>
      </c>
      <c r="B39" s="5" t="n">
        <v>578</v>
      </c>
      <c r="C39" s="8" t="n">
        <v>586.6</v>
      </c>
    </row>
    <row r="40" spans="1:3">
      <c r="A40" s="4" t="s">
        <v>65</v>
      </c>
      <c r="B40" s="8" t="n">
        <v>5928.7</v>
      </c>
      <c r="C40" s="8" t="n">
        <v>6828.1</v>
      </c>
    </row>
    <row r="41" spans="1:3">
      <c r="A41" s="4" t="s">
        <v>39</v>
      </c>
      <c r="B41" s="8" t="n">
        <v>33077.2</v>
      </c>
      <c r="C41" s="8" t="n">
        <v>33214.3</v>
      </c>
    </row>
    <row r="42" spans="1:3">
      <c r="A42" s="4" t="s">
        <v>66</v>
      </c>
    </row>
    <row r="43" spans="1:3">
      <c r="A43" s="3" t="s">
        <v>57</v>
      </c>
    </row>
    <row r="44" spans="1:3">
      <c r="A44" s="4" t="s">
        <v>67</v>
      </c>
      <c r="B44" s="9" t="n">
        <v>0</v>
      </c>
      <c r="C44" s="9"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260</v>
      </c>
    </row>
    <row r="4" spans="1:2">
      <c r="A4" s="4" t="s">
        <v>54</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30</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30</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233</v>
      </c>
    </row>
    <row r="4" spans="1:2">
      <c r="A4" s="4" t="s">
        <v>31</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236</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8</v>
      </c>
      <c r="B1" s="2" t="s">
        <v>1</v>
      </c>
      <c r="D1" s="2" t="s">
        <v>69</v>
      </c>
    </row>
    <row r="2" spans="1:4">
      <c r="B2" s="2" t="s">
        <v>2</v>
      </c>
      <c r="C2" s="2" t="s">
        <v>70</v>
      </c>
      <c r="D2" s="2" t="s">
        <v>25</v>
      </c>
    </row>
    <row r="3" spans="1:4">
      <c r="A3" s="3" t="s">
        <v>71</v>
      </c>
    </row>
    <row r="4" spans="1:4">
      <c r="A4" s="4" t="s">
        <v>72</v>
      </c>
      <c r="B4" s="10" t="n">
        <v>0.01</v>
      </c>
      <c r="D4" s="10" t="n">
        <v>0.01</v>
      </c>
    </row>
    <row r="5" spans="1:4">
      <c r="A5" s="4" t="s">
        <v>73</v>
      </c>
      <c r="B5" s="5" t="n">
        <v>1000000000</v>
      </c>
      <c r="D5" s="5" t="n">
        <v>1000000000</v>
      </c>
    </row>
    <row r="6" spans="1:4">
      <c r="A6" s="4" t="s">
        <v>74</v>
      </c>
      <c r="B6" s="5" t="n">
        <v>451030000</v>
      </c>
      <c r="D6" s="5" t="n">
        <v>437729000</v>
      </c>
    </row>
    <row r="7" spans="1:4">
      <c r="A7" s="4" t="s">
        <v>75</v>
      </c>
      <c r="B7" s="5" t="n">
        <v>440775000</v>
      </c>
      <c r="D7" s="5" t="n">
        <v>428820000</v>
      </c>
    </row>
    <row r="8" spans="1:4">
      <c r="A8" s="4" t="s">
        <v>76</v>
      </c>
      <c r="B8" s="5" t="n">
        <v>10255000</v>
      </c>
      <c r="D8" s="5" t="n">
        <v>8909000</v>
      </c>
    </row>
    <row r="9" spans="1:4">
      <c r="A9" s="4" t="s">
        <v>77</v>
      </c>
    </row>
    <row r="10" spans="1:4">
      <c r="A10" s="3" t="s">
        <v>71</v>
      </c>
    </row>
    <row r="11" spans="1:4">
      <c r="A11" s="4" t="s">
        <v>78</v>
      </c>
      <c r="B11" s="5" t="n">
        <v>20000000</v>
      </c>
      <c r="D11" s="5" t="n">
        <v>20000000</v>
      </c>
    </row>
    <row r="12" spans="1:4">
      <c r="A12" s="4" t="s">
        <v>79</v>
      </c>
      <c r="B12" s="4" t="s">
        <v>80</v>
      </c>
      <c r="C12" s="4" t="s">
        <v>80</v>
      </c>
    </row>
    <row r="13" spans="1:4">
      <c r="A13" s="4" t="s">
        <v>81</v>
      </c>
      <c r="B13" s="5" t="n">
        <v>6000000</v>
      </c>
      <c r="C13" s="5" t="n">
        <v>6000000</v>
      </c>
    </row>
    <row r="14" spans="1:4">
      <c r="A14" s="4" t="s">
        <v>82</v>
      </c>
      <c r="B14" s="5" t="n">
        <v>0</v>
      </c>
      <c r="C14" s="5" t="n">
        <v>6000000</v>
      </c>
    </row>
    <row r="15" spans="1:4">
      <c r="A15" s="4" t="s">
        <v>83</v>
      </c>
      <c r="B15" s="9" t="n">
        <v>0</v>
      </c>
      <c r="C15" s="9" t="n">
        <v>0</v>
      </c>
    </row>
    <row r="16" spans="1:4">
      <c r="A16" s="4" t="s">
        <v>66</v>
      </c>
    </row>
    <row r="17" spans="1:4">
      <c r="A17" s="3" t="s">
        <v>71</v>
      </c>
    </row>
    <row r="18" spans="1:4">
      <c r="A18" s="4" t="s">
        <v>79</v>
      </c>
      <c r="B18" s="4" t="s">
        <v>84</v>
      </c>
      <c r="D18" s="4" t="s">
        <v>84</v>
      </c>
    </row>
    <row r="19" spans="1:4">
      <c r="A19" s="4" t="s">
        <v>81</v>
      </c>
      <c r="B19" s="5" t="n">
        <v>1375000</v>
      </c>
      <c r="D19" s="5" t="n">
        <v>1375000</v>
      </c>
    </row>
    <row r="20" spans="1:4">
      <c r="A20" s="4" t="s">
        <v>82</v>
      </c>
      <c r="B20" s="5" t="n">
        <v>0</v>
      </c>
      <c r="D20" s="5" t="n">
        <v>1375000</v>
      </c>
    </row>
    <row r="21" spans="1:4">
      <c r="A21" s="4" t="s">
        <v>83</v>
      </c>
      <c r="B21" s="9" t="n">
        <v>0</v>
      </c>
      <c r="D21" s="7" t="n">
        <v>1.4</v>
      </c>
    </row>
    <row r="22" spans="1:4">
      <c r="A22" s="4" t="s">
        <v>85</v>
      </c>
    </row>
    <row r="23" spans="1:4">
      <c r="A23" s="3" t="s">
        <v>71</v>
      </c>
    </row>
    <row r="24" spans="1:4">
      <c r="A24" s="4" t="s">
        <v>86</v>
      </c>
      <c r="B24" s="10" t="n">
        <v>0.01</v>
      </c>
      <c r="D24" s="10" t="n">
        <v>0.0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239</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3" t="s">
        <v>241</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4</v>
      </c>
      <c r="B1" s="2" t="s">
        <v>1</v>
      </c>
    </row>
    <row r="2" spans="1:2">
      <c r="B2" s="2" t="s">
        <v>2</v>
      </c>
    </row>
    <row r="3" spans="1:2">
      <c r="A3" s="3" t="s">
        <v>244</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7</v>
      </c>
      <c r="B1" s="2" t="s">
        <v>1</v>
      </c>
    </row>
    <row r="2" spans="1:2">
      <c r="B2" s="2" t="s">
        <v>2</v>
      </c>
    </row>
    <row r="3" spans="1:2">
      <c r="A3" s="3" t="s">
        <v>247</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v>
      </c>
    </row>
    <row r="3" spans="1:2">
      <c r="A3" s="3" t="s">
        <v>250</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7</v>
      </c>
      <c r="B1" s="2" t="s">
        <v>1</v>
      </c>
    </row>
    <row r="2" spans="1:2">
      <c r="B2" s="2" t="s">
        <v>2</v>
      </c>
    </row>
    <row r="3" spans="1:2">
      <c r="A3" s="3" t="s">
        <v>252</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0</v>
      </c>
      <c r="B1" s="2" t="s">
        <v>1</v>
      </c>
    </row>
    <row r="2" spans="1:2">
      <c r="B2" s="2" t="s">
        <v>2</v>
      </c>
    </row>
    <row r="3" spans="1:2">
      <c r="A3" s="3" t="s">
        <v>255</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58</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60</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33</v>
      </c>
      <c r="B1" s="2" t="s">
        <v>1</v>
      </c>
    </row>
    <row r="2" spans="1:2">
      <c r="B2" s="2" t="s">
        <v>2</v>
      </c>
    </row>
    <row r="3" spans="1:2">
      <c r="A3" s="3" t="s">
        <v>263</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88</v>
      </c>
      <c r="D1" s="2" t="s">
        <v>1</v>
      </c>
    </row>
    <row r="2" spans="1:5">
      <c r="B2" s="2" t="s">
        <v>2</v>
      </c>
      <c r="C2" s="2" t="s">
        <v>70</v>
      </c>
      <c r="D2" s="2" t="s">
        <v>2</v>
      </c>
      <c r="E2" s="2" t="s">
        <v>70</v>
      </c>
    </row>
    <row r="3" spans="1:5">
      <c r="A3" s="3" t="s">
        <v>89</v>
      </c>
    </row>
    <row r="4" spans="1:5">
      <c r="A4" s="4" t="s">
        <v>90</v>
      </c>
      <c r="B4" s="7" t="n">
        <v>1751.6</v>
      </c>
      <c r="C4" s="7" t="n">
        <v>1655.4</v>
      </c>
      <c r="D4" s="7" t="n">
        <v>5211.4</v>
      </c>
      <c r="E4" s="7" t="n">
        <v>4887.6</v>
      </c>
    </row>
    <row r="5" spans="1:5">
      <c r="A5" s="4" t="s">
        <v>91</v>
      </c>
      <c r="B5" s="8" t="n">
        <v>1785.5</v>
      </c>
      <c r="C5" s="8" t="n">
        <v>1680.7</v>
      </c>
      <c r="D5" s="8" t="n">
        <v>5308.2</v>
      </c>
      <c r="E5" s="8" t="n">
        <v>4959.4</v>
      </c>
    </row>
    <row r="6" spans="1:5">
      <c r="A6" s="3" t="s">
        <v>92</v>
      </c>
    </row>
    <row r="7" spans="1:5">
      <c r="A7" s="4" t="s">
        <v>93</v>
      </c>
      <c r="B7" s="8" t="n">
        <v>543.1</v>
      </c>
      <c r="C7" s="8" t="n">
        <v>511.2</v>
      </c>
      <c r="D7" s="8" t="n">
        <v>1597.7</v>
      </c>
      <c r="E7" s="8" t="n">
        <v>1504.6</v>
      </c>
    </row>
    <row r="8" spans="1:5">
      <c r="A8" s="4" t="s">
        <v>94</v>
      </c>
      <c r="B8" s="8" t="n">
        <v>448.9</v>
      </c>
      <c r="C8" s="8" t="n">
        <v>432.3</v>
      </c>
      <c r="D8" s="8" t="n">
        <v>1344.9</v>
      </c>
      <c r="E8" s="8" t="n">
        <v>1249.8</v>
      </c>
    </row>
    <row r="9" spans="1:5">
      <c r="A9" s="4" t="s">
        <v>95</v>
      </c>
      <c r="B9" s="8" t="n">
        <v>177.9</v>
      </c>
      <c r="C9" s="5" t="n">
        <v>148</v>
      </c>
      <c r="D9" s="8" t="n">
        <v>540.7</v>
      </c>
      <c r="E9" s="8" t="n">
        <v>465.9</v>
      </c>
    </row>
    <row r="10" spans="1:5">
      <c r="A10" s="4" t="s">
        <v>96</v>
      </c>
      <c r="B10" s="8" t="n">
        <v>34.8</v>
      </c>
      <c r="C10" s="8" t="n">
        <v>19.5</v>
      </c>
      <c r="D10" s="8" t="n">
        <v>269.6</v>
      </c>
      <c r="E10" s="8" t="n">
        <v>44.6</v>
      </c>
    </row>
    <row r="11" spans="1:5">
      <c r="A11" s="4" t="s">
        <v>97</v>
      </c>
      <c r="B11" s="8" t="n">
        <v>1218.3</v>
      </c>
      <c r="C11" s="8" t="n">
        <v>1119.6</v>
      </c>
      <c r="D11" s="8" t="n">
        <v>3792.1</v>
      </c>
      <c r="E11" s="5" t="n">
        <v>3290</v>
      </c>
    </row>
    <row r="12" spans="1:5">
      <c r="A12" s="4" t="s">
        <v>98</v>
      </c>
      <c r="B12" s="8" t="n">
        <v>567.2</v>
      </c>
      <c r="C12" s="8" t="n">
        <v>561.1</v>
      </c>
      <c r="D12" s="8" t="n">
        <v>1516.1</v>
      </c>
      <c r="E12" s="8" t="n">
        <v>1669.4</v>
      </c>
    </row>
    <row r="13" spans="1:5">
      <c r="A13" s="3" t="s">
        <v>99</v>
      </c>
    </row>
    <row r="14" spans="1:5">
      <c r="A14" s="4" t="s">
        <v>100</v>
      </c>
      <c r="B14" s="5" t="n">
        <v>0</v>
      </c>
      <c r="C14" s="8" t="n">
        <v>-14.2</v>
      </c>
      <c r="D14" s="5" t="n">
        <v>0</v>
      </c>
      <c r="E14" s="8" t="n">
        <v>-69.90000000000001</v>
      </c>
    </row>
    <row r="15" spans="1:5">
      <c r="A15" s="4" t="s">
        <v>101</v>
      </c>
      <c r="B15" s="8" t="n">
        <v>21.1</v>
      </c>
      <c r="C15" s="8" t="n">
        <v>-1.1</v>
      </c>
      <c r="D15" s="8" t="n">
        <v>14.1</v>
      </c>
      <c r="E15" s="8" t="n">
        <v>39.9</v>
      </c>
    </row>
    <row r="16" spans="1:5">
      <c r="A16" s="4" t="s">
        <v>102</v>
      </c>
      <c r="B16" s="8" t="n">
        <v>-177.4</v>
      </c>
      <c r="C16" s="5" t="n">
        <v>-193</v>
      </c>
      <c r="D16" s="8" t="n">
        <v>-558.8</v>
      </c>
      <c r="E16" s="8" t="n">
        <v>-554.7</v>
      </c>
    </row>
    <row r="17" spans="1:5">
      <c r="A17" s="4" t="s">
        <v>103</v>
      </c>
      <c r="B17" s="8" t="n">
        <v>389.8</v>
      </c>
      <c r="C17" s="8" t="n">
        <v>368.1</v>
      </c>
      <c r="D17" s="8" t="n">
        <v>957.3</v>
      </c>
      <c r="E17" s="8" t="n">
        <v>1114.7</v>
      </c>
    </row>
    <row r="18" spans="1:5">
      <c r="A18" s="4" t="s">
        <v>104</v>
      </c>
      <c r="B18" s="8" t="n">
        <v>-12.5</v>
      </c>
      <c r="C18" s="8" t="n">
        <v>-33.4</v>
      </c>
      <c r="D18" s="8" t="n">
        <v>14.7</v>
      </c>
      <c r="E18" s="8" t="n">
        <v>-84.09999999999999</v>
      </c>
    </row>
    <row r="19" spans="1:5">
      <c r="A19" s="4" t="s">
        <v>105</v>
      </c>
      <c r="B19" s="8" t="n">
        <v>377.3</v>
      </c>
      <c r="C19" s="8" t="n">
        <v>334.7</v>
      </c>
      <c r="D19" s="5" t="n">
        <v>972</v>
      </c>
      <c r="E19" s="8" t="n">
        <v>1030.6</v>
      </c>
    </row>
    <row r="20" spans="1:5">
      <c r="A20" s="4" t="s">
        <v>106</v>
      </c>
      <c r="B20" s="8" t="n">
        <v>-10.4</v>
      </c>
      <c r="C20" s="8" t="n">
        <v>-17.4</v>
      </c>
      <c r="D20" s="8" t="n">
        <v>-13.2</v>
      </c>
      <c r="E20" s="8" t="n">
        <v>-30.2</v>
      </c>
    </row>
    <row r="21" spans="1:5">
      <c r="A21" s="4" t="s">
        <v>107</v>
      </c>
      <c r="B21" s="8" t="n">
        <v>366.9</v>
      </c>
      <c r="C21" s="8" t="n">
        <v>317.3</v>
      </c>
      <c r="D21" s="8" t="n">
        <v>958.8</v>
      </c>
      <c r="E21" s="8" t="n">
        <v>1000.4</v>
      </c>
    </row>
    <row r="22" spans="1:5">
      <c r="A22" s="4" t="s">
        <v>108</v>
      </c>
      <c r="B22" s="5" t="n">
        <v>0</v>
      </c>
      <c r="C22" s="8" t="n">
        <v>-18.9</v>
      </c>
      <c r="D22" s="8" t="n">
        <v>-9.4</v>
      </c>
      <c r="E22" s="8" t="n">
        <v>-68.5</v>
      </c>
    </row>
    <row r="23" spans="1:5">
      <c r="A23" s="4" t="s">
        <v>109</v>
      </c>
      <c r="B23" s="7" t="n">
        <v>366.9</v>
      </c>
      <c r="C23" s="7" t="n">
        <v>298.4</v>
      </c>
      <c r="D23" s="7" t="n">
        <v>949.4</v>
      </c>
      <c r="E23" s="7" t="n">
        <v>931.9</v>
      </c>
    </row>
    <row r="24" spans="1:5">
      <c r="A24" s="3" t="s">
        <v>110</v>
      </c>
    </row>
    <row r="25" spans="1:5">
      <c r="A25" s="4" t="s">
        <v>111</v>
      </c>
      <c r="B25" s="10" t="n">
        <v>0.83</v>
      </c>
      <c r="C25" s="10" t="n">
        <v>0.7</v>
      </c>
      <c r="D25" s="10" t="n">
        <v>2.16</v>
      </c>
      <c r="E25" s="10" t="n">
        <v>2.18</v>
      </c>
    </row>
    <row r="26" spans="1:5">
      <c r="A26" s="4" t="s">
        <v>112</v>
      </c>
      <c r="B26" s="10" t="n">
        <v>0.83</v>
      </c>
      <c r="C26" s="10" t="n">
        <v>0.6899999999999999</v>
      </c>
      <c r="D26" s="10" t="n">
        <v>2.15</v>
      </c>
      <c r="E26" s="10" t="n">
        <v>2.16</v>
      </c>
    </row>
    <row r="27" spans="1:5">
      <c r="A27" s="3" t="s">
        <v>113</v>
      </c>
    </row>
    <row r="28" spans="1:5">
      <c r="A28" s="4" t="s">
        <v>114</v>
      </c>
      <c r="B28" s="5" t="n">
        <v>440889</v>
      </c>
      <c r="C28" s="5" t="n">
        <v>429281</v>
      </c>
      <c r="D28" s="5" t="n">
        <v>439191</v>
      </c>
      <c r="E28" s="5" t="n">
        <v>427960</v>
      </c>
    </row>
    <row r="29" spans="1:5">
      <c r="A29" s="4" t="s">
        <v>115</v>
      </c>
      <c r="B29" s="5" t="n">
        <v>444121</v>
      </c>
      <c r="C29" s="5" t="n">
        <v>432831</v>
      </c>
      <c r="D29" s="5" t="n">
        <v>442468</v>
      </c>
      <c r="E29" s="5" t="n">
        <v>431319</v>
      </c>
    </row>
    <row r="30" spans="1:5">
      <c r="A30" s="4" t="s">
        <v>116</v>
      </c>
      <c r="B30" s="10" t="n">
        <v>0.79</v>
      </c>
      <c r="C30" s="10" t="n">
        <v>0.66</v>
      </c>
      <c r="D30" s="10" t="n">
        <v>2.31</v>
      </c>
      <c r="E30" s="10" t="n">
        <v>1.92</v>
      </c>
    </row>
    <row r="31" spans="1:5">
      <c r="A31" s="4" t="s">
        <v>117</v>
      </c>
    </row>
    <row r="32" spans="1:5">
      <c r="A32" s="3" t="s">
        <v>99</v>
      </c>
    </row>
    <row r="33" spans="1:5">
      <c r="A33" s="4" t="s">
        <v>118</v>
      </c>
      <c r="B33" s="7" t="n">
        <v>0.6</v>
      </c>
      <c r="C33" s="7" t="n">
        <v>2.7</v>
      </c>
      <c r="D33" s="7" t="n">
        <v>-0.1</v>
      </c>
      <c r="E33" s="7" t="n">
        <v>8.199999999999999</v>
      </c>
    </row>
    <row r="34" spans="1:5">
      <c r="A34" s="4" t="s">
        <v>119</v>
      </c>
      <c r="B34" s="8" t="n">
        <v>-0.9</v>
      </c>
      <c r="C34" s="8" t="n">
        <v>-0.3</v>
      </c>
      <c r="D34" s="8" t="n">
        <v>-1.2</v>
      </c>
      <c r="E34" s="8" t="n">
        <v>-0.9</v>
      </c>
    </row>
    <row r="35" spans="1:5">
      <c r="A35" s="4" t="s">
        <v>120</v>
      </c>
    </row>
    <row r="36" spans="1:5">
      <c r="A36" s="3" t="s">
        <v>99</v>
      </c>
    </row>
    <row r="37" spans="1:5">
      <c r="A37" s="4" t="s">
        <v>121</v>
      </c>
      <c r="B37" s="8" t="n">
        <v>10.1</v>
      </c>
      <c r="C37" s="8" t="n">
        <v>8.4</v>
      </c>
      <c r="D37" s="8" t="n">
        <v>43.9</v>
      </c>
      <c r="E37" s="8" t="n">
        <v>26.6</v>
      </c>
    </row>
    <row r="38" spans="1:5">
      <c r="A38" s="4" t="s">
        <v>119</v>
      </c>
      <c r="B38" s="8" t="n">
        <v>-209.2</v>
      </c>
      <c r="C38" s="8" t="n">
        <v>-188.8</v>
      </c>
      <c r="D38" s="8" t="n">
        <v>-616.7</v>
      </c>
      <c r="E38" s="8" t="n">
        <v>-559.5</v>
      </c>
    </row>
    <row r="39" spans="1:5">
      <c r="A39" s="4" t="s">
        <v>122</v>
      </c>
    </row>
    <row r="40" spans="1:5">
      <c r="A40" s="3" t="s">
        <v>89</v>
      </c>
    </row>
    <row r="41" spans="1:5">
      <c r="A41" s="4" t="s">
        <v>123</v>
      </c>
      <c r="B41" s="8" t="n">
        <v>33.9</v>
      </c>
      <c r="C41" s="8" t="n">
        <v>25.3</v>
      </c>
      <c r="D41" s="8" t="n">
        <v>96.8</v>
      </c>
      <c r="E41" s="8" t="n">
        <v>71.8</v>
      </c>
    </row>
    <row r="42" spans="1:5">
      <c r="A42" s="3" t="s">
        <v>92</v>
      </c>
    </row>
    <row r="43" spans="1:5">
      <c r="A43" s="4" t="s">
        <v>124</v>
      </c>
      <c r="B43" s="7" t="n">
        <v>13.6</v>
      </c>
      <c r="C43" s="7" t="n">
        <v>8.6</v>
      </c>
      <c r="D43" s="7" t="n">
        <v>39.2</v>
      </c>
      <c r="E43" s="7" t="n">
        <v>2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2</v>
      </c>
      <c r="B1" s="2" t="s">
        <v>1</v>
      </c>
    </row>
    <row r="2" spans="1:2">
      <c r="B2" s="2" t="s">
        <v>2</v>
      </c>
    </row>
    <row r="3" spans="1:2">
      <c r="A3" s="3" t="s">
        <v>266</v>
      </c>
    </row>
    <row r="4" spans="1:2">
      <c r="A4" s="4" t="s">
        <v>343</v>
      </c>
      <c r="B4"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19"/>
    <col customWidth="1" max="6" min="6" width="14"/>
  </cols>
  <sheetData>
    <row r="1" spans="1:6">
      <c r="A1" s="1" t="s">
        <v>345</v>
      </c>
      <c r="B1" s="2" t="s">
        <v>88</v>
      </c>
      <c r="C1" s="2" t="s">
        <v>1</v>
      </c>
    </row>
    <row r="2" spans="1:6">
      <c r="B2" s="2" t="s">
        <v>346</v>
      </c>
      <c r="C2" s="2" t="s">
        <v>347</v>
      </c>
      <c r="D2" s="2" t="s">
        <v>348</v>
      </c>
      <c r="E2" s="2" t="s">
        <v>349</v>
      </c>
      <c r="F2" s="2" t="s">
        <v>25</v>
      </c>
    </row>
    <row r="3" spans="1:6">
      <c r="A3" s="3" t="s">
        <v>350</v>
      </c>
    </row>
    <row r="4" spans="1:6">
      <c r="A4" s="4" t="s">
        <v>351</v>
      </c>
      <c r="C4" s="5" t="n">
        <v>2</v>
      </c>
    </row>
    <row r="5" spans="1:6">
      <c r="A5" s="4" t="s">
        <v>137</v>
      </c>
      <c r="C5" s="7" t="n">
        <v>20.5</v>
      </c>
      <c r="D5" s="9" t="n">
        <v>0</v>
      </c>
    </row>
    <row r="6" spans="1:6">
      <c r="A6" s="4" t="s">
        <v>352</v>
      </c>
      <c r="C6" s="8" t="n">
        <v>-28.1</v>
      </c>
      <c r="D6" s="9" t="n">
        <v>0</v>
      </c>
    </row>
    <row r="7" spans="1:6">
      <c r="A7" s="4" t="s">
        <v>197</v>
      </c>
    </row>
    <row r="8" spans="1:6">
      <c r="A8" s="3" t="s">
        <v>350</v>
      </c>
    </row>
    <row r="9" spans="1:6">
      <c r="A9" s="4" t="s">
        <v>352</v>
      </c>
      <c r="C9" s="8" t="n">
        <v>50.7</v>
      </c>
    </row>
    <row r="10" spans="1:6">
      <c r="A10" s="4" t="s">
        <v>199</v>
      </c>
    </row>
    <row r="11" spans="1:6">
      <c r="A11" s="3" t="s">
        <v>350</v>
      </c>
    </row>
    <row r="12" spans="1:6">
      <c r="A12" s="4" t="s">
        <v>352</v>
      </c>
      <c r="C12" s="7" t="n">
        <v>-78.8</v>
      </c>
    </row>
    <row r="13" spans="1:6">
      <c r="A13" s="4" t="s">
        <v>353</v>
      </c>
    </row>
    <row r="14" spans="1:6">
      <c r="A14" s="3" t="s">
        <v>350</v>
      </c>
    </row>
    <row r="15" spans="1:6">
      <c r="A15" s="4" t="s">
        <v>351</v>
      </c>
      <c r="C15" s="5" t="n">
        <v>1</v>
      </c>
    </row>
    <row r="16" spans="1:6">
      <c r="A16" s="4" t="s">
        <v>354</v>
      </c>
    </row>
    <row r="17" spans="1:6">
      <c r="A17" s="3" t="s">
        <v>350</v>
      </c>
    </row>
    <row r="18" spans="1:6">
      <c r="A18" s="4" t="s">
        <v>351</v>
      </c>
      <c r="C18" s="5" t="n">
        <v>1</v>
      </c>
    </row>
    <row r="19" spans="1:6">
      <c r="A19" s="4" t="s">
        <v>191</v>
      </c>
    </row>
    <row r="20" spans="1:6">
      <c r="A20" s="3" t="s">
        <v>350</v>
      </c>
    </row>
    <row r="21" spans="1:6">
      <c r="A21" s="4" t="s">
        <v>137</v>
      </c>
      <c r="B21" s="7" t="n">
        <v>20.5</v>
      </c>
    </row>
    <row r="22" spans="1:6">
      <c r="A22" s="4" t="s">
        <v>352</v>
      </c>
      <c r="C22" s="7" t="n">
        <v>20.5</v>
      </c>
    </row>
    <row r="23" spans="1:6">
      <c r="A23" s="4" t="s">
        <v>355</v>
      </c>
    </row>
    <row r="24" spans="1:6">
      <c r="A24" s="3" t="s">
        <v>350</v>
      </c>
    </row>
    <row r="25" spans="1:6">
      <c r="A25" s="4" t="s">
        <v>352</v>
      </c>
      <c r="C25" s="8" t="n">
        <v>16.5</v>
      </c>
    </row>
    <row r="26" spans="1:6">
      <c r="A26" s="4" t="s">
        <v>356</v>
      </c>
    </row>
    <row r="27" spans="1:6">
      <c r="A27" s="3" t="s">
        <v>350</v>
      </c>
    </row>
    <row r="28" spans="1:6">
      <c r="A28" s="4" t="s">
        <v>352</v>
      </c>
      <c r="C28" s="8" t="n">
        <v>-0.5</v>
      </c>
    </row>
    <row r="29" spans="1:6">
      <c r="A29" s="4" t="s">
        <v>357</v>
      </c>
    </row>
    <row r="30" spans="1:6">
      <c r="A30" s="3" t="s">
        <v>350</v>
      </c>
    </row>
    <row r="31" spans="1:6">
      <c r="A31" s="4" t="s">
        <v>352</v>
      </c>
      <c r="C31" s="7" t="n">
        <v>4.5</v>
      </c>
    </row>
    <row r="32" spans="1:6">
      <c r="A32" s="4" t="s">
        <v>358</v>
      </c>
    </row>
    <row r="33" spans="1:6">
      <c r="A33" s="3" t="s">
        <v>350</v>
      </c>
    </row>
    <row r="34" spans="1:6">
      <c r="A34" s="4" t="s">
        <v>359</v>
      </c>
      <c r="E34" s="8" t="n">
        <v>29.4</v>
      </c>
    </row>
    <row r="35" spans="1:6">
      <c r="A35" s="4" t="s">
        <v>360</v>
      </c>
    </row>
    <row r="36" spans="1:6">
      <c r="A36" s="3" t="s">
        <v>350</v>
      </c>
    </row>
    <row r="37" spans="1:6">
      <c r="A37" s="4" t="s">
        <v>361</v>
      </c>
      <c r="B37" s="4" t="s">
        <v>362</v>
      </c>
      <c r="C37" s="4" t="s">
        <v>362</v>
      </c>
    </row>
    <row r="38" spans="1:6">
      <c r="A38" s="4" t="s">
        <v>363</v>
      </c>
      <c r="B38" s="4" t="s">
        <v>364</v>
      </c>
      <c r="C38" s="4" t="s">
        <v>364</v>
      </c>
    </row>
    <row r="39" spans="1:6">
      <c r="A39" s="4" t="s">
        <v>365</v>
      </c>
    </row>
    <row r="40" spans="1:6">
      <c r="A40" s="3" t="s">
        <v>350</v>
      </c>
    </row>
    <row r="41" spans="1:6">
      <c r="A41" s="4" t="s">
        <v>361</v>
      </c>
      <c r="B41" s="4" t="s">
        <v>366</v>
      </c>
      <c r="C41" s="4" t="s">
        <v>366</v>
      </c>
    </row>
    <row r="42" spans="1:6">
      <c r="A42" s="4" t="s">
        <v>367</v>
      </c>
    </row>
    <row r="43" spans="1:6">
      <c r="A43" s="3" t="s">
        <v>350</v>
      </c>
    </row>
    <row r="44" spans="1:6">
      <c r="A44" s="4" t="s">
        <v>361</v>
      </c>
      <c r="B44" s="4" t="s">
        <v>362</v>
      </c>
      <c r="C44" s="4" t="s">
        <v>362</v>
      </c>
    </row>
    <row r="45" spans="1:6">
      <c r="A45" s="4" t="s">
        <v>363</v>
      </c>
      <c r="B45" s="4" t="s">
        <v>364</v>
      </c>
      <c r="C45" s="4" t="s">
        <v>364</v>
      </c>
    </row>
    <row r="46" spans="1:6">
      <c r="A46" s="4" t="s">
        <v>368</v>
      </c>
    </row>
    <row r="47" spans="1:6">
      <c r="A47" s="3" t="s">
        <v>350</v>
      </c>
    </row>
    <row r="48" spans="1:6">
      <c r="A48" s="4" t="s">
        <v>361</v>
      </c>
      <c r="B48" s="4" t="s">
        <v>369</v>
      </c>
      <c r="C48" s="4" t="s">
        <v>369</v>
      </c>
    </row>
    <row r="49" spans="1:6">
      <c r="A49" s="4" t="s">
        <v>363</v>
      </c>
      <c r="B49" s="4" t="s">
        <v>370</v>
      </c>
      <c r="C49" s="4" t="s">
        <v>370</v>
      </c>
    </row>
    <row r="50" spans="1:6">
      <c r="A50" s="4" t="s">
        <v>371</v>
      </c>
    </row>
    <row r="51" spans="1:6">
      <c r="A51" s="3" t="s">
        <v>350</v>
      </c>
    </row>
    <row r="52" spans="1:6">
      <c r="A52" s="4" t="s">
        <v>372</v>
      </c>
      <c r="B52" s="4" t="s">
        <v>373</v>
      </c>
    </row>
    <row r="53" spans="1:6">
      <c r="A53" s="4" t="s">
        <v>374</v>
      </c>
      <c r="B53" s="4" t="s">
        <v>369</v>
      </c>
      <c r="C53" s="4" t="s">
        <v>369</v>
      </c>
      <c r="F53" s="4" t="s">
        <v>375</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6</v>
      </c>
      <c r="B1" s="2" t="s">
        <v>2</v>
      </c>
      <c r="C1" s="2" t="s">
        <v>25</v>
      </c>
      <c r="D1" s="2" t="s">
        <v>70</v>
      </c>
      <c r="E1" s="2" t="s">
        <v>377</v>
      </c>
    </row>
    <row r="2" spans="1:5">
      <c r="A2" s="3" t="s">
        <v>230</v>
      </c>
    </row>
    <row r="3" spans="1:5">
      <c r="A3" s="4" t="s">
        <v>27</v>
      </c>
      <c r="B3" s="7" t="n">
        <v>1026.5</v>
      </c>
      <c r="C3" s="7" t="n">
        <v>802.1</v>
      </c>
      <c r="D3" s="7" t="n">
        <v>799.5</v>
      </c>
    </row>
    <row r="4" spans="1:5">
      <c r="A4" s="4" t="s">
        <v>28</v>
      </c>
      <c r="B4" s="8" t="n">
        <v>266.8</v>
      </c>
      <c r="C4" s="8" t="n">
        <v>152.8</v>
      </c>
      <c r="D4" s="8" t="n">
        <v>155.2</v>
      </c>
    </row>
    <row r="5" spans="1:5">
      <c r="A5" s="4" t="s">
        <v>378</v>
      </c>
      <c r="B5" s="7" t="n">
        <v>1293.3</v>
      </c>
      <c r="C5" s="7" t="n">
        <v>954.9</v>
      </c>
      <c r="D5" s="7" t="n">
        <v>954.7</v>
      </c>
      <c r="E5" s="7" t="n">
        <v>93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0"/>
    <col customWidth="1" max="5" min="5" width="21"/>
    <col customWidth="1" max="6" min="6" width="21"/>
    <col customWidth="1" max="7" min="7" width="21"/>
  </cols>
  <sheetData>
    <row r="1" spans="1:7">
      <c r="A1" s="1" t="s">
        <v>379</v>
      </c>
      <c r="B1" s="2" t="s">
        <v>380</v>
      </c>
      <c r="C1" s="2" t="s">
        <v>381</v>
      </c>
      <c r="D1" s="2" t="s">
        <v>382</v>
      </c>
      <c r="E1" s="2" t="s">
        <v>346</v>
      </c>
      <c r="F1" s="2" t="s">
        <v>383</v>
      </c>
      <c r="G1" s="2" t="s">
        <v>384</v>
      </c>
    </row>
    <row r="2" spans="1:7">
      <c r="A2" s="3" t="s">
        <v>385</v>
      </c>
    </row>
    <row r="3" spans="1:7">
      <c r="A3" s="4" t="s">
        <v>386</v>
      </c>
      <c r="B3" s="9" t="n">
        <v>24800</v>
      </c>
      <c r="C3" s="9" t="n">
        <v>0</v>
      </c>
    </row>
    <row r="4" spans="1:7">
      <c r="A4" s="4" t="s">
        <v>387</v>
      </c>
      <c r="B4" s="4" t="s">
        <v>388</v>
      </c>
    </row>
    <row r="5" spans="1:7">
      <c r="A5" s="4" t="s">
        <v>389</v>
      </c>
      <c r="B5" s="9" t="n">
        <v>14100</v>
      </c>
    </row>
    <row r="6" spans="1:7">
      <c r="A6" s="4" t="s">
        <v>390</v>
      </c>
      <c r="E6" s="9" t="n">
        <v>11481700</v>
      </c>
      <c r="F6" s="9" t="n">
        <v>11783300</v>
      </c>
    </row>
    <row r="7" spans="1:7">
      <c r="A7" s="4" t="s">
        <v>391</v>
      </c>
    </row>
    <row r="8" spans="1:7">
      <c r="A8" s="3" t="s">
        <v>385</v>
      </c>
    </row>
    <row r="9" spans="1:7">
      <c r="A9" s="4" t="s">
        <v>392</v>
      </c>
      <c r="D9" s="5" t="n">
        <v>190</v>
      </c>
    </row>
    <row r="10" spans="1:7">
      <c r="A10" s="4" t="s">
        <v>393</v>
      </c>
      <c r="D10" s="9" t="n">
        <v>1500</v>
      </c>
    </row>
    <row r="11" spans="1:7">
      <c r="A11" s="4" t="s">
        <v>394</v>
      </c>
      <c r="B11" s="5" t="n">
        <v>1500</v>
      </c>
    </row>
    <row r="12" spans="1:7">
      <c r="A12" s="4" t="s">
        <v>390</v>
      </c>
      <c r="B12" s="5" t="n">
        <v>3000</v>
      </c>
      <c r="E12" s="9" t="n">
        <v>0</v>
      </c>
      <c r="F12" s="5" t="n">
        <v>2900</v>
      </c>
    </row>
    <row r="13" spans="1:7">
      <c r="A13" s="4" t="s">
        <v>395</v>
      </c>
      <c r="B13" s="5" t="n">
        <v>9700</v>
      </c>
    </row>
    <row r="14" spans="1:7">
      <c r="A14" s="4" t="s">
        <v>117</v>
      </c>
    </row>
    <row r="15" spans="1:7">
      <c r="A15" s="3" t="s">
        <v>385</v>
      </c>
    </row>
    <row r="16" spans="1:7">
      <c r="A16" s="4" t="s">
        <v>396</v>
      </c>
      <c r="D16" s="9" t="n">
        <v>119800</v>
      </c>
      <c r="F16" s="9" t="n">
        <v>91800</v>
      </c>
    </row>
    <row r="17" spans="1:7">
      <c r="A17" s="4" t="s">
        <v>397</v>
      </c>
      <c r="D17" s="4" t="s">
        <v>398</v>
      </c>
    </row>
    <row r="18" spans="1:7">
      <c r="A18" s="4" t="s">
        <v>399</v>
      </c>
      <c r="D18" s="4" t="s">
        <v>400</v>
      </c>
    </row>
    <row r="19" spans="1:7">
      <c r="A19" s="4" t="s">
        <v>401</v>
      </c>
      <c r="G19" s="9" t="n">
        <v>82900</v>
      </c>
    </row>
    <row r="20" spans="1:7">
      <c r="A20" s="4" t="s">
        <v>402</v>
      </c>
      <c r="B20" s="9" t="n">
        <v>59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03</v>
      </c>
      <c r="B1" s="2" t="s">
        <v>88</v>
      </c>
      <c r="C1" s="2" t="s">
        <v>1</v>
      </c>
    </row>
    <row r="2" spans="1:5">
      <c r="B2" s="2" t="s">
        <v>2</v>
      </c>
      <c r="C2" s="2" t="s">
        <v>2</v>
      </c>
      <c r="D2" s="2" t="s">
        <v>404</v>
      </c>
      <c r="E2" s="2" t="s">
        <v>25</v>
      </c>
    </row>
    <row r="3" spans="1:5">
      <c r="A3" s="3" t="s">
        <v>405</v>
      </c>
    </row>
    <row r="4" spans="1:5">
      <c r="A4" s="4" t="s">
        <v>60</v>
      </c>
      <c r="B4" s="7" t="n">
        <v>1104.3</v>
      </c>
      <c r="C4" s="7" t="n">
        <v>1104.3</v>
      </c>
      <c r="E4" s="7" t="n">
        <v>1058.1</v>
      </c>
    </row>
    <row r="5" spans="1:5">
      <c r="A5" s="4" t="s">
        <v>406</v>
      </c>
      <c r="B5" s="8" t="n">
        <v>1785.5</v>
      </c>
      <c r="C5" s="8" t="n">
        <v>5308.2</v>
      </c>
    </row>
    <row r="6" spans="1:5">
      <c r="A6" s="4" t="s">
        <v>407</v>
      </c>
      <c r="B6" s="8" t="n">
        <v>23.6</v>
      </c>
      <c r="C6" s="8" t="n">
        <v>61.1</v>
      </c>
    </row>
    <row r="7" spans="1:5">
      <c r="A7" s="4" t="s">
        <v>408</v>
      </c>
      <c r="B7" s="8" t="n">
        <v>0.2</v>
      </c>
      <c r="C7" s="8" t="n">
        <v>0.4</v>
      </c>
    </row>
    <row r="8" spans="1:5">
      <c r="A8" s="4" t="s">
        <v>409</v>
      </c>
    </row>
    <row r="9" spans="1:5">
      <c r="A9" s="3" t="s">
        <v>405</v>
      </c>
    </row>
    <row r="10" spans="1:5">
      <c r="A10" s="4" t="s">
        <v>410</v>
      </c>
      <c r="B10" s="8" t="n">
        <v>0.4</v>
      </c>
      <c r="C10" s="8" t="n">
        <v>0.8</v>
      </c>
    </row>
    <row r="11" spans="1:5">
      <c r="A11" s="4" t="s">
        <v>411</v>
      </c>
    </row>
    <row r="12" spans="1:5">
      <c r="A12" s="3" t="s">
        <v>405</v>
      </c>
    </row>
    <row r="13" spans="1:5">
      <c r="A13" s="4" t="s">
        <v>410</v>
      </c>
      <c r="B13" s="8" t="n">
        <v>0.1</v>
      </c>
      <c r="C13" s="8" t="n">
        <v>0.1</v>
      </c>
    </row>
    <row r="14" spans="1:5">
      <c r="A14" s="4" t="s">
        <v>412</v>
      </c>
    </row>
    <row r="15" spans="1:5">
      <c r="A15" s="3" t="s">
        <v>405</v>
      </c>
    </row>
    <row r="16" spans="1:5">
      <c r="A16" s="4" t="s">
        <v>60</v>
      </c>
      <c r="D16" s="7" t="n">
        <v>38.4</v>
      </c>
    </row>
    <row r="17" spans="1:5">
      <c r="A17" s="4" t="s">
        <v>406</v>
      </c>
      <c r="B17" s="7" t="n">
        <v>-0.6</v>
      </c>
      <c r="C17" s="7" t="n">
        <v>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3</v>
      </c>
      <c r="B1" s="2" t="s">
        <v>88</v>
      </c>
      <c r="C1" s="2" t="s">
        <v>1</v>
      </c>
    </row>
    <row r="2" spans="1:3">
      <c r="B2" s="2" t="s">
        <v>2</v>
      </c>
      <c r="C2" s="2" t="s">
        <v>2</v>
      </c>
    </row>
    <row r="3" spans="1:3">
      <c r="A3" s="3" t="s">
        <v>414</v>
      </c>
    </row>
    <row r="4" spans="1:3">
      <c r="A4" s="4" t="s">
        <v>415</v>
      </c>
      <c r="B4" s="7" t="n">
        <v>1785.5</v>
      </c>
      <c r="C4" s="7" t="n">
        <v>5308.2</v>
      </c>
    </row>
    <row r="5" spans="1:3">
      <c r="A5" s="4" t="s">
        <v>416</v>
      </c>
    </row>
    <row r="6" spans="1:3">
      <c r="A6" s="3" t="s">
        <v>414</v>
      </c>
    </row>
    <row r="7" spans="1:3">
      <c r="A7" s="4" t="s">
        <v>415</v>
      </c>
      <c r="B7" s="8" t="n">
        <v>991.6</v>
      </c>
      <c r="C7" s="8" t="n">
        <v>2942.9</v>
      </c>
    </row>
    <row r="8" spans="1:3">
      <c r="A8" s="4" t="s">
        <v>417</v>
      </c>
    </row>
    <row r="9" spans="1:3">
      <c r="A9" s="3" t="s">
        <v>414</v>
      </c>
    </row>
    <row r="10" spans="1:3">
      <c r="A10" s="4" t="s">
        <v>415</v>
      </c>
      <c r="B10" s="8" t="n">
        <v>323.1</v>
      </c>
      <c r="C10" s="5" t="n">
        <v>904</v>
      </c>
    </row>
    <row r="11" spans="1:3">
      <c r="A11" s="4" t="s">
        <v>418</v>
      </c>
    </row>
    <row r="12" spans="1:3">
      <c r="A12" s="3" t="s">
        <v>414</v>
      </c>
    </row>
    <row r="13" spans="1:3">
      <c r="A13" s="4" t="s">
        <v>415</v>
      </c>
      <c r="B13" s="8" t="n">
        <v>166.6</v>
      </c>
      <c r="C13" s="8" t="n">
        <v>507.5</v>
      </c>
    </row>
    <row r="14" spans="1:3">
      <c r="A14" s="4" t="s">
        <v>419</v>
      </c>
    </row>
    <row r="15" spans="1:3">
      <c r="A15" s="3" t="s">
        <v>414</v>
      </c>
    </row>
    <row r="16" spans="1:3">
      <c r="A16" s="4" t="s">
        <v>415</v>
      </c>
      <c r="B16" s="8" t="n">
        <v>304.2</v>
      </c>
      <c r="C16" s="8" t="n">
        <v>953.8</v>
      </c>
    </row>
    <row r="17" spans="1:3">
      <c r="A17" s="4" t="s">
        <v>420</v>
      </c>
    </row>
    <row r="18" spans="1:3">
      <c r="A18" s="3" t="s">
        <v>414</v>
      </c>
    </row>
    <row r="19" spans="1:3">
      <c r="A19" s="4" t="s">
        <v>415</v>
      </c>
      <c r="B19" s="8" t="n">
        <v>158.3</v>
      </c>
      <c r="C19" s="8" t="n">
        <v>440.8</v>
      </c>
    </row>
    <row r="20" spans="1:3">
      <c r="A20" s="4" t="s">
        <v>421</v>
      </c>
    </row>
    <row r="21" spans="1:3">
      <c r="A21" s="3" t="s">
        <v>414</v>
      </c>
    </row>
    <row r="22" spans="1:3">
      <c r="A22" s="4" t="s">
        <v>415</v>
      </c>
      <c r="B22" s="5" t="n">
        <v>0</v>
      </c>
      <c r="C22" s="5" t="n">
        <v>0</v>
      </c>
    </row>
    <row r="23" spans="1:3">
      <c r="A23" s="4" t="s">
        <v>422</v>
      </c>
    </row>
    <row r="24" spans="1:3">
      <c r="A24" s="3" t="s">
        <v>414</v>
      </c>
    </row>
    <row r="25" spans="1:3">
      <c r="A25" s="4" t="s">
        <v>415</v>
      </c>
      <c r="B25" s="8" t="n">
        <v>120.2</v>
      </c>
      <c r="C25" s="8" t="n">
        <v>325.9</v>
      </c>
    </row>
    <row r="26" spans="1:3">
      <c r="A26" s="4" t="s">
        <v>423</v>
      </c>
    </row>
    <row r="27" spans="1:3">
      <c r="A27" s="3" t="s">
        <v>414</v>
      </c>
    </row>
    <row r="28" spans="1:3">
      <c r="A28" s="4" t="s">
        <v>415</v>
      </c>
      <c r="B28" s="8" t="n">
        <v>34.3</v>
      </c>
      <c r="C28" s="8" t="n">
        <v>102.1</v>
      </c>
    </row>
    <row r="29" spans="1:3">
      <c r="A29" s="4" t="s">
        <v>424</v>
      </c>
    </row>
    <row r="30" spans="1:3">
      <c r="A30" s="3" t="s">
        <v>414</v>
      </c>
    </row>
    <row r="31" spans="1:3">
      <c r="A31" s="4" t="s">
        <v>415</v>
      </c>
      <c r="B31" s="8" t="n">
        <v>3.8</v>
      </c>
      <c r="C31" s="8" t="n">
        <v>12.8</v>
      </c>
    </row>
    <row r="32" spans="1:3">
      <c r="A32" s="4" t="s">
        <v>425</v>
      </c>
    </row>
    <row r="33" spans="1:3">
      <c r="A33" s="3" t="s">
        <v>414</v>
      </c>
    </row>
    <row r="34" spans="1:3">
      <c r="A34" s="4" t="s">
        <v>415</v>
      </c>
      <c r="B34" s="8" t="n">
        <v>92.3</v>
      </c>
      <c r="C34" s="8" t="n">
        <v>281.4</v>
      </c>
    </row>
    <row r="35" spans="1:3">
      <c r="A35" s="4" t="s">
        <v>426</v>
      </c>
    </row>
    <row r="36" spans="1:3">
      <c r="A36" s="3" t="s">
        <v>414</v>
      </c>
    </row>
    <row r="37" spans="1:3">
      <c r="A37" s="4" t="s">
        <v>415</v>
      </c>
      <c r="B37" s="8" t="n">
        <v>66.7</v>
      </c>
      <c r="C37" s="8" t="n">
        <v>203.4</v>
      </c>
    </row>
    <row r="38" spans="1:3">
      <c r="A38" s="4" t="s">
        <v>427</v>
      </c>
    </row>
    <row r="39" spans="1:3">
      <c r="A39" s="3" t="s">
        <v>414</v>
      </c>
    </row>
    <row r="40" spans="1:3">
      <c r="A40" s="4" t="s">
        <v>415</v>
      </c>
      <c r="B40" s="8" t="n">
        <v>1.6</v>
      </c>
      <c r="C40" s="5" t="n">
        <v>5</v>
      </c>
    </row>
    <row r="41" spans="1:3">
      <c r="A41" s="4" t="s">
        <v>428</v>
      </c>
    </row>
    <row r="42" spans="1:3">
      <c r="A42" s="3" t="s">
        <v>414</v>
      </c>
    </row>
    <row r="43" spans="1:3">
      <c r="A43" s="4" t="s">
        <v>415</v>
      </c>
      <c r="B43" s="8" t="n">
        <v>0.4</v>
      </c>
      <c r="C43" s="8" t="n">
        <v>1.1</v>
      </c>
    </row>
    <row r="44" spans="1:3">
      <c r="A44" s="4" t="s">
        <v>429</v>
      </c>
    </row>
    <row r="45" spans="1:3">
      <c r="A45" s="3" t="s">
        <v>414</v>
      </c>
    </row>
    <row r="46" spans="1:3">
      <c r="A46" s="4" t="s">
        <v>415</v>
      </c>
      <c r="B46" s="8" t="n">
        <v>23.6</v>
      </c>
      <c r="C46" s="8" t="n">
        <v>71.90000000000001</v>
      </c>
    </row>
    <row r="47" spans="1:3">
      <c r="A47" s="4" t="s">
        <v>430</v>
      </c>
    </row>
    <row r="48" spans="1:3">
      <c r="A48" s="3" t="s">
        <v>414</v>
      </c>
    </row>
    <row r="49" spans="1:3">
      <c r="A49" s="4" t="s">
        <v>415</v>
      </c>
      <c r="B49" s="8" t="n">
        <v>250.6</v>
      </c>
      <c r="C49" s="8" t="n">
        <v>722.2</v>
      </c>
    </row>
    <row r="50" spans="1:3">
      <c r="A50" s="4" t="s">
        <v>431</v>
      </c>
    </row>
    <row r="51" spans="1:3">
      <c r="A51" s="3" t="s">
        <v>414</v>
      </c>
    </row>
    <row r="52" spans="1:3">
      <c r="A52" s="4" t="s">
        <v>415</v>
      </c>
      <c r="B52" s="8" t="n">
        <v>66.7</v>
      </c>
      <c r="C52" s="8" t="n">
        <v>203.4</v>
      </c>
    </row>
    <row r="53" spans="1:3">
      <c r="A53" s="4" t="s">
        <v>432</v>
      </c>
    </row>
    <row r="54" spans="1:3">
      <c r="A54" s="3" t="s">
        <v>414</v>
      </c>
    </row>
    <row r="55" spans="1:3">
      <c r="A55" s="4" t="s">
        <v>415</v>
      </c>
      <c r="B55" s="8" t="n">
        <v>121.8</v>
      </c>
      <c r="C55" s="8" t="n">
        <v>330.9</v>
      </c>
    </row>
    <row r="56" spans="1:3">
      <c r="A56" s="4" t="s">
        <v>433</v>
      </c>
    </row>
    <row r="57" spans="1:3">
      <c r="A57" s="3" t="s">
        <v>414</v>
      </c>
    </row>
    <row r="58" spans="1:3">
      <c r="A58" s="4" t="s">
        <v>415</v>
      </c>
      <c r="B58" s="8" t="n">
        <v>34.7</v>
      </c>
      <c r="C58" s="8" t="n">
        <v>103.2</v>
      </c>
    </row>
    <row r="59" spans="1:3">
      <c r="A59" s="4" t="s">
        <v>434</v>
      </c>
    </row>
    <row r="60" spans="1:3">
      <c r="A60" s="3" t="s">
        <v>414</v>
      </c>
    </row>
    <row r="61" spans="1:3">
      <c r="A61" s="4" t="s">
        <v>415</v>
      </c>
      <c r="B61" s="8" t="n">
        <v>27.4</v>
      </c>
      <c r="C61" s="8" t="n">
        <v>84.7</v>
      </c>
    </row>
    <row r="62" spans="1:3">
      <c r="A62" s="4" t="s">
        <v>435</v>
      </c>
    </row>
    <row r="63" spans="1:3">
      <c r="A63" s="3" t="s">
        <v>414</v>
      </c>
    </row>
    <row r="64" spans="1:3">
      <c r="A64" s="4" t="s">
        <v>415</v>
      </c>
      <c r="B64" s="8" t="n">
        <v>33.9</v>
      </c>
      <c r="C64" s="8" t="n">
        <v>96.8</v>
      </c>
    </row>
    <row r="65" spans="1:3">
      <c r="A65" s="4" t="s">
        <v>436</v>
      </c>
    </row>
    <row r="66" spans="1:3">
      <c r="A66" s="3" t="s">
        <v>414</v>
      </c>
    </row>
    <row r="67" spans="1:3">
      <c r="A67" s="4" t="s">
        <v>415</v>
      </c>
      <c r="B67" s="8" t="n">
        <v>33.9</v>
      </c>
      <c r="C67" s="8" t="n">
        <v>96.8</v>
      </c>
    </row>
    <row r="68" spans="1:3">
      <c r="A68" s="4" t="s">
        <v>437</v>
      </c>
    </row>
    <row r="69" spans="1:3">
      <c r="A69" s="3" t="s">
        <v>414</v>
      </c>
    </row>
    <row r="70" spans="1:3">
      <c r="A70" s="4" t="s">
        <v>415</v>
      </c>
      <c r="B70" s="5" t="n">
        <v>0</v>
      </c>
      <c r="C70" s="5" t="n">
        <v>0</v>
      </c>
    </row>
    <row r="71" spans="1:3">
      <c r="A71" s="4" t="s">
        <v>438</v>
      </c>
    </row>
    <row r="72" spans="1:3">
      <c r="A72" s="3" t="s">
        <v>414</v>
      </c>
    </row>
    <row r="73" spans="1:3">
      <c r="A73" s="4" t="s">
        <v>415</v>
      </c>
      <c r="B73" s="5" t="n">
        <v>0</v>
      </c>
      <c r="C73" s="5" t="n">
        <v>0</v>
      </c>
    </row>
    <row r="74" spans="1:3">
      <c r="A74" s="4" t="s">
        <v>439</v>
      </c>
    </row>
    <row r="75" spans="1:3">
      <c r="A75" s="3" t="s">
        <v>414</v>
      </c>
    </row>
    <row r="76" spans="1:3">
      <c r="A76" s="4" t="s">
        <v>415</v>
      </c>
      <c r="B76" s="5" t="n">
        <v>0</v>
      </c>
      <c r="C76" s="5" t="n">
        <v>0</v>
      </c>
    </row>
    <row r="77" spans="1:3">
      <c r="A77" s="4" t="s">
        <v>440</v>
      </c>
    </row>
    <row r="78" spans="1:3">
      <c r="A78" s="3" t="s">
        <v>414</v>
      </c>
    </row>
    <row r="79" spans="1:3">
      <c r="A79" s="4" t="s">
        <v>415</v>
      </c>
      <c r="B79" s="8" t="n">
        <v>284.5</v>
      </c>
      <c r="C79" s="5" t="n">
        <v>819</v>
      </c>
    </row>
    <row r="80" spans="1:3">
      <c r="A80" s="4" t="s">
        <v>441</v>
      </c>
    </row>
    <row r="81" spans="1:3">
      <c r="A81" s="3" t="s">
        <v>414</v>
      </c>
    </row>
    <row r="82" spans="1:3">
      <c r="A82" s="4" t="s">
        <v>415</v>
      </c>
      <c r="B82" s="8" t="n">
        <v>100.6</v>
      </c>
      <c r="C82" s="8" t="n">
        <v>300.2</v>
      </c>
    </row>
    <row r="83" spans="1:3">
      <c r="A83" s="4" t="s">
        <v>442</v>
      </c>
    </row>
    <row r="84" spans="1:3">
      <c r="A84" s="3" t="s">
        <v>414</v>
      </c>
    </row>
    <row r="85" spans="1:3">
      <c r="A85" s="4" t="s">
        <v>415</v>
      </c>
      <c r="B85" s="8" t="n">
        <v>121.8</v>
      </c>
      <c r="C85" s="8" t="n">
        <v>330.9</v>
      </c>
    </row>
    <row r="86" spans="1:3">
      <c r="A86" s="4" t="s">
        <v>443</v>
      </c>
    </row>
    <row r="87" spans="1:3">
      <c r="A87" s="3" t="s">
        <v>414</v>
      </c>
    </row>
    <row r="88" spans="1:3">
      <c r="A88" s="4" t="s">
        <v>415</v>
      </c>
      <c r="B88" s="8" t="n">
        <v>34.7</v>
      </c>
      <c r="C88" s="8" t="n">
        <v>103.2</v>
      </c>
    </row>
    <row r="89" spans="1:3">
      <c r="A89" s="4" t="s">
        <v>444</v>
      </c>
    </row>
    <row r="90" spans="1:3">
      <c r="A90" s="3" t="s">
        <v>414</v>
      </c>
    </row>
    <row r="91" spans="1:3">
      <c r="A91" s="4" t="s">
        <v>415</v>
      </c>
      <c r="B91" s="8" t="n">
        <v>27.4</v>
      </c>
      <c r="C91" s="8" t="n">
        <v>84.7</v>
      </c>
    </row>
    <row r="92" spans="1:3">
      <c r="A92" s="4" t="s">
        <v>445</v>
      </c>
    </row>
    <row r="93" spans="1:3">
      <c r="A93" s="3" t="s">
        <v>414</v>
      </c>
    </row>
    <row r="94" spans="1:3">
      <c r="A94" s="4" t="s">
        <v>415</v>
      </c>
      <c r="B94" s="5" t="n">
        <v>1501</v>
      </c>
      <c r="C94" s="8" t="n">
        <v>4489.2</v>
      </c>
    </row>
    <row r="95" spans="1:3">
      <c r="A95" s="4" t="s">
        <v>446</v>
      </c>
    </row>
    <row r="96" spans="1:3">
      <c r="A96" s="3" t="s">
        <v>414</v>
      </c>
    </row>
    <row r="97" spans="1:3">
      <c r="A97" s="4" t="s">
        <v>415</v>
      </c>
      <c r="B97" s="5" t="n">
        <v>891</v>
      </c>
      <c r="C97" s="8" t="n">
        <v>2642.7</v>
      </c>
    </row>
    <row r="98" spans="1:3">
      <c r="A98" s="4" t="s">
        <v>447</v>
      </c>
    </row>
    <row r="99" spans="1:3">
      <c r="A99" s="3" t="s">
        <v>414</v>
      </c>
    </row>
    <row r="100" spans="1:3">
      <c r="A100" s="4" t="s">
        <v>415</v>
      </c>
      <c r="B100" s="8" t="n">
        <v>201.3</v>
      </c>
      <c r="C100" s="8" t="n">
        <v>573.1</v>
      </c>
    </row>
    <row r="101" spans="1:3">
      <c r="A101" s="4" t="s">
        <v>448</v>
      </c>
    </row>
    <row r="102" spans="1:3">
      <c r="A102" s="3" t="s">
        <v>414</v>
      </c>
    </row>
    <row r="103" spans="1:3">
      <c r="A103" s="4" t="s">
        <v>415</v>
      </c>
      <c r="B103" s="8" t="n">
        <v>131.9</v>
      </c>
      <c r="C103" s="8" t="n">
        <v>404.3</v>
      </c>
    </row>
    <row r="104" spans="1:3">
      <c r="A104" s="4" t="s">
        <v>449</v>
      </c>
    </row>
    <row r="105" spans="1:3">
      <c r="A105" s="3" t="s">
        <v>414</v>
      </c>
    </row>
    <row r="106" spans="1:3">
      <c r="A106" s="4" t="s">
        <v>415</v>
      </c>
      <c r="B106" s="7" t="n">
        <v>276.8</v>
      </c>
      <c r="C106" s="7" t="n">
        <v>86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0</v>
      </c>
      <c r="B1" s="2" t="s">
        <v>2</v>
      </c>
      <c r="C1" s="2" t="s">
        <v>404</v>
      </c>
      <c r="D1" s="2" t="s">
        <v>25</v>
      </c>
    </row>
    <row r="2" spans="1:4">
      <c r="A2" s="3" t="s">
        <v>451</v>
      </c>
    </row>
    <row r="3" spans="1:4">
      <c r="A3" s="4" t="s">
        <v>31</v>
      </c>
      <c r="B3" s="7" t="n">
        <v>564.4</v>
      </c>
      <c r="D3" s="7" t="n">
        <v>568.6</v>
      </c>
    </row>
    <row r="4" spans="1:4">
      <c r="A4" s="4" t="s">
        <v>452</v>
      </c>
      <c r="B4" s="8" t="n">
        <v>978.3</v>
      </c>
      <c r="D4" s="8" t="n">
        <v>950.1</v>
      </c>
    </row>
    <row r="5" spans="1:4">
      <c r="A5" s="4" t="s">
        <v>453</v>
      </c>
      <c r="B5" s="8" t="n">
        <v>1288.4</v>
      </c>
      <c r="D5" s="7" t="n">
        <v>1244.2</v>
      </c>
    </row>
    <row r="6" spans="1:4">
      <c r="A6" s="4" t="s">
        <v>454</v>
      </c>
    </row>
    <row r="7" spans="1:4">
      <c r="A7" s="3" t="s">
        <v>451</v>
      </c>
    </row>
    <row r="8" spans="1:4">
      <c r="A8" s="4" t="s">
        <v>455</v>
      </c>
      <c r="B8" s="8" t="n">
        <v>269.1</v>
      </c>
      <c r="C8" s="7" t="n">
        <v>222.2</v>
      </c>
    </row>
    <row r="9" spans="1:4">
      <c r="A9" s="4" t="s">
        <v>31</v>
      </c>
      <c r="B9" s="8" t="n">
        <v>134.2</v>
      </c>
      <c r="C9" s="8" t="n">
        <v>79.7</v>
      </c>
    </row>
    <row r="10" spans="1:4">
      <c r="A10" s="4" t="s">
        <v>452</v>
      </c>
      <c r="B10" s="5" t="n">
        <v>22</v>
      </c>
      <c r="C10" s="8" t="n">
        <v>24.2</v>
      </c>
    </row>
    <row r="11" spans="1:4">
      <c r="A11" s="4" t="s">
        <v>46</v>
      </c>
      <c r="B11" s="8" t="n">
        <v>36.6</v>
      </c>
      <c r="C11" s="8" t="n">
        <v>26.6</v>
      </c>
    </row>
    <row r="12" spans="1:4">
      <c r="A12" s="4" t="s">
        <v>453</v>
      </c>
      <c r="B12" s="7" t="n">
        <v>55.7</v>
      </c>
      <c r="C12" s="7" t="n">
        <v>6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6</v>
      </c>
      <c r="B1" s="2" t="s">
        <v>2</v>
      </c>
      <c r="C1" s="2" t="s">
        <v>25</v>
      </c>
    </row>
    <row r="2" spans="1:3">
      <c r="A2" s="3" t="s">
        <v>233</v>
      </c>
    </row>
    <row r="3" spans="1:3">
      <c r="A3" s="4" t="s">
        <v>457</v>
      </c>
      <c r="B3" s="7" t="n">
        <v>149.8</v>
      </c>
      <c r="C3" s="7" t="n">
        <v>107.9</v>
      </c>
    </row>
    <row r="4" spans="1:3">
      <c r="A4" s="4" t="s">
        <v>458</v>
      </c>
      <c r="B4" s="8" t="n">
        <v>150.9</v>
      </c>
      <c r="C4" s="8" t="n">
        <v>148.6</v>
      </c>
    </row>
    <row r="5" spans="1:3">
      <c r="A5" s="4" t="s">
        <v>459</v>
      </c>
      <c r="B5" s="8" t="n">
        <v>72.40000000000001</v>
      </c>
      <c r="C5" s="8" t="n">
        <v>136.5</v>
      </c>
    </row>
    <row r="6" spans="1:3">
      <c r="A6" s="4" t="s">
        <v>460</v>
      </c>
      <c r="B6" s="8" t="n">
        <v>83.2</v>
      </c>
      <c r="C6" s="8" t="n">
        <v>64.2</v>
      </c>
    </row>
    <row r="7" spans="1:3">
      <c r="A7" s="4" t="s">
        <v>461</v>
      </c>
      <c r="B7" s="8" t="n">
        <v>47.9</v>
      </c>
      <c r="C7" s="8" t="n">
        <v>39.6</v>
      </c>
    </row>
    <row r="8" spans="1:3">
      <c r="A8" s="4" t="s">
        <v>462</v>
      </c>
      <c r="B8" s="8" t="n">
        <v>60.2</v>
      </c>
      <c r="C8" s="8" t="n">
        <v>71.8</v>
      </c>
    </row>
    <row r="9" spans="1:3">
      <c r="A9" s="4" t="s">
        <v>31</v>
      </c>
      <c r="B9" s="7" t="n">
        <v>564.4</v>
      </c>
      <c r="C9" s="7" t="n">
        <v>56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346</v>
      </c>
    </row>
    <row r="3" spans="1:2">
      <c r="A3" s="3" t="s">
        <v>464</v>
      </c>
    </row>
    <row r="4" spans="1:2">
      <c r="A4" s="4" t="s">
        <v>465</v>
      </c>
      <c r="B4" s="7" t="n">
        <v>5638.4</v>
      </c>
    </row>
    <row r="5" spans="1:2">
      <c r="A5" s="4" t="s">
        <v>466</v>
      </c>
      <c r="B5" s="8" t="n">
        <v>39.2</v>
      </c>
    </row>
    <row r="6" spans="1:2">
      <c r="A6" s="4" t="s">
        <v>467</v>
      </c>
      <c r="B6" s="8" t="n">
        <v>-214.2</v>
      </c>
    </row>
    <row r="7" spans="1:2">
      <c r="A7" s="4" t="s">
        <v>468</v>
      </c>
      <c r="B7" s="8" t="n">
        <v>5463.4</v>
      </c>
    </row>
    <row r="8" spans="1:2">
      <c r="A8" s="4" t="s">
        <v>469</v>
      </c>
    </row>
    <row r="9" spans="1:2">
      <c r="A9" s="3" t="s">
        <v>464</v>
      </c>
    </row>
    <row r="10" spans="1:2">
      <c r="A10" s="4" t="s">
        <v>465</v>
      </c>
      <c r="B10" s="8" t="n">
        <v>3379.2</v>
      </c>
    </row>
    <row r="11" spans="1:2">
      <c r="A11" s="4" t="s">
        <v>466</v>
      </c>
      <c r="B11" s="5" t="n">
        <v>0</v>
      </c>
    </row>
    <row r="12" spans="1:2">
      <c r="A12" s="4" t="s">
        <v>467</v>
      </c>
      <c r="B12" s="5" t="n">
        <v>0</v>
      </c>
    </row>
    <row r="13" spans="1:2">
      <c r="A13" s="4" t="s">
        <v>468</v>
      </c>
      <c r="B13" s="8" t="n">
        <v>3379.2</v>
      </c>
    </row>
    <row r="14" spans="1:2">
      <c r="A14" s="4" t="s">
        <v>470</v>
      </c>
    </row>
    <row r="15" spans="1:2">
      <c r="A15" s="3" t="s">
        <v>464</v>
      </c>
    </row>
    <row r="16" spans="1:2">
      <c r="A16" s="4" t="s">
        <v>465</v>
      </c>
      <c r="B16" s="5" t="n">
        <v>1095</v>
      </c>
    </row>
    <row r="17" spans="1:2">
      <c r="A17" s="4" t="s">
        <v>466</v>
      </c>
      <c r="B17" s="5" t="n">
        <v>45</v>
      </c>
    </row>
    <row r="18" spans="1:2">
      <c r="A18" s="4" t="s">
        <v>467</v>
      </c>
      <c r="B18" s="8" t="n">
        <v>-133.3</v>
      </c>
    </row>
    <row r="19" spans="1:2">
      <c r="A19" s="4" t="s">
        <v>468</v>
      </c>
      <c r="B19" s="8" t="n">
        <v>1006.7</v>
      </c>
    </row>
    <row r="20" spans="1:2">
      <c r="A20" s="4" t="s">
        <v>471</v>
      </c>
    </row>
    <row r="21" spans="1:2">
      <c r="A21" s="3" t="s">
        <v>464</v>
      </c>
    </row>
    <row r="22" spans="1:2">
      <c r="A22" s="4" t="s">
        <v>465</v>
      </c>
      <c r="B22" s="8" t="n">
        <v>404.9</v>
      </c>
    </row>
    <row r="23" spans="1:2">
      <c r="A23" s="4" t="s">
        <v>466</v>
      </c>
      <c r="B23" s="5" t="n">
        <v>0</v>
      </c>
    </row>
    <row r="24" spans="1:2">
      <c r="A24" s="4" t="s">
        <v>467</v>
      </c>
      <c r="B24" s="8" t="n">
        <v>-19.9</v>
      </c>
    </row>
    <row r="25" spans="1:2">
      <c r="A25" s="4" t="s">
        <v>468</v>
      </c>
      <c r="B25" s="5" t="n">
        <v>385</v>
      </c>
    </row>
    <row r="26" spans="1:2">
      <c r="A26" s="4" t="s">
        <v>472</v>
      </c>
    </row>
    <row r="27" spans="1:2">
      <c r="A27" s="3" t="s">
        <v>464</v>
      </c>
    </row>
    <row r="28" spans="1:2">
      <c r="A28" s="4" t="s">
        <v>465</v>
      </c>
      <c r="B28" s="8" t="n">
        <v>757.3</v>
      </c>
    </row>
    <row r="29" spans="1:2">
      <c r="A29" s="4" t="s">
        <v>466</v>
      </c>
      <c r="B29" s="8" t="n">
        <v>-5.8</v>
      </c>
    </row>
    <row r="30" spans="1:2">
      <c r="A30" s="4" t="s">
        <v>467</v>
      </c>
      <c r="B30" s="5" t="n">
        <v>-61</v>
      </c>
    </row>
    <row r="31" spans="1:2">
      <c r="A31" s="4" t="s">
        <v>468</v>
      </c>
      <c r="B31" s="8" t="n">
        <v>690.5</v>
      </c>
    </row>
    <row r="32" spans="1:2">
      <c r="A32" s="4" t="s">
        <v>123</v>
      </c>
    </row>
    <row r="33" spans="1:2">
      <c r="A33" s="3" t="s">
        <v>464</v>
      </c>
    </row>
    <row r="34" spans="1:2">
      <c r="A34" s="4" t="s">
        <v>465</v>
      </c>
      <c r="B34" s="5" t="n">
        <v>2</v>
      </c>
    </row>
    <row r="35" spans="1:2">
      <c r="A35" s="4" t="s">
        <v>466</v>
      </c>
      <c r="B35" s="5" t="n">
        <v>0</v>
      </c>
    </row>
    <row r="36" spans="1:2">
      <c r="A36" s="4" t="s">
        <v>467</v>
      </c>
      <c r="B36" s="5" t="n">
        <v>0</v>
      </c>
    </row>
    <row r="37" spans="1:2">
      <c r="A37" s="4" t="s">
        <v>468</v>
      </c>
      <c r="B37" s="9"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3</v>
      </c>
      <c r="B1" s="2" t="s">
        <v>1</v>
      </c>
      <c r="C1" s="2" t="s">
        <v>69</v>
      </c>
    </row>
    <row r="2" spans="1:4">
      <c r="B2" s="2" t="s">
        <v>2</v>
      </c>
      <c r="C2" s="2" t="s">
        <v>25</v>
      </c>
      <c r="D2" s="2" t="s">
        <v>474</v>
      </c>
    </row>
    <row r="3" spans="1:4">
      <c r="A3" s="3" t="s">
        <v>475</v>
      </c>
    </row>
    <row r="4" spans="1:4">
      <c r="A4" s="4" t="s">
        <v>476</v>
      </c>
      <c r="B4" s="7" t="n">
        <v>16257.5</v>
      </c>
      <c r="C4" s="9" t="n">
        <v>16083</v>
      </c>
    </row>
    <row r="5" spans="1:4">
      <c r="A5" s="4" t="s">
        <v>477</v>
      </c>
      <c r="B5" s="8" t="n">
        <v>-4775.8</v>
      </c>
      <c r="C5" s="8" t="n">
        <v>-4299.7</v>
      </c>
    </row>
    <row r="6" spans="1:4">
      <c r="A6" s="4" t="s">
        <v>478</v>
      </c>
      <c r="B6" s="8" t="n">
        <v>11481.7</v>
      </c>
      <c r="C6" s="8" t="n">
        <v>11783.3</v>
      </c>
    </row>
    <row r="7" spans="1:4">
      <c r="A7" s="4" t="s">
        <v>479</v>
      </c>
    </row>
    <row r="8" spans="1:4">
      <c r="A8" s="3" t="s">
        <v>475</v>
      </c>
    </row>
    <row r="9" spans="1:4">
      <c r="A9" s="4" t="s">
        <v>476</v>
      </c>
      <c r="B9" s="8" t="n">
        <v>4840.2</v>
      </c>
      <c r="C9" s="8" t="n">
        <v>4858.8</v>
      </c>
    </row>
    <row r="10" spans="1:4">
      <c r="A10" s="4" t="s">
        <v>477</v>
      </c>
      <c r="B10" s="8" t="n">
        <v>-1669.2</v>
      </c>
      <c r="C10" s="8" t="n">
        <v>-1525.3</v>
      </c>
    </row>
    <row r="11" spans="1:4">
      <c r="A11" s="4" t="s">
        <v>478</v>
      </c>
      <c r="B11" s="9" t="n">
        <v>3171</v>
      </c>
      <c r="C11" s="7" t="n">
        <v>3333.5</v>
      </c>
    </row>
    <row r="12" spans="1:4">
      <c r="A12" s="4" t="s">
        <v>480</v>
      </c>
    </row>
    <row r="13" spans="1:4">
      <c r="A13" s="3" t="s">
        <v>475</v>
      </c>
    </row>
    <row r="14" spans="1:4">
      <c r="A14" s="4" t="s">
        <v>481</v>
      </c>
      <c r="B14" s="4" t="s">
        <v>482</v>
      </c>
      <c r="C14" s="4" t="s">
        <v>482</v>
      </c>
    </row>
    <row r="15" spans="1:4">
      <c r="A15" s="4" t="s">
        <v>483</v>
      </c>
    </row>
    <row r="16" spans="1:4">
      <c r="A16" s="3" t="s">
        <v>475</v>
      </c>
    </row>
    <row r="17" spans="1:4">
      <c r="A17" s="4" t="s">
        <v>476</v>
      </c>
      <c r="B17" s="7" t="n">
        <v>11337.5</v>
      </c>
      <c r="C17" s="7" t="n">
        <v>11150.9</v>
      </c>
    </row>
    <row r="18" spans="1:4">
      <c r="A18" s="4" t="s">
        <v>477</v>
      </c>
      <c r="B18" s="8" t="n">
        <v>-3092.8</v>
      </c>
      <c r="C18" s="8" t="n">
        <v>-2754.7</v>
      </c>
    </row>
    <row r="19" spans="1:4">
      <c r="A19" s="4" t="s">
        <v>478</v>
      </c>
      <c r="B19" s="7" t="n">
        <v>8244.700000000001</v>
      </c>
      <c r="C19" s="8" t="n">
        <v>8396.200000000001</v>
      </c>
    </row>
    <row r="20" spans="1:4">
      <c r="A20" s="4" t="s">
        <v>484</v>
      </c>
    </row>
    <row r="21" spans="1:4">
      <c r="A21" s="3" t="s">
        <v>475</v>
      </c>
    </row>
    <row r="22" spans="1:4">
      <c r="A22" s="4" t="s">
        <v>481</v>
      </c>
      <c r="B22" s="4" t="s">
        <v>485</v>
      </c>
    </row>
    <row r="23" spans="1:4">
      <c r="A23" s="4" t="s">
        <v>486</v>
      </c>
    </row>
    <row r="24" spans="1:4">
      <c r="A24" s="3" t="s">
        <v>475</v>
      </c>
    </row>
    <row r="25" spans="1:4">
      <c r="A25" s="4" t="s">
        <v>481</v>
      </c>
      <c r="B25" s="4" t="s">
        <v>482</v>
      </c>
    </row>
    <row r="26" spans="1:4">
      <c r="A26" s="4" t="s">
        <v>487</v>
      </c>
    </row>
    <row r="27" spans="1:4">
      <c r="A27" s="3" t="s">
        <v>475</v>
      </c>
    </row>
    <row r="28" spans="1:4">
      <c r="A28" s="4" t="s">
        <v>476</v>
      </c>
      <c r="B28" s="7" t="n">
        <v>79.8</v>
      </c>
      <c r="C28" s="8" t="n">
        <v>58.8</v>
      </c>
    </row>
    <row r="29" spans="1:4">
      <c r="A29" s="4" t="s">
        <v>477</v>
      </c>
      <c r="B29" s="8" t="n">
        <v>-13.8</v>
      </c>
      <c r="C29" s="8" t="n">
        <v>-8.1</v>
      </c>
    </row>
    <row r="30" spans="1:4">
      <c r="A30" s="4" t="s">
        <v>478</v>
      </c>
      <c r="B30" s="9" t="n">
        <v>66</v>
      </c>
      <c r="C30" s="8" t="n">
        <v>50.7</v>
      </c>
    </row>
    <row r="31" spans="1:4">
      <c r="A31" s="4" t="s">
        <v>488</v>
      </c>
    </row>
    <row r="32" spans="1:4">
      <c r="A32" s="3" t="s">
        <v>475</v>
      </c>
    </row>
    <row r="33" spans="1:4">
      <c r="A33" s="4" t="s">
        <v>481</v>
      </c>
      <c r="B33" s="4" t="s">
        <v>489</v>
      </c>
    </row>
    <row r="34" spans="1:4">
      <c r="A34" s="4" t="s">
        <v>490</v>
      </c>
    </row>
    <row r="35" spans="1:4">
      <c r="A35" s="3" t="s">
        <v>475</v>
      </c>
    </row>
    <row r="36" spans="1:4">
      <c r="A36" s="4" t="s">
        <v>481</v>
      </c>
      <c r="B36" s="4" t="s">
        <v>482</v>
      </c>
    </row>
    <row r="37" spans="1:4">
      <c r="A37" s="4" t="s">
        <v>391</v>
      </c>
    </row>
    <row r="38" spans="1:4">
      <c r="A38" s="3" t="s">
        <v>475</v>
      </c>
    </row>
    <row r="39" spans="1:4">
      <c r="A39" s="4" t="s">
        <v>476</v>
      </c>
      <c r="B39" s="9" t="n">
        <v>0</v>
      </c>
      <c r="C39" s="8" t="n">
        <v>14.5</v>
      </c>
    </row>
    <row r="40" spans="1:4">
      <c r="A40" s="4" t="s">
        <v>477</v>
      </c>
      <c r="B40" s="5" t="n">
        <v>0</v>
      </c>
      <c r="C40" s="8" t="n">
        <v>-11.6</v>
      </c>
    </row>
    <row r="41" spans="1:4">
      <c r="A41" s="4" t="s">
        <v>478</v>
      </c>
      <c r="B41" s="9" t="n">
        <v>0</v>
      </c>
      <c r="C41" s="7" t="n">
        <v>2.9</v>
      </c>
      <c r="D41" s="9" t="n">
        <v>3</v>
      </c>
    </row>
    <row r="42" spans="1:4">
      <c r="A42" s="4" t="s">
        <v>481</v>
      </c>
      <c r="B42" s="4" t="s">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25</v>
      </c>
      <c r="B1" s="2" t="s">
        <v>88</v>
      </c>
      <c r="D1" s="2" t="s">
        <v>1</v>
      </c>
    </row>
    <row r="2" spans="1:5">
      <c r="B2" s="2" t="s">
        <v>2</v>
      </c>
      <c r="C2" s="2" t="s">
        <v>70</v>
      </c>
      <c r="D2" s="2" t="s">
        <v>2</v>
      </c>
      <c r="E2" s="2" t="s">
        <v>70</v>
      </c>
    </row>
    <row r="3" spans="1:5">
      <c r="A3" s="4" t="s">
        <v>126</v>
      </c>
      <c r="B3" s="7" t="n">
        <v>43.8</v>
      </c>
      <c r="C3" s="7" t="n">
        <v>24.4</v>
      </c>
      <c r="D3" s="7" t="n">
        <v>111.3</v>
      </c>
      <c r="E3" s="7" t="n">
        <v>86.40000000000001</v>
      </c>
    </row>
    <row r="4" spans="1:5">
      <c r="A4" s="4" t="s">
        <v>117</v>
      </c>
    </row>
    <row r="5" spans="1:5">
      <c r="A5" s="4" t="s">
        <v>119</v>
      </c>
      <c r="B5" s="8" t="n">
        <v>0.9</v>
      </c>
      <c r="C5" s="8" t="n">
        <v>0.3</v>
      </c>
      <c r="D5" s="8" t="n">
        <v>1.2</v>
      </c>
      <c r="E5" s="8" t="n">
        <v>0.9</v>
      </c>
    </row>
    <row r="6" spans="1:5">
      <c r="A6" s="4" t="s">
        <v>90</v>
      </c>
    </row>
    <row r="7" spans="1:5">
      <c r="A7" s="4" t="s">
        <v>126</v>
      </c>
      <c r="B7" s="8" t="n">
        <v>0.8</v>
      </c>
      <c r="C7" s="8" t="n">
        <v>0.5</v>
      </c>
      <c r="D7" s="5" t="n">
        <v>2</v>
      </c>
      <c r="E7" s="8" t="n">
        <v>1.8</v>
      </c>
    </row>
    <row r="8" spans="1:5">
      <c r="A8" s="4" t="s">
        <v>123</v>
      </c>
    </row>
    <row r="9" spans="1:5">
      <c r="A9" s="4" t="s">
        <v>126</v>
      </c>
      <c r="B9" s="8" t="n">
        <v>0.2</v>
      </c>
      <c r="C9" s="8" t="n">
        <v>0.2</v>
      </c>
      <c r="D9" s="8" t="n">
        <v>0.7</v>
      </c>
      <c r="E9" s="8" t="n">
        <v>0.6</v>
      </c>
    </row>
    <row r="10" spans="1:5">
      <c r="A10" s="4" t="s">
        <v>127</v>
      </c>
    </row>
    <row r="11" spans="1:5">
      <c r="A11" s="4" t="s">
        <v>126</v>
      </c>
      <c r="B11" s="8" t="n">
        <v>42.8</v>
      </c>
      <c r="C11" s="8" t="n">
        <v>23.7</v>
      </c>
      <c r="D11" s="8" t="n">
        <v>108.6</v>
      </c>
      <c r="E11" s="5" t="n">
        <v>84</v>
      </c>
    </row>
    <row r="12" spans="1:5">
      <c r="A12" s="4" t="s">
        <v>128</v>
      </c>
    </row>
    <row r="13" spans="1:5">
      <c r="A13" s="4" t="s">
        <v>129</v>
      </c>
      <c r="B13" s="7" t="n">
        <v>7.4</v>
      </c>
      <c r="C13" s="7" t="n">
        <v>-5.3</v>
      </c>
      <c r="D13" s="7" t="n">
        <v>-6.8</v>
      </c>
      <c r="E13" s="7" t="n">
        <v>3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1</v>
      </c>
      <c r="B1" s="2" t="s">
        <v>88</v>
      </c>
      <c r="D1" s="2" t="s">
        <v>1</v>
      </c>
      <c r="F1" s="2" t="s">
        <v>69</v>
      </c>
    </row>
    <row r="2" spans="1:6">
      <c r="B2" s="2" t="s">
        <v>2</v>
      </c>
      <c r="C2" s="2" t="s">
        <v>70</v>
      </c>
      <c r="D2" s="2" t="s">
        <v>2</v>
      </c>
      <c r="E2" s="2" t="s">
        <v>70</v>
      </c>
      <c r="F2" s="2" t="s">
        <v>25</v>
      </c>
    </row>
    <row r="3" spans="1:6">
      <c r="A3" s="3" t="s">
        <v>475</v>
      </c>
    </row>
    <row r="4" spans="1:6">
      <c r="A4" s="4" t="s">
        <v>492</v>
      </c>
      <c r="B4" s="7" t="n">
        <v>207.4</v>
      </c>
      <c r="C4" s="7" t="n">
        <v>203.6</v>
      </c>
      <c r="D4" s="9" t="n">
        <v>615</v>
      </c>
      <c r="E4" s="9" t="n">
        <v>579</v>
      </c>
    </row>
    <row r="5" spans="1:6">
      <c r="A5" s="4" t="s">
        <v>493</v>
      </c>
    </row>
    <row r="6" spans="1:6">
      <c r="A6" s="3" t="s">
        <v>475</v>
      </c>
    </row>
    <row r="7" spans="1:6">
      <c r="A7" s="4" t="s">
        <v>494</v>
      </c>
      <c r="F7" s="4" t="s">
        <v>49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346</v>
      </c>
    </row>
    <row r="2" spans="1:2">
      <c r="A2" s="3" t="s">
        <v>497</v>
      </c>
    </row>
    <row r="3" spans="1:2">
      <c r="A3" s="4" t="s">
        <v>498</v>
      </c>
      <c r="B3" s="7" t="n">
        <v>514.3</v>
      </c>
    </row>
    <row r="4" spans="1:2">
      <c r="A4" s="5" t="n">
        <v>2019</v>
      </c>
      <c r="B4" s="8" t="n">
        <v>773.6</v>
      </c>
    </row>
    <row r="5" spans="1:2">
      <c r="A5" s="5" t="n">
        <v>2020</v>
      </c>
      <c r="B5" s="8" t="n">
        <v>754.4</v>
      </c>
    </row>
    <row r="6" spans="1:2">
      <c r="A6" s="5" t="n">
        <v>2021</v>
      </c>
      <c r="B6" s="8" t="n">
        <v>738.5</v>
      </c>
    </row>
    <row r="7" spans="1:2">
      <c r="A7" s="5" t="n">
        <v>2022</v>
      </c>
      <c r="B7" s="8" t="n">
        <v>734.4</v>
      </c>
    </row>
    <row r="8" spans="1:2">
      <c r="A8" s="5" t="n">
        <v>2023</v>
      </c>
      <c r="B8" s="7" t="n">
        <v>73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99</v>
      </c>
      <c r="B1" s="2" t="s">
        <v>2</v>
      </c>
      <c r="C1" s="2" t="s">
        <v>25</v>
      </c>
    </row>
    <row r="2" spans="1:3">
      <c r="A2" s="3" t="s">
        <v>239</v>
      </c>
    </row>
    <row r="3" spans="1:3">
      <c r="A3" s="4" t="s">
        <v>500</v>
      </c>
      <c r="B3" s="7" t="n">
        <v>166.5</v>
      </c>
      <c r="C3" s="7" t="n">
        <v>154.4</v>
      </c>
    </row>
    <row r="4" spans="1:3">
      <c r="A4" s="4" t="s">
        <v>501</v>
      </c>
      <c r="B4" s="5" t="n">
        <v>74</v>
      </c>
      <c r="C4" s="8" t="n">
        <v>59.7</v>
      </c>
    </row>
    <row r="5" spans="1:3">
      <c r="A5" s="4" t="s">
        <v>502</v>
      </c>
      <c r="B5" s="8" t="n">
        <v>76.09999999999999</v>
      </c>
      <c r="C5" s="8" t="n">
        <v>82.2</v>
      </c>
    </row>
    <row r="6" spans="1:3">
      <c r="A6" s="4" t="s">
        <v>503</v>
      </c>
      <c r="B6" s="8" t="n">
        <v>61.6</v>
      </c>
      <c r="C6" s="5" t="n">
        <v>54</v>
      </c>
    </row>
    <row r="7" spans="1:3">
      <c r="A7" s="4" t="s">
        <v>504</v>
      </c>
      <c r="B7" s="8" t="n">
        <v>58.8</v>
      </c>
      <c r="C7" s="8" t="n">
        <v>60.8</v>
      </c>
    </row>
    <row r="8" spans="1:3">
      <c r="A8" s="4" t="s">
        <v>505</v>
      </c>
      <c r="B8" s="5" t="n">
        <v>27</v>
      </c>
      <c r="C8" s="8" t="n">
        <v>31.9</v>
      </c>
    </row>
    <row r="9" spans="1:3">
      <c r="A9" s="4" t="s">
        <v>506</v>
      </c>
      <c r="B9" s="8" t="n">
        <v>5.9</v>
      </c>
      <c r="C9" s="8" t="n">
        <v>25.3</v>
      </c>
    </row>
    <row r="10" spans="1:3">
      <c r="A10" s="4" t="s">
        <v>507</v>
      </c>
      <c r="B10" s="5" t="n">
        <v>8</v>
      </c>
      <c r="C10" s="5" t="n">
        <v>0</v>
      </c>
    </row>
    <row r="11" spans="1:3">
      <c r="A11" s="4" t="s">
        <v>508</v>
      </c>
      <c r="B11" s="8" t="n">
        <v>4.7</v>
      </c>
      <c r="C11" s="8" t="n">
        <v>15.3</v>
      </c>
    </row>
    <row r="12" spans="1:3">
      <c r="A12" s="4" t="s">
        <v>509</v>
      </c>
      <c r="B12" s="8" t="n">
        <v>380.5</v>
      </c>
      <c r="C12" s="8" t="n">
        <v>370.7</v>
      </c>
    </row>
    <row r="13" spans="1:3">
      <c r="A13" s="4" t="s">
        <v>510</v>
      </c>
      <c r="B13" s="7" t="n">
        <v>863.1</v>
      </c>
      <c r="C13" s="7" t="n">
        <v>85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34"/>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14"/>
    <col customWidth="1" max="5" min="5" width="21"/>
    <col customWidth="1" max="6" min="6" width="21"/>
    <col customWidth="1" max="7" min="7" width="13"/>
    <col customWidth="1" max="8" min="8" width="21"/>
    <col customWidth="1" max="9" min="9" width="21"/>
  </cols>
  <sheetData>
    <row r="1" spans="1:9">
      <c r="A1" s="1" t="s">
        <v>511</v>
      </c>
      <c r="B1" s="2" t="s">
        <v>512</v>
      </c>
      <c r="C1" s="2" t="s">
        <v>513</v>
      </c>
      <c r="D1" s="2" t="s">
        <v>514</v>
      </c>
      <c r="E1" s="2" t="s">
        <v>346</v>
      </c>
      <c r="F1" s="2" t="s">
        <v>515</v>
      </c>
      <c r="G1" s="2" t="s">
        <v>516</v>
      </c>
      <c r="H1" s="2" t="s">
        <v>517</v>
      </c>
      <c r="I1" s="2" t="s">
        <v>383</v>
      </c>
    </row>
    <row r="2" spans="1:9">
      <c r="A2" s="3" t="s">
        <v>518</v>
      </c>
    </row>
    <row r="3" spans="1:9">
      <c r="A3" s="4" t="s">
        <v>519</v>
      </c>
      <c r="E3" s="9" t="n">
        <v>170300000</v>
      </c>
      <c r="I3" s="9" t="n">
        <v>165500000</v>
      </c>
    </row>
    <row r="4" spans="1:9">
      <c r="A4" s="4" t="s">
        <v>190</v>
      </c>
      <c r="E4" s="5" t="n">
        <v>21264200000</v>
      </c>
      <c r="I4" s="5" t="n">
        <v>20205100000</v>
      </c>
    </row>
    <row r="5" spans="1:9">
      <c r="A5" s="4" t="s">
        <v>520</v>
      </c>
      <c r="E5" s="5" t="n">
        <v>-2841300000</v>
      </c>
      <c r="I5" s="5" t="n">
        <v>-774800000</v>
      </c>
    </row>
    <row r="6" spans="1:9">
      <c r="A6" s="4" t="s">
        <v>521</v>
      </c>
      <c r="E6" s="5" t="n">
        <v>18422900000</v>
      </c>
      <c r="I6" s="5" t="n">
        <v>19430300000</v>
      </c>
    </row>
    <row r="7" spans="1:9">
      <c r="A7" s="4" t="s">
        <v>522</v>
      </c>
    </row>
    <row r="8" spans="1:9">
      <c r="A8" s="3" t="s">
        <v>518</v>
      </c>
    </row>
    <row r="9" spans="1:9">
      <c r="A9" s="4" t="s">
        <v>523</v>
      </c>
      <c r="E9" s="5" t="n">
        <v>17816100000</v>
      </c>
      <c r="I9" s="5" t="n">
        <v>16494500000</v>
      </c>
    </row>
    <row r="10" spans="1:9">
      <c r="A10" s="4" t="s">
        <v>524</v>
      </c>
    </row>
    <row r="11" spans="1:9">
      <c r="A11" s="3" t="s">
        <v>518</v>
      </c>
    </row>
    <row r="12" spans="1:9">
      <c r="A12" s="4" t="s">
        <v>523</v>
      </c>
      <c r="E12" s="5" t="n">
        <v>3277800000</v>
      </c>
      <c r="I12" s="5" t="n">
        <v>3545100000</v>
      </c>
    </row>
    <row r="13" spans="1:9">
      <c r="A13" s="4" t="s">
        <v>525</v>
      </c>
    </row>
    <row r="14" spans="1:9">
      <c r="A14" s="3" t="s">
        <v>518</v>
      </c>
    </row>
    <row r="15" spans="1:9">
      <c r="A15" s="4" t="s">
        <v>523</v>
      </c>
      <c r="E15" s="5" t="n">
        <v>1499600000</v>
      </c>
      <c r="H15" s="9" t="n">
        <v>1500000000</v>
      </c>
      <c r="I15" s="5" t="n">
        <v>0</v>
      </c>
    </row>
    <row r="16" spans="1:9">
      <c r="A16" s="4" t="s">
        <v>526</v>
      </c>
    </row>
    <row r="17" spans="1:9">
      <c r="A17" s="3" t="s">
        <v>518</v>
      </c>
    </row>
    <row r="18" spans="1:9">
      <c r="A18" s="4" t="s">
        <v>527</v>
      </c>
      <c r="E18" s="5" t="n">
        <v>1855000000</v>
      </c>
      <c r="I18" s="5" t="n">
        <v>2075600000</v>
      </c>
    </row>
    <row r="19" spans="1:9">
      <c r="A19" s="4" t="s">
        <v>528</v>
      </c>
    </row>
    <row r="20" spans="1:9">
      <c r="A20" s="3" t="s">
        <v>518</v>
      </c>
    </row>
    <row r="21" spans="1:9">
      <c r="A21" s="4" t="s">
        <v>523</v>
      </c>
      <c r="E21" s="5" t="n">
        <v>995300000</v>
      </c>
      <c r="I21" s="5" t="n">
        <v>994500000</v>
      </c>
    </row>
    <row r="22" spans="1:9">
      <c r="A22" s="4" t="s">
        <v>529</v>
      </c>
    </row>
    <row r="23" spans="1:9">
      <c r="A23" s="3" t="s">
        <v>518</v>
      </c>
    </row>
    <row r="24" spans="1:9">
      <c r="A24" s="4" t="s">
        <v>527</v>
      </c>
      <c r="E24" s="5" t="n">
        <v>0</v>
      </c>
      <c r="I24" s="5" t="n">
        <v>495000000</v>
      </c>
    </row>
    <row r="25" spans="1:9">
      <c r="A25" s="4" t="s">
        <v>530</v>
      </c>
    </row>
    <row r="26" spans="1:9">
      <c r="A26" s="3" t="s">
        <v>518</v>
      </c>
    </row>
    <row r="27" spans="1:9">
      <c r="A27" s="4" t="s">
        <v>523</v>
      </c>
      <c r="E27" s="9" t="n">
        <v>999900000</v>
      </c>
      <c r="I27" s="5" t="n">
        <v>999800000</v>
      </c>
    </row>
    <row r="28" spans="1:9">
      <c r="A28" s="4" t="s">
        <v>531</v>
      </c>
      <c r="E28" s="4" t="s">
        <v>532</v>
      </c>
      <c r="F28" s="4" t="s">
        <v>532</v>
      </c>
      <c r="H28" s="4" t="s">
        <v>532</v>
      </c>
    </row>
    <row r="29" spans="1:9">
      <c r="A29" s="4" t="s">
        <v>533</v>
      </c>
    </row>
    <row r="30" spans="1:9">
      <c r="A30" s="3" t="s">
        <v>518</v>
      </c>
    </row>
    <row r="31" spans="1:9">
      <c r="A31" s="4" t="s">
        <v>523</v>
      </c>
      <c r="E31" s="9" t="n">
        <v>747500000</v>
      </c>
      <c r="I31" s="5" t="n">
        <v>746300000</v>
      </c>
    </row>
    <row r="32" spans="1:9">
      <c r="A32" s="4" t="s">
        <v>531</v>
      </c>
      <c r="E32" s="4" t="s">
        <v>534</v>
      </c>
      <c r="F32" s="4" t="s">
        <v>534</v>
      </c>
    </row>
    <row r="33" spans="1:9">
      <c r="A33" s="4" t="s">
        <v>535</v>
      </c>
    </row>
    <row r="34" spans="1:9">
      <c r="A34" s="3" t="s">
        <v>518</v>
      </c>
    </row>
    <row r="35" spans="1:9">
      <c r="A35" s="4" t="s">
        <v>523</v>
      </c>
      <c r="E35" s="9" t="n">
        <v>698600000</v>
      </c>
      <c r="I35" s="5" t="n">
        <v>698000000</v>
      </c>
    </row>
    <row r="36" spans="1:9">
      <c r="A36" s="4" t="s">
        <v>531</v>
      </c>
      <c r="E36" s="4" t="s">
        <v>536</v>
      </c>
      <c r="F36" s="4" t="s">
        <v>536</v>
      </c>
    </row>
    <row r="37" spans="1:9">
      <c r="A37" s="4" t="s">
        <v>537</v>
      </c>
    </row>
    <row r="38" spans="1:9">
      <c r="A38" s="3" t="s">
        <v>518</v>
      </c>
    </row>
    <row r="39" spans="1:9">
      <c r="A39" s="4" t="s">
        <v>523</v>
      </c>
      <c r="E39" s="9" t="n">
        <v>746900000</v>
      </c>
      <c r="I39" s="5" t="n">
        <v>746000000</v>
      </c>
    </row>
    <row r="40" spans="1:9">
      <c r="A40" s="4" t="s">
        <v>531</v>
      </c>
      <c r="E40" s="4" t="s">
        <v>538</v>
      </c>
      <c r="F40" s="4" t="s">
        <v>538</v>
      </c>
    </row>
    <row r="41" spans="1:9">
      <c r="A41" s="4" t="s">
        <v>539</v>
      </c>
    </row>
    <row r="42" spans="1:9">
      <c r="A42" s="3" t="s">
        <v>518</v>
      </c>
    </row>
    <row r="43" spans="1:9">
      <c r="A43" s="4" t="s">
        <v>523</v>
      </c>
      <c r="E43" s="9" t="n">
        <v>646000000</v>
      </c>
      <c r="I43" s="5" t="n">
        <v>645100000</v>
      </c>
    </row>
    <row r="44" spans="1:9">
      <c r="A44" s="4" t="s">
        <v>531</v>
      </c>
      <c r="E44" s="4" t="s">
        <v>540</v>
      </c>
      <c r="F44" s="4" t="s">
        <v>540</v>
      </c>
    </row>
    <row r="45" spans="1:9">
      <c r="A45" s="4" t="s">
        <v>541</v>
      </c>
    </row>
    <row r="46" spans="1:9">
      <c r="A46" s="3" t="s">
        <v>518</v>
      </c>
    </row>
    <row r="47" spans="1:9">
      <c r="A47" s="4" t="s">
        <v>523</v>
      </c>
      <c r="E47" s="9" t="n">
        <v>498200000</v>
      </c>
      <c r="I47" s="5" t="n">
        <v>497800000</v>
      </c>
    </row>
    <row r="48" spans="1:9">
      <c r="A48" s="4" t="s">
        <v>531</v>
      </c>
      <c r="E48" s="4" t="s">
        <v>542</v>
      </c>
      <c r="F48" s="4" t="s">
        <v>542</v>
      </c>
    </row>
    <row r="49" spans="1:9">
      <c r="A49" s="4" t="s">
        <v>543</v>
      </c>
    </row>
    <row r="50" spans="1:9">
      <c r="A50" s="3" t="s">
        <v>518</v>
      </c>
    </row>
    <row r="51" spans="1:9">
      <c r="A51" s="4" t="s">
        <v>523</v>
      </c>
      <c r="E51" s="9" t="n">
        <v>562200000</v>
      </c>
      <c r="I51" s="5" t="n">
        <v>572400000</v>
      </c>
    </row>
    <row r="52" spans="1:9">
      <c r="A52" s="4" t="s">
        <v>531</v>
      </c>
      <c r="E52" s="4" t="s">
        <v>544</v>
      </c>
      <c r="F52" s="4" t="s">
        <v>544</v>
      </c>
    </row>
    <row r="53" spans="1:9">
      <c r="A53" s="4" t="s">
        <v>545</v>
      </c>
    </row>
    <row r="54" spans="1:9">
      <c r="A54" s="3" t="s">
        <v>518</v>
      </c>
    </row>
    <row r="55" spans="1:9">
      <c r="A55" s="4" t="s">
        <v>523</v>
      </c>
      <c r="E55" s="9" t="n">
        <v>697200000</v>
      </c>
      <c r="I55" s="5" t="n">
        <v>696700000</v>
      </c>
    </row>
    <row r="56" spans="1:9">
      <c r="A56" s="4" t="s">
        <v>531</v>
      </c>
      <c r="E56" s="4" t="s">
        <v>546</v>
      </c>
      <c r="F56" s="4" t="s">
        <v>546</v>
      </c>
    </row>
    <row r="57" spans="1:9">
      <c r="A57" s="4" t="s">
        <v>547</v>
      </c>
    </row>
    <row r="58" spans="1:9">
      <c r="A58" s="3" t="s">
        <v>518</v>
      </c>
    </row>
    <row r="59" spans="1:9">
      <c r="A59" s="4" t="s">
        <v>523</v>
      </c>
      <c r="E59" s="9" t="n">
        <v>992100000</v>
      </c>
      <c r="I59" s="5" t="n">
        <v>990900000</v>
      </c>
    </row>
    <row r="60" spans="1:9">
      <c r="A60" s="4" t="s">
        <v>531</v>
      </c>
      <c r="E60" s="4" t="s">
        <v>548</v>
      </c>
      <c r="F60" s="4" t="s">
        <v>548</v>
      </c>
    </row>
    <row r="61" spans="1:9">
      <c r="A61" s="4" t="s">
        <v>549</v>
      </c>
    </row>
    <row r="62" spans="1:9">
      <c r="A62" s="3" t="s">
        <v>518</v>
      </c>
    </row>
    <row r="63" spans="1:9">
      <c r="A63" s="4" t="s">
        <v>523</v>
      </c>
      <c r="E63" s="9" t="n">
        <v>676100000</v>
      </c>
      <c r="I63" s="5" t="n">
        <v>692500000</v>
      </c>
    </row>
    <row r="64" spans="1:9">
      <c r="A64" s="4" t="s">
        <v>531</v>
      </c>
      <c r="E64" s="4" t="s">
        <v>550</v>
      </c>
      <c r="F64" s="4" t="s">
        <v>550</v>
      </c>
    </row>
    <row r="65" spans="1:9">
      <c r="A65" s="4" t="s">
        <v>551</v>
      </c>
    </row>
    <row r="66" spans="1:9">
      <c r="A66" s="3" t="s">
        <v>518</v>
      </c>
    </row>
    <row r="67" spans="1:9">
      <c r="A67" s="4" t="s">
        <v>523</v>
      </c>
      <c r="E67" s="9" t="n">
        <v>1002200000</v>
      </c>
      <c r="I67" s="5" t="n">
        <v>1002400000</v>
      </c>
    </row>
    <row r="68" spans="1:9">
      <c r="A68" s="4" t="s">
        <v>531</v>
      </c>
      <c r="E68" s="4" t="s">
        <v>552</v>
      </c>
      <c r="F68" s="4" t="s">
        <v>552</v>
      </c>
    </row>
    <row r="69" spans="1:9">
      <c r="A69" s="4" t="s">
        <v>553</v>
      </c>
    </row>
    <row r="70" spans="1:9">
      <c r="A70" s="3" t="s">
        <v>518</v>
      </c>
    </row>
    <row r="71" spans="1:9">
      <c r="A71" s="4" t="s">
        <v>523</v>
      </c>
      <c r="E71" s="9" t="n">
        <v>570500000</v>
      </c>
      <c r="I71" s="5" t="n">
        <v>589100000</v>
      </c>
    </row>
    <row r="72" spans="1:9">
      <c r="A72" s="4" t="s">
        <v>531</v>
      </c>
      <c r="E72" s="4" t="s">
        <v>554</v>
      </c>
      <c r="F72" s="4" t="s">
        <v>554</v>
      </c>
    </row>
    <row r="73" spans="1:9">
      <c r="A73" s="4" t="s">
        <v>555</v>
      </c>
    </row>
    <row r="74" spans="1:9">
      <c r="A74" s="3" t="s">
        <v>518</v>
      </c>
    </row>
    <row r="75" spans="1:9">
      <c r="A75" s="4" t="s">
        <v>523</v>
      </c>
      <c r="E75" s="9" t="n">
        <v>741800000</v>
      </c>
      <c r="I75" s="5" t="n">
        <v>741000000</v>
      </c>
    </row>
    <row r="76" spans="1:9">
      <c r="A76" s="4" t="s">
        <v>531</v>
      </c>
      <c r="E76" s="4" t="s">
        <v>556</v>
      </c>
      <c r="F76" s="4" t="s">
        <v>556</v>
      </c>
    </row>
    <row r="77" spans="1:9">
      <c r="A77" s="4" t="s">
        <v>557</v>
      </c>
    </row>
    <row r="78" spans="1:9">
      <c r="A78" s="3" t="s">
        <v>518</v>
      </c>
    </row>
    <row r="79" spans="1:9">
      <c r="A79" s="4" t="s">
        <v>523</v>
      </c>
      <c r="E79" s="9" t="n">
        <v>496000000</v>
      </c>
      <c r="I79" s="5" t="n">
        <v>495600000</v>
      </c>
    </row>
    <row r="80" spans="1:9">
      <c r="A80" s="4" t="s">
        <v>531</v>
      </c>
      <c r="E80" s="4" t="s">
        <v>558</v>
      </c>
      <c r="F80" s="4" t="s">
        <v>558</v>
      </c>
    </row>
    <row r="81" spans="1:9">
      <c r="A81" s="4" t="s">
        <v>559</v>
      </c>
    </row>
    <row r="82" spans="1:9">
      <c r="A82" s="3" t="s">
        <v>518</v>
      </c>
    </row>
    <row r="83" spans="1:9">
      <c r="A83" s="4" t="s">
        <v>523</v>
      </c>
      <c r="E83" s="9" t="n">
        <v>572700000</v>
      </c>
      <c r="I83" s="5" t="n">
        <v>0</v>
      </c>
    </row>
    <row r="84" spans="1:9">
      <c r="A84" s="4" t="s">
        <v>531</v>
      </c>
      <c r="E84" s="4" t="s">
        <v>560</v>
      </c>
      <c r="F84" s="4" t="s">
        <v>560</v>
      </c>
      <c r="G84" s="4" t="s">
        <v>560</v>
      </c>
    </row>
    <row r="85" spans="1:9">
      <c r="A85" s="4" t="s">
        <v>561</v>
      </c>
    </row>
    <row r="86" spans="1:9">
      <c r="A86" s="3" t="s">
        <v>518</v>
      </c>
    </row>
    <row r="87" spans="1:9">
      <c r="A87" s="4" t="s">
        <v>523</v>
      </c>
      <c r="E87" s="9" t="n">
        <v>986000000</v>
      </c>
      <c r="I87" s="5" t="n">
        <v>984800000</v>
      </c>
    </row>
    <row r="88" spans="1:9">
      <c r="A88" s="4" t="s">
        <v>531</v>
      </c>
      <c r="E88" s="4" t="s">
        <v>562</v>
      </c>
      <c r="F88" s="4" t="s">
        <v>562</v>
      </c>
    </row>
    <row r="89" spans="1:9">
      <c r="A89" s="4" t="s">
        <v>563</v>
      </c>
    </row>
    <row r="90" spans="1:9">
      <c r="A90" s="3" t="s">
        <v>518</v>
      </c>
    </row>
    <row r="91" spans="1:9">
      <c r="A91" s="4" t="s">
        <v>523</v>
      </c>
      <c r="E91" s="9" t="n">
        <v>397300000</v>
      </c>
      <c r="I91" s="5" t="n">
        <v>397100000</v>
      </c>
    </row>
    <row r="92" spans="1:9">
      <c r="A92" s="4" t="s">
        <v>531</v>
      </c>
      <c r="E92" s="4" t="s">
        <v>564</v>
      </c>
      <c r="F92" s="4" t="s">
        <v>564</v>
      </c>
    </row>
    <row r="93" spans="1:9">
      <c r="A93" s="4" t="s">
        <v>565</v>
      </c>
    </row>
    <row r="94" spans="1:9">
      <c r="A94" s="3" t="s">
        <v>518</v>
      </c>
    </row>
    <row r="95" spans="1:9">
      <c r="A95" s="4" t="s">
        <v>523</v>
      </c>
      <c r="E95" s="9" t="n">
        <v>743300000</v>
      </c>
      <c r="I95" s="5" t="n">
        <v>742800000</v>
      </c>
    </row>
    <row r="96" spans="1:9">
      <c r="A96" s="4" t="s">
        <v>531</v>
      </c>
      <c r="E96" s="4" t="s">
        <v>566</v>
      </c>
      <c r="F96" s="4" t="s">
        <v>566</v>
      </c>
    </row>
    <row r="97" spans="1:9">
      <c r="A97" s="4" t="s">
        <v>567</v>
      </c>
    </row>
    <row r="98" spans="1:9">
      <c r="A98" s="3" t="s">
        <v>518</v>
      </c>
    </row>
    <row r="99" spans="1:9">
      <c r="A99" s="4" t="s">
        <v>523</v>
      </c>
      <c r="E99" s="9" t="n">
        <v>691700000</v>
      </c>
      <c r="I99" s="5" t="n">
        <v>691100000</v>
      </c>
    </row>
    <row r="100" spans="1:9">
      <c r="A100" s="4" t="s">
        <v>531</v>
      </c>
      <c r="E100" s="4" t="s">
        <v>568</v>
      </c>
      <c r="F100" s="4" t="s">
        <v>568</v>
      </c>
    </row>
    <row r="101" spans="1:9">
      <c r="A101" s="4" t="s">
        <v>569</v>
      </c>
    </row>
    <row r="102" spans="1:9">
      <c r="A102" s="3" t="s">
        <v>518</v>
      </c>
    </row>
    <row r="103" spans="1:9">
      <c r="A103" s="4" t="s">
        <v>523</v>
      </c>
      <c r="E103" s="9" t="n">
        <v>0</v>
      </c>
      <c r="I103" s="5" t="n">
        <v>499800000</v>
      </c>
    </row>
    <row r="104" spans="1:9">
      <c r="A104" s="4" t="s">
        <v>570</v>
      </c>
    </row>
    <row r="105" spans="1:9">
      <c r="A105" s="3" t="s">
        <v>518</v>
      </c>
    </row>
    <row r="106" spans="1:9">
      <c r="A106" s="4" t="s">
        <v>523</v>
      </c>
      <c r="E106" s="5" t="n">
        <v>1293000000</v>
      </c>
      <c r="I106" s="5" t="n">
        <v>1291800000</v>
      </c>
    </row>
    <row r="107" spans="1:9">
      <c r="A107" s="4" t="s">
        <v>571</v>
      </c>
    </row>
    <row r="108" spans="1:9">
      <c r="A108" s="3" t="s">
        <v>518</v>
      </c>
    </row>
    <row r="109" spans="1:9">
      <c r="A109" s="4" t="s">
        <v>523</v>
      </c>
      <c r="E109" s="5" t="n">
        <v>493400000</v>
      </c>
      <c r="I109" s="5" t="n">
        <v>0</v>
      </c>
    </row>
    <row r="110" spans="1:9">
      <c r="A110" s="4" t="s">
        <v>531</v>
      </c>
      <c r="H110" s="4" t="s">
        <v>572</v>
      </c>
    </row>
    <row r="111" spans="1:9">
      <c r="A111" s="4" t="s">
        <v>573</v>
      </c>
    </row>
    <row r="112" spans="1:9">
      <c r="A112" s="3" t="s">
        <v>518</v>
      </c>
    </row>
    <row r="113" spans="1:9">
      <c r="A113" s="4" t="s">
        <v>523</v>
      </c>
      <c r="E113" s="5" t="n">
        <v>348600000</v>
      </c>
      <c r="I113" s="5" t="n">
        <v>348000000</v>
      </c>
    </row>
    <row r="114" spans="1:9">
      <c r="A114" s="4" t="s">
        <v>574</v>
      </c>
    </row>
    <row r="115" spans="1:9">
      <c r="A115" s="3" t="s">
        <v>518</v>
      </c>
    </row>
    <row r="116" spans="1:9">
      <c r="A116" s="4" t="s">
        <v>523</v>
      </c>
      <c r="E116" s="5" t="n">
        <v>520600000</v>
      </c>
      <c r="I116" s="5" t="n">
        <v>520100000</v>
      </c>
    </row>
    <row r="117" spans="1:9">
      <c r="A117" s="4" t="s">
        <v>575</v>
      </c>
    </row>
    <row r="118" spans="1:9">
      <c r="A118" s="3" t="s">
        <v>518</v>
      </c>
    </row>
    <row r="119" spans="1:9">
      <c r="A119" s="4" t="s">
        <v>523</v>
      </c>
      <c r="E119" s="5" t="n">
        <v>357400000</v>
      </c>
      <c r="I119" s="5" t="n">
        <v>512600000</v>
      </c>
    </row>
    <row r="120" spans="1:9">
      <c r="A120" s="4" t="s">
        <v>520</v>
      </c>
      <c r="E120" s="5" t="n">
        <v>-201000000</v>
      </c>
      <c r="F120" s="11" t="n">
        <v>-14.6</v>
      </c>
    </row>
    <row r="121" spans="1:9">
      <c r="A121" s="4" t="s">
        <v>576</v>
      </c>
    </row>
    <row r="122" spans="1:9">
      <c r="A122" s="3" t="s">
        <v>518</v>
      </c>
    </row>
    <row r="123" spans="1:9">
      <c r="A123" s="4" t="s">
        <v>523</v>
      </c>
      <c r="E123" s="5" t="n">
        <v>23000000</v>
      </c>
      <c r="I123" s="5" t="n">
        <v>26100000</v>
      </c>
    </row>
    <row r="124" spans="1:9">
      <c r="A124" s="4" t="s">
        <v>79</v>
      </c>
      <c r="D124" s="4" t="s">
        <v>577</v>
      </c>
    </row>
    <row r="125" spans="1:9">
      <c r="A125" s="4" t="s">
        <v>578</v>
      </c>
    </row>
    <row r="126" spans="1:9">
      <c r="A126" s="3" t="s">
        <v>518</v>
      </c>
    </row>
    <row r="127" spans="1:9">
      <c r="A127" s="4" t="s">
        <v>523</v>
      </c>
      <c r="E127" s="5" t="n">
        <v>59300000</v>
      </c>
      <c r="I127" s="5" t="n">
        <v>100600000</v>
      </c>
    </row>
    <row r="128" spans="1:9">
      <c r="A128" s="4" t="s">
        <v>579</v>
      </c>
    </row>
    <row r="129" spans="1:9">
      <c r="A129" s="3" t="s">
        <v>518</v>
      </c>
    </row>
    <row r="130" spans="1:9">
      <c r="A130" s="4" t="s">
        <v>523</v>
      </c>
      <c r="E130" s="5" t="n">
        <v>0</v>
      </c>
    </row>
    <row r="131" spans="1:9">
      <c r="A131" s="4" t="s">
        <v>580</v>
      </c>
      <c r="B131" s="9" t="n">
        <v>33800000</v>
      </c>
      <c r="C131" s="12" t="n">
        <v>127.2</v>
      </c>
    </row>
    <row r="132" spans="1:9">
      <c r="A132" s="4" t="s">
        <v>581</v>
      </c>
    </row>
    <row r="133" spans="1:9">
      <c r="A133" s="3" t="s">
        <v>518</v>
      </c>
    </row>
    <row r="134" spans="1:9">
      <c r="A134" s="4" t="s">
        <v>523</v>
      </c>
      <c r="E134" s="9" t="n">
        <v>182500000</v>
      </c>
      <c r="I134" s="9" t="n">
        <v>2461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5"/>
    <col customWidth="1" max="5" min="5" width="21"/>
    <col customWidth="1" max="6" min="6" width="25"/>
    <col customWidth="1" max="7" min="7" width="26"/>
    <col customWidth="1" max="8" min="8" width="20"/>
    <col customWidth="1" max="9" min="9" width="21"/>
    <col customWidth="1" max="10" min="10" width="21"/>
  </cols>
  <sheetData>
    <row r="1" spans="1:10">
      <c r="A1" s="1" t="s">
        <v>582</v>
      </c>
      <c r="B1" s="2" t="s">
        <v>583</v>
      </c>
      <c r="C1" s="2" t="s">
        <v>584</v>
      </c>
      <c r="D1" s="2" t="s">
        <v>585</v>
      </c>
      <c r="E1" s="2" t="s">
        <v>348</v>
      </c>
      <c r="F1" s="2" t="s">
        <v>586</v>
      </c>
      <c r="G1" s="2" t="s">
        <v>587</v>
      </c>
      <c r="H1" s="2" t="s">
        <v>584</v>
      </c>
      <c r="I1" s="2" t="s">
        <v>517</v>
      </c>
      <c r="J1" s="2" t="s">
        <v>383</v>
      </c>
    </row>
    <row r="2" spans="1:10">
      <c r="A2" s="3" t="s">
        <v>518</v>
      </c>
    </row>
    <row r="3" spans="1:10">
      <c r="A3" s="4" t="s">
        <v>45</v>
      </c>
      <c r="D3" s="7" t="n">
        <v>2841.3</v>
      </c>
      <c r="J3" s="7" t="n">
        <v>774.8</v>
      </c>
    </row>
    <row r="4" spans="1:10">
      <c r="A4" s="4" t="s">
        <v>588</v>
      </c>
      <c r="D4" s="9" t="n">
        <v>1500</v>
      </c>
      <c r="E4" s="9" t="n">
        <v>0</v>
      </c>
    </row>
    <row r="5" spans="1:10">
      <c r="A5" s="4" t="s">
        <v>589</v>
      </c>
      <c r="D5" s="5" t="n">
        <v>5116</v>
      </c>
      <c r="F5" s="5" t="n">
        <v>5116</v>
      </c>
      <c r="G5" s="5" t="n">
        <v>5116</v>
      </c>
    </row>
    <row r="6" spans="1:10">
      <c r="A6" s="4" t="s">
        <v>28</v>
      </c>
      <c r="D6" s="7" t="n">
        <v>63.5</v>
      </c>
    </row>
    <row r="7" spans="1:10">
      <c r="A7" s="4" t="s">
        <v>164</v>
      </c>
      <c r="D7" s="7" t="n">
        <v>2913.3</v>
      </c>
      <c r="E7" s="9" t="n">
        <v>3667</v>
      </c>
    </row>
    <row r="8" spans="1:10">
      <c r="A8" s="4" t="s">
        <v>590</v>
      </c>
    </row>
    <row r="9" spans="1:10">
      <c r="A9" s="3" t="s">
        <v>518</v>
      </c>
    </row>
    <row r="10" spans="1:10">
      <c r="A10" s="4" t="s">
        <v>591</v>
      </c>
      <c r="B10" s="4" t="s">
        <v>592</v>
      </c>
      <c r="C10" s="4" t="s">
        <v>592</v>
      </c>
    </row>
    <row r="11" spans="1:10">
      <c r="A11" s="4" t="s">
        <v>593</v>
      </c>
      <c r="B11" s="4" t="s">
        <v>594</v>
      </c>
      <c r="H11" s="4" t="s">
        <v>594</v>
      </c>
    </row>
    <row r="12" spans="1:10">
      <c r="A12" s="4" t="s">
        <v>595</v>
      </c>
      <c r="D12" s="8" t="n">
        <v>3.5</v>
      </c>
      <c r="F12" s="8" t="n">
        <v>3.5</v>
      </c>
      <c r="G12" s="8" t="n">
        <v>3.5</v>
      </c>
    </row>
    <row r="13" spans="1:10">
      <c r="A13" s="4" t="s">
        <v>575</v>
      </c>
    </row>
    <row r="14" spans="1:10">
      <c r="A14" s="3" t="s">
        <v>518</v>
      </c>
    </row>
    <row r="15" spans="1:10">
      <c r="A15" s="4" t="s">
        <v>45</v>
      </c>
      <c r="D15" s="9" t="n">
        <v>201</v>
      </c>
      <c r="F15" s="11" t="n">
        <v>14.6</v>
      </c>
    </row>
    <row r="16" spans="1:10">
      <c r="A16" s="4" t="s">
        <v>523</v>
      </c>
      <c r="D16" s="8" t="n">
        <v>357.4</v>
      </c>
      <c r="J16" s="8" t="n">
        <v>512.6</v>
      </c>
    </row>
    <row r="17" spans="1:10">
      <c r="A17" s="4" t="s">
        <v>596</v>
      </c>
    </row>
    <row r="18" spans="1:10">
      <c r="A18" s="3" t="s">
        <v>518</v>
      </c>
    </row>
    <row r="19" spans="1:10">
      <c r="A19" s="4" t="s">
        <v>45</v>
      </c>
      <c r="D19" s="5" t="n">
        <v>72</v>
      </c>
      <c r="G19" s="6" t="s">
        <v>597</v>
      </c>
    </row>
    <row r="20" spans="1:10">
      <c r="A20" s="4" t="s">
        <v>598</v>
      </c>
    </row>
    <row r="21" spans="1:10">
      <c r="A21" s="3" t="s">
        <v>518</v>
      </c>
    </row>
    <row r="22" spans="1:10">
      <c r="A22" s="4" t="s">
        <v>599</v>
      </c>
      <c r="D22" s="5" t="n">
        <v>1500</v>
      </c>
    </row>
    <row r="23" spans="1:10">
      <c r="A23" s="4" t="s">
        <v>600</v>
      </c>
    </row>
    <row r="24" spans="1:10">
      <c r="A24" s="3" t="s">
        <v>518</v>
      </c>
    </row>
    <row r="25" spans="1:10">
      <c r="A25" s="4" t="s">
        <v>523</v>
      </c>
      <c r="D25" s="8" t="n">
        <v>1499.6</v>
      </c>
      <c r="I25" s="9" t="n">
        <v>1500</v>
      </c>
      <c r="J25" s="5" t="n">
        <v>0</v>
      </c>
    </row>
    <row r="26" spans="1:10">
      <c r="A26" s="4" t="s">
        <v>530</v>
      </c>
    </row>
    <row r="27" spans="1:10">
      <c r="A27" s="3" t="s">
        <v>518</v>
      </c>
    </row>
    <row r="28" spans="1:10">
      <c r="A28" s="4" t="s">
        <v>523</v>
      </c>
      <c r="D28" s="7" t="n">
        <v>999.9</v>
      </c>
      <c r="J28" s="8" t="n">
        <v>999.8</v>
      </c>
    </row>
    <row r="29" spans="1:10">
      <c r="A29" s="4" t="s">
        <v>531</v>
      </c>
      <c r="D29" s="4" t="s">
        <v>532</v>
      </c>
      <c r="F29" s="4" t="s">
        <v>532</v>
      </c>
      <c r="G29" s="4" t="s">
        <v>532</v>
      </c>
      <c r="I29" s="4" t="s">
        <v>532</v>
      </c>
    </row>
    <row r="30" spans="1:10">
      <c r="A30" s="4" t="s">
        <v>559</v>
      </c>
    </row>
    <row r="31" spans="1:10">
      <c r="A31" s="3" t="s">
        <v>518</v>
      </c>
    </row>
    <row r="32" spans="1:10">
      <c r="A32" s="4" t="s">
        <v>523</v>
      </c>
      <c r="D32" s="7" t="n">
        <v>572.7</v>
      </c>
      <c r="J32" s="5" t="n">
        <v>0</v>
      </c>
    </row>
    <row r="33" spans="1:10">
      <c r="A33" s="4" t="s">
        <v>531</v>
      </c>
      <c r="B33" s="4" t="s">
        <v>560</v>
      </c>
      <c r="D33" s="4" t="s">
        <v>560</v>
      </c>
      <c r="F33" s="4" t="s">
        <v>560</v>
      </c>
      <c r="G33" s="4" t="s">
        <v>560</v>
      </c>
      <c r="H33" s="4" t="s">
        <v>560</v>
      </c>
    </row>
    <row r="34" spans="1:10">
      <c r="A34" s="4" t="s">
        <v>601</v>
      </c>
      <c r="B34" s="9" t="n">
        <v>589</v>
      </c>
      <c r="H34" s="13" t="n">
        <v>500000000</v>
      </c>
    </row>
    <row r="35" spans="1:10">
      <c r="A35" s="4" t="s">
        <v>588</v>
      </c>
      <c r="B35" s="9" t="n">
        <v>581</v>
      </c>
      <c r="C35" s="13" t="n">
        <v>493200000</v>
      </c>
    </row>
    <row r="36" spans="1:10">
      <c r="A36" s="4" t="s">
        <v>571</v>
      </c>
    </row>
    <row r="37" spans="1:10">
      <c r="A37" s="3" t="s">
        <v>518</v>
      </c>
    </row>
    <row r="38" spans="1:10">
      <c r="A38" s="4" t="s">
        <v>523</v>
      </c>
      <c r="D38" s="7" t="n">
        <v>493.4</v>
      </c>
      <c r="J38" s="9" t="n">
        <v>0</v>
      </c>
    </row>
    <row r="39" spans="1:10">
      <c r="A39" s="4" t="s">
        <v>531</v>
      </c>
      <c r="I39" s="4" t="s">
        <v>572</v>
      </c>
    </row>
    <row r="40" spans="1:10">
      <c r="A40" s="4" t="s">
        <v>599</v>
      </c>
      <c r="I40" s="9" t="n">
        <v>500</v>
      </c>
    </row>
    <row r="41" spans="1:10">
      <c r="A41" s="4" t="s">
        <v>602</v>
      </c>
    </row>
    <row r="42" spans="1:10">
      <c r="A42" s="3" t="s">
        <v>518</v>
      </c>
    </row>
    <row r="43" spans="1:10">
      <c r="A43" s="4" t="s">
        <v>531</v>
      </c>
      <c r="I43" s="4" t="s">
        <v>603</v>
      </c>
    </row>
    <row r="44" spans="1:10">
      <c r="A44" s="4" t="s">
        <v>604</v>
      </c>
    </row>
    <row r="45" spans="1:10">
      <c r="A45" s="3" t="s">
        <v>518</v>
      </c>
    </row>
    <row r="46" spans="1:10">
      <c r="A46" s="4" t="s">
        <v>599</v>
      </c>
      <c r="I46" s="7" t="n">
        <v>26.4</v>
      </c>
    </row>
    <row r="47" spans="1:10">
      <c r="A47" s="4" t="s">
        <v>526</v>
      </c>
    </row>
    <row r="48" spans="1:10">
      <c r="A48" s="3" t="s">
        <v>518</v>
      </c>
    </row>
    <row r="49" spans="1:10">
      <c r="A49" s="4" t="s">
        <v>599</v>
      </c>
      <c r="D49" s="5" t="n">
        <v>1855</v>
      </c>
    </row>
    <row r="50" spans="1:10">
      <c r="A50" s="4" t="s">
        <v>164</v>
      </c>
      <c r="D50" s="5" t="n">
        <v>1800</v>
      </c>
    </row>
    <row r="51" spans="1:10">
      <c r="A51" s="4" t="s">
        <v>605</v>
      </c>
      <c r="D51" s="5" t="n">
        <v>2000</v>
      </c>
    </row>
    <row r="52" spans="1:10">
      <c r="A52" s="4" t="s">
        <v>606</v>
      </c>
      <c r="D52" s="5" t="n">
        <v>1100</v>
      </c>
    </row>
    <row r="53" spans="1:10">
      <c r="A53" s="4" t="s">
        <v>529</v>
      </c>
    </row>
    <row r="54" spans="1:10">
      <c r="A54" s="3" t="s">
        <v>518</v>
      </c>
    </row>
    <row r="55" spans="1:10">
      <c r="A55" s="4" t="s">
        <v>599</v>
      </c>
      <c r="D55" s="5" t="n">
        <v>0</v>
      </c>
    </row>
    <row r="56" spans="1:10">
      <c r="A56" s="4" t="s">
        <v>164</v>
      </c>
      <c r="D56" s="5" t="n">
        <v>1100</v>
      </c>
    </row>
    <row r="57" spans="1:10">
      <c r="A57" s="4" t="s">
        <v>605</v>
      </c>
      <c r="D57" s="5" t="n">
        <v>1500</v>
      </c>
    </row>
    <row r="58" spans="1:10">
      <c r="A58" s="4" t="s">
        <v>606</v>
      </c>
      <c r="D58" s="9" t="n">
        <v>4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6"/>
    <col customWidth="1" max="2" min="2" width="35"/>
  </cols>
  <sheetData>
    <row r="1" spans="1:2">
      <c r="A1" s="1" t="s">
        <v>607</v>
      </c>
      <c r="B1" s="2" t="s">
        <v>1</v>
      </c>
    </row>
    <row r="2" spans="1:2">
      <c r="B2" s="2" t="s">
        <v>608</v>
      </c>
    </row>
    <row r="3" spans="1:2">
      <c r="A3" s="4" t="s">
        <v>526</v>
      </c>
    </row>
    <row r="4" spans="1:2">
      <c r="A4" s="3" t="s">
        <v>609</v>
      </c>
    </row>
    <row r="5" spans="1:2">
      <c r="A5" s="4" t="s">
        <v>610</v>
      </c>
      <c r="B5" s="9" t="n">
        <v>1855</v>
      </c>
    </row>
    <row r="6" spans="1:2">
      <c r="A6" s="4" t="s">
        <v>611</v>
      </c>
      <c r="B6" s="7" t="n">
        <v>3.5</v>
      </c>
    </row>
    <row r="7" spans="1:2">
      <c r="A7" s="4" t="s">
        <v>612</v>
      </c>
      <c r="B7" s="4" t="s">
        <v>613</v>
      </c>
    </row>
    <row r="8" spans="1:2">
      <c r="A8" s="4" t="s">
        <v>614</v>
      </c>
    </row>
    <row r="9" spans="1:2">
      <c r="A9" s="3" t="s">
        <v>609</v>
      </c>
    </row>
    <row r="10" spans="1:2">
      <c r="A10" s="4" t="s">
        <v>615</v>
      </c>
      <c r="B10" s="4" t="s">
        <v>616</v>
      </c>
    </row>
    <row r="11" spans="1:2">
      <c r="A11" s="4" t="s">
        <v>529</v>
      </c>
    </row>
    <row r="12" spans="1:2">
      <c r="A12" s="3" t="s">
        <v>609</v>
      </c>
    </row>
    <row r="13" spans="1:2">
      <c r="A13" s="4" t="s">
        <v>610</v>
      </c>
      <c r="B13" s="9" t="n">
        <v>0</v>
      </c>
    </row>
    <row r="14" spans="1:2">
      <c r="A14" s="4" t="s">
        <v>611</v>
      </c>
      <c r="B14" s="7" t="n">
        <v>6.2</v>
      </c>
    </row>
    <row r="15" spans="1:2">
      <c r="A15" s="4" t="s">
        <v>612</v>
      </c>
      <c r="B15" s="4" t="s">
        <v>617</v>
      </c>
    </row>
    <row r="16" spans="1:2">
      <c r="A16" s="4" t="s">
        <v>618</v>
      </c>
      <c r="B16" s="5" t="n">
        <v>2</v>
      </c>
    </row>
    <row r="17" spans="1:2">
      <c r="A17" s="4" t="s">
        <v>619</v>
      </c>
    </row>
    <row r="18" spans="1:2">
      <c r="A18" s="3" t="s">
        <v>609</v>
      </c>
    </row>
    <row r="19" spans="1:2">
      <c r="A19" s="4" t="s">
        <v>615</v>
      </c>
      <c r="B19" s="4" t="s">
        <v>620</v>
      </c>
    </row>
    <row r="20" spans="1:2">
      <c r="A20" s="4" t="s">
        <v>528</v>
      </c>
    </row>
    <row r="21" spans="1:2">
      <c r="A21" s="3" t="s">
        <v>609</v>
      </c>
    </row>
    <row r="22" spans="1:2">
      <c r="A22" s="4" t="s">
        <v>610</v>
      </c>
      <c r="B22" s="9" t="n">
        <v>1000</v>
      </c>
    </row>
    <row r="23" spans="1:2">
      <c r="A23" s="4" t="s">
        <v>621</v>
      </c>
    </row>
    <row r="24" spans="1:2">
      <c r="A24" s="3" t="s">
        <v>609</v>
      </c>
    </row>
    <row r="25" spans="1:2">
      <c r="A25" s="4" t="s">
        <v>615</v>
      </c>
      <c r="B25" s="4" t="s">
        <v>620</v>
      </c>
    </row>
    <row r="26" spans="1:2">
      <c r="A26" s="4" t="s">
        <v>622</v>
      </c>
    </row>
    <row r="27" spans="1:2">
      <c r="A27" s="3" t="s">
        <v>609</v>
      </c>
    </row>
    <row r="28" spans="1:2">
      <c r="A28" s="4" t="s">
        <v>610</v>
      </c>
      <c r="B28" s="9" t="n">
        <v>1500</v>
      </c>
    </row>
    <row r="29" spans="1:2">
      <c r="A29" s="4" t="s">
        <v>623</v>
      </c>
    </row>
    <row r="30" spans="1:2">
      <c r="A30" s="3" t="s">
        <v>609</v>
      </c>
    </row>
    <row r="31" spans="1:2">
      <c r="A31" s="4" t="s">
        <v>615</v>
      </c>
      <c r="B31" s="4" t="s">
        <v>6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25</v>
      </c>
    </row>
    <row r="2" spans="1:3">
      <c r="A2" s="3" t="s">
        <v>626</v>
      </c>
    </row>
    <row r="3" spans="1:3">
      <c r="A3" s="4" t="s">
        <v>29</v>
      </c>
      <c r="B3" s="7" t="n">
        <v>68.2</v>
      </c>
      <c r="C3" s="9" t="n">
        <v>1</v>
      </c>
    </row>
    <row r="4" spans="1:3">
      <c r="A4" s="4" t="s">
        <v>627</v>
      </c>
    </row>
    <row r="5" spans="1:3">
      <c r="A5" s="3" t="s">
        <v>626</v>
      </c>
    </row>
    <row r="6" spans="1:3">
      <c r="A6" s="4" t="s">
        <v>29</v>
      </c>
      <c r="B6" s="5" t="n">
        <v>0</v>
      </c>
      <c r="C6" s="5" t="n">
        <v>1</v>
      </c>
    </row>
    <row r="7" spans="1:3">
      <c r="A7" s="4" t="s">
        <v>628</v>
      </c>
      <c r="B7" s="5" t="n">
        <v>0</v>
      </c>
      <c r="C7" s="5" t="n">
        <v>0</v>
      </c>
    </row>
    <row r="8" spans="1:3">
      <c r="A8" s="3" t="s">
        <v>629</v>
      </c>
    </row>
    <row r="9" spans="1:3">
      <c r="A9" s="4" t="s">
        <v>630</v>
      </c>
      <c r="B9" s="5" t="n">
        <v>0</v>
      </c>
      <c r="C9" s="5" t="n">
        <v>0</v>
      </c>
    </row>
    <row r="10" spans="1:3">
      <c r="A10" s="4" t="s">
        <v>631</v>
      </c>
    </row>
    <row r="11" spans="1:3">
      <c r="A11" s="3" t="s">
        <v>629</v>
      </c>
    </row>
    <row r="12" spans="1:3">
      <c r="A12" s="4" t="s">
        <v>632</v>
      </c>
      <c r="B12" s="5" t="n">
        <v>0</v>
      </c>
      <c r="C12" s="5" t="n">
        <v>0</v>
      </c>
    </row>
    <row r="13" spans="1:3">
      <c r="A13" s="4" t="s">
        <v>633</v>
      </c>
      <c r="B13" s="8" t="n">
        <v>-52.6</v>
      </c>
      <c r="C13" s="8" t="n">
        <v>-24.5</v>
      </c>
    </row>
    <row r="14" spans="1:3">
      <c r="A14" s="4" t="s">
        <v>634</v>
      </c>
    </row>
    <row r="15" spans="1:3">
      <c r="A15" s="3" t="s">
        <v>626</v>
      </c>
    </row>
    <row r="16" spans="1:3">
      <c r="A16" s="4" t="s">
        <v>29</v>
      </c>
      <c r="B16" s="8" t="n">
        <v>68.2</v>
      </c>
      <c r="C16" s="5" t="n">
        <v>0</v>
      </c>
    </row>
    <row r="17" spans="1:3">
      <c r="A17" s="4" t="s">
        <v>628</v>
      </c>
      <c r="B17" s="5" t="n">
        <v>0</v>
      </c>
      <c r="C17" s="5" t="n">
        <v>0</v>
      </c>
    </row>
    <row r="18" spans="1:3">
      <c r="A18" s="3" t="s">
        <v>629</v>
      </c>
    </row>
    <row r="19" spans="1:3">
      <c r="A19" s="4" t="s">
        <v>630</v>
      </c>
      <c r="B19" s="5" t="n">
        <v>0</v>
      </c>
      <c r="C19" s="5" t="n">
        <v>0</v>
      </c>
    </row>
    <row r="20" spans="1:3">
      <c r="A20" s="4" t="s">
        <v>635</v>
      </c>
    </row>
    <row r="21" spans="1:3">
      <c r="A21" s="3" t="s">
        <v>629</v>
      </c>
    </row>
    <row r="22" spans="1:3">
      <c r="A22" s="4" t="s">
        <v>632</v>
      </c>
      <c r="B22" s="8" t="n">
        <v>55.1</v>
      </c>
      <c r="C22" s="5" t="n">
        <v>29</v>
      </c>
    </row>
    <row r="23" spans="1:3">
      <c r="A23" s="4" t="s">
        <v>633</v>
      </c>
      <c r="B23" s="5" t="n">
        <v>0</v>
      </c>
      <c r="C23" s="5" t="n">
        <v>0</v>
      </c>
    </row>
    <row r="24" spans="1:3">
      <c r="A24" s="4" t="s">
        <v>636</v>
      </c>
    </row>
    <row r="25" spans="1:3">
      <c r="A25" s="3" t="s">
        <v>626</v>
      </c>
    </row>
    <row r="26" spans="1:3">
      <c r="A26" s="4" t="s">
        <v>29</v>
      </c>
      <c r="B26" s="5" t="n">
        <v>0</v>
      </c>
      <c r="C26" s="5" t="n">
        <v>0</v>
      </c>
    </row>
    <row r="27" spans="1:3">
      <c r="A27" s="4" t="s">
        <v>628</v>
      </c>
      <c r="B27" s="8" t="n">
        <v>11.7</v>
      </c>
      <c r="C27" s="8" t="n">
        <v>12.4</v>
      </c>
    </row>
    <row r="28" spans="1:3">
      <c r="A28" s="3" t="s">
        <v>629</v>
      </c>
    </row>
    <row r="29" spans="1:3">
      <c r="A29" s="4" t="s">
        <v>630</v>
      </c>
      <c r="B29" s="8" t="n">
        <v>0.9</v>
      </c>
      <c r="C29" s="8" t="n">
        <v>10.1</v>
      </c>
    </row>
    <row r="30" spans="1:3">
      <c r="A30" s="4" t="s">
        <v>637</v>
      </c>
    </row>
    <row r="31" spans="1:3">
      <c r="A31" s="3" t="s">
        <v>629</v>
      </c>
    </row>
    <row r="32" spans="1:3">
      <c r="A32" s="4" t="s">
        <v>632</v>
      </c>
      <c r="B32" s="5" t="n">
        <v>0</v>
      </c>
      <c r="C32" s="5" t="n">
        <v>0</v>
      </c>
    </row>
    <row r="33" spans="1:3">
      <c r="A33" s="4" t="s">
        <v>633</v>
      </c>
      <c r="B33" s="9" t="n">
        <v>0</v>
      </c>
      <c r="C33" s="9"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s>
  <sheetData>
    <row r="1" spans="1:5">
      <c r="A1" s="1" t="s">
        <v>638</v>
      </c>
      <c r="B1" s="2" t="s">
        <v>639</v>
      </c>
      <c r="C1" s="2" t="s">
        <v>2</v>
      </c>
      <c r="D1" s="2" t="s">
        <v>2</v>
      </c>
      <c r="E1" s="2" t="s">
        <v>25</v>
      </c>
    </row>
    <row r="2" spans="1:5">
      <c r="A2" s="3" t="s">
        <v>640</v>
      </c>
    </row>
    <row r="3" spans="1:5">
      <c r="A3" s="4" t="s">
        <v>641</v>
      </c>
      <c r="C3" s="9" t="n">
        <v>67700000</v>
      </c>
      <c r="D3" s="9" t="n">
        <v>67700000</v>
      </c>
    </row>
    <row r="4" spans="1:5">
      <c r="A4" s="4" t="s">
        <v>642</v>
      </c>
      <c r="D4" s="5" t="n">
        <v>500000</v>
      </c>
    </row>
    <row r="5" spans="1:5">
      <c r="A5" s="4" t="s">
        <v>643</v>
      </c>
      <c r="C5" s="5" t="n">
        <v>0</v>
      </c>
      <c r="D5" s="5" t="n">
        <v>0</v>
      </c>
    </row>
    <row r="6" spans="1:5">
      <c r="A6" s="4" t="s">
        <v>644</v>
      </c>
      <c r="C6" s="5" t="n">
        <v>900000</v>
      </c>
      <c r="D6" s="5" t="n">
        <v>900000</v>
      </c>
    </row>
    <row r="7" spans="1:5">
      <c r="A7" s="4" t="s">
        <v>645</v>
      </c>
      <c r="C7" s="5" t="n">
        <v>1800000</v>
      </c>
      <c r="D7" s="5" t="n">
        <v>182400000</v>
      </c>
    </row>
    <row r="8" spans="1:5">
      <c r="A8" s="4" t="s">
        <v>646</v>
      </c>
      <c r="C8" s="5" t="n">
        <v>11481700000</v>
      </c>
      <c r="D8" s="5" t="n">
        <v>11481700000</v>
      </c>
      <c r="E8" s="9" t="n">
        <v>11783300000</v>
      </c>
    </row>
    <row r="9" spans="1:5">
      <c r="A9" s="4" t="s">
        <v>647</v>
      </c>
      <c r="C9" s="5" t="n">
        <v>21264200000</v>
      </c>
      <c r="D9" s="5" t="n">
        <v>21264200000</v>
      </c>
      <c r="E9" s="5" t="n">
        <v>20205100000</v>
      </c>
    </row>
    <row r="10" spans="1:5">
      <c r="A10" s="4" t="s">
        <v>648</v>
      </c>
    </row>
    <row r="11" spans="1:5">
      <c r="A11" s="3" t="s">
        <v>640</v>
      </c>
    </row>
    <row r="12" spans="1:5">
      <c r="A12" s="4" t="s">
        <v>649</v>
      </c>
      <c r="C12" s="5" t="n">
        <v>21200000000</v>
      </c>
      <c r="D12" s="5" t="n">
        <v>21200000000</v>
      </c>
      <c r="E12" s="5" t="n">
        <v>20600000000</v>
      </c>
    </row>
    <row r="13" spans="1:5">
      <c r="A13" s="4" t="s">
        <v>650</v>
      </c>
    </row>
    <row r="14" spans="1:5">
      <c r="A14" s="3" t="s">
        <v>640</v>
      </c>
    </row>
    <row r="15" spans="1:5">
      <c r="A15" s="4" t="s">
        <v>649</v>
      </c>
      <c r="C15" s="5" t="n">
        <v>13500000000</v>
      </c>
      <c r="D15" s="5" t="n">
        <v>13500000000</v>
      </c>
      <c r="E15" s="5" t="n">
        <v>13300000000</v>
      </c>
    </row>
    <row r="16" spans="1:5">
      <c r="A16" s="4" t="s">
        <v>651</v>
      </c>
    </row>
    <row r="17" spans="1:5">
      <c r="A17" s="3" t="s">
        <v>640</v>
      </c>
    </row>
    <row r="18" spans="1:5">
      <c r="A18" s="4" t="s">
        <v>649</v>
      </c>
      <c r="C18" s="5" t="n">
        <v>7700000000</v>
      </c>
      <c r="D18" s="5" t="n">
        <v>7700000000</v>
      </c>
      <c r="E18" s="5" t="n">
        <v>7300000000</v>
      </c>
    </row>
    <row r="19" spans="1:5">
      <c r="A19" s="4" t="s">
        <v>652</v>
      </c>
    </row>
    <row r="20" spans="1:5">
      <c r="A20" s="3" t="s">
        <v>640</v>
      </c>
    </row>
    <row r="21" spans="1:5">
      <c r="A21" s="4" t="s">
        <v>646</v>
      </c>
      <c r="C21" s="5" t="n">
        <v>8244700000</v>
      </c>
      <c r="D21" s="5" t="n">
        <v>8244700000</v>
      </c>
      <c r="E21" s="9" t="n">
        <v>8396200000</v>
      </c>
    </row>
    <row r="22" spans="1:5">
      <c r="A22" s="4" t="s">
        <v>653</v>
      </c>
    </row>
    <row r="23" spans="1:5">
      <c r="A23" s="3" t="s">
        <v>640</v>
      </c>
    </row>
    <row r="24" spans="1:5">
      <c r="A24" s="4" t="s">
        <v>646</v>
      </c>
      <c r="C24" s="9" t="n">
        <v>355700000</v>
      </c>
      <c r="D24" s="5" t="n">
        <v>355700000</v>
      </c>
    </row>
    <row r="25" spans="1:5">
      <c r="A25" s="4" t="s">
        <v>654</v>
      </c>
    </row>
    <row r="26" spans="1:5">
      <c r="A26" s="3" t="s">
        <v>640</v>
      </c>
    </row>
    <row r="27" spans="1:5">
      <c r="A27" s="4" t="s">
        <v>645</v>
      </c>
      <c r="D27" s="9" t="n">
        <v>29500000</v>
      </c>
    </row>
    <row r="28" spans="1:5">
      <c r="A28" s="4" t="s">
        <v>655</v>
      </c>
    </row>
    <row r="29" spans="1:5">
      <c r="A29" s="3" t="s">
        <v>640</v>
      </c>
    </row>
    <row r="30" spans="1:5">
      <c r="A30" s="4" t="s">
        <v>656</v>
      </c>
      <c r="B30" s="9" t="n">
        <v>40100000</v>
      </c>
    </row>
    <row r="31" spans="1:5">
      <c r="A31" s="4" t="s">
        <v>657</v>
      </c>
    </row>
    <row r="32" spans="1:5">
      <c r="A32" s="3" t="s">
        <v>640</v>
      </c>
    </row>
    <row r="33" spans="1:5">
      <c r="A33" s="4" t="s">
        <v>656</v>
      </c>
      <c r="B33" s="9" t="n">
        <v>1073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58</v>
      </c>
      <c r="B1" s="2" t="s">
        <v>88</v>
      </c>
      <c r="C1" s="2" t="s">
        <v>1</v>
      </c>
    </row>
    <row r="2" spans="1:4">
      <c r="B2" s="2" t="s">
        <v>2</v>
      </c>
      <c r="C2" s="2" t="s">
        <v>2</v>
      </c>
      <c r="D2" s="2" t="s">
        <v>25</v>
      </c>
    </row>
    <row r="3" spans="1:4">
      <c r="A3" s="3" t="s">
        <v>659</v>
      </c>
    </row>
    <row r="4" spans="1:4">
      <c r="A4" s="4" t="s">
        <v>660</v>
      </c>
      <c r="B4" s="9" t="n">
        <v>94500000</v>
      </c>
      <c r="C4" s="9" t="n">
        <v>94500000</v>
      </c>
      <c r="D4" s="9" t="n">
        <v>105800000</v>
      </c>
    </row>
    <row r="5" spans="1:4">
      <c r="A5" s="4" t="s">
        <v>661</v>
      </c>
      <c r="B5" s="5" t="n">
        <v>1400000</v>
      </c>
      <c r="C5" s="5" t="n">
        <v>5000000</v>
      </c>
    </row>
    <row r="6" spans="1:4">
      <c r="A6" s="4" t="s">
        <v>662</v>
      </c>
      <c r="B6" s="5" t="n">
        <v>-2400000</v>
      </c>
      <c r="C6" s="5" t="n">
        <v>-9900000</v>
      </c>
    </row>
    <row r="7" spans="1:4">
      <c r="A7" s="4" t="s">
        <v>663</v>
      </c>
      <c r="B7" s="5" t="n">
        <v>-500000</v>
      </c>
      <c r="C7" s="5" t="n">
        <v>-4800000</v>
      </c>
    </row>
    <row r="8" spans="1:4">
      <c r="A8" s="4" t="s">
        <v>664</v>
      </c>
      <c r="B8" s="5" t="n">
        <v>27700000</v>
      </c>
      <c r="C8" s="5" t="n">
        <v>27700000</v>
      </c>
      <c r="D8" s="9" t="n">
        <v>29000000</v>
      </c>
    </row>
    <row r="9" spans="1:4">
      <c r="A9" s="4" t="s">
        <v>665</v>
      </c>
    </row>
    <row r="10" spans="1:4">
      <c r="A10" s="3" t="s">
        <v>659</v>
      </c>
    </row>
    <row r="11" spans="1:4">
      <c r="A11" s="4" t="s">
        <v>666</v>
      </c>
      <c r="B11" s="5" t="n">
        <v>0</v>
      </c>
      <c r="C11" s="5" t="n">
        <v>0</v>
      </c>
    </row>
    <row r="12" spans="1:4">
      <c r="A12" s="4" t="s">
        <v>667</v>
      </c>
    </row>
    <row r="13" spans="1:4">
      <c r="A13" s="3" t="s">
        <v>659</v>
      </c>
    </row>
    <row r="14" spans="1:4">
      <c r="A14" s="4" t="s">
        <v>666</v>
      </c>
      <c r="B14" s="9" t="n">
        <v>8600000</v>
      </c>
      <c r="C14" s="9" t="n">
        <v>86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8</v>
      </c>
      <c r="B1" s="2" t="s">
        <v>88</v>
      </c>
      <c r="D1" s="2" t="s">
        <v>1</v>
      </c>
    </row>
    <row r="2" spans="1:5">
      <c r="B2" s="2" t="s">
        <v>2</v>
      </c>
      <c r="C2" s="2" t="s">
        <v>70</v>
      </c>
      <c r="D2" s="2" t="s">
        <v>2</v>
      </c>
      <c r="E2" s="2" t="s">
        <v>70</v>
      </c>
    </row>
    <row r="3" spans="1:5">
      <c r="A3" s="3" t="s">
        <v>247</v>
      </c>
    </row>
    <row r="4" spans="1:5">
      <c r="A4" s="4" t="s">
        <v>669</v>
      </c>
      <c r="B4" s="9" t="n">
        <v>1</v>
      </c>
      <c r="C4" s="7" t="n">
        <v>1.1</v>
      </c>
      <c r="D4" s="7" t="n">
        <v>2.7</v>
      </c>
      <c r="E4" s="7" t="n">
        <v>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88</v>
      </c>
      <c r="D1" s="2" t="s">
        <v>1</v>
      </c>
    </row>
    <row r="2" spans="1:5">
      <c r="B2" s="2" t="s">
        <v>2</v>
      </c>
      <c r="C2" s="2" t="s">
        <v>70</v>
      </c>
      <c r="D2" s="2" t="s">
        <v>2</v>
      </c>
      <c r="E2" s="2" t="s">
        <v>70</v>
      </c>
    </row>
    <row r="3" spans="1:5">
      <c r="A3" s="3" t="s">
        <v>131</v>
      </c>
    </row>
    <row r="4" spans="1:5">
      <c r="A4" s="4" t="s">
        <v>132</v>
      </c>
      <c r="B4" s="7" t="n">
        <v>377.3</v>
      </c>
      <c r="C4" s="7" t="n">
        <v>334.7</v>
      </c>
      <c r="D4" s="9" t="n">
        <v>972</v>
      </c>
      <c r="E4" s="7" t="n">
        <v>1030.6</v>
      </c>
    </row>
    <row r="5" spans="1:5">
      <c r="A5" s="3" t="s">
        <v>133</v>
      </c>
    </row>
    <row r="6" spans="1:5">
      <c r="A6" s="4" t="s">
        <v>134</v>
      </c>
      <c r="B6" s="5" t="n">
        <v>0</v>
      </c>
      <c r="C6" s="5" t="n">
        <v>0</v>
      </c>
      <c r="D6" s="5" t="n">
        <v>0</v>
      </c>
      <c r="E6" s="8" t="n">
        <v>-0.3</v>
      </c>
    </row>
    <row r="7" spans="1:5">
      <c r="A7" s="4" t="s">
        <v>135</v>
      </c>
      <c r="B7" s="5" t="n">
        <v>0</v>
      </c>
      <c r="C7" s="5" t="n">
        <v>0</v>
      </c>
      <c r="D7" s="8" t="n">
        <v>0.2</v>
      </c>
      <c r="E7" s="8" t="n">
        <v>-0.1</v>
      </c>
    </row>
    <row r="8" spans="1:5">
      <c r="A8" s="4" t="s">
        <v>136</v>
      </c>
      <c r="B8" s="5" t="n">
        <v>0</v>
      </c>
      <c r="C8" s="5" t="n">
        <v>0</v>
      </c>
      <c r="D8" s="8" t="n">
        <v>78.8</v>
      </c>
      <c r="E8" s="5" t="n">
        <v>0</v>
      </c>
    </row>
    <row r="9" spans="1:5">
      <c r="A9" s="4" t="s">
        <v>137</v>
      </c>
      <c r="B9" s="5" t="n">
        <v>0</v>
      </c>
      <c r="C9" s="5" t="n">
        <v>0</v>
      </c>
      <c r="D9" s="8" t="n">
        <v>0.5</v>
      </c>
      <c r="E9" s="5" t="n">
        <v>0</v>
      </c>
    </row>
    <row r="10" spans="1:5">
      <c r="A10" s="4" t="s">
        <v>138</v>
      </c>
      <c r="B10" s="8" t="n">
        <v>-248.5</v>
      </c>
      <c r="C10" s="8" t="n">
        <v>12.6</v>
      </c>
      <c r="D10" s="8" t="n">
        <v>-957.1</v>
      </c>
      <c r="E10" s="5" t="n">
        <v>252</v>
      </c>
    </row>
    <row r="11" spans="1:5">
      <c r="A11" s="4" t="s">
        <v>139</v>
      </c>
      <c r="B11" s="8" t="n">
        <v>-248.5</v>
      </c>
      <c r="C11" s="8" t="n">
        <v>12.6</v>
      </c>
      <c r="D11" s="8" t="n">
        <v>-877.6</v>
      </c>
      <c r="E11" s="8" t="n">
        <v>251.6</v>
      </c>
    </row>
    <row r="12" spans="1:5">
      <c r="A12" s="4" t="s">
        <v>140</v>
      </c>
      <c r="B12" s="8" t="n">
        <v>128.8</v>
      </c>
      <c r="C12" s="8" t="n">
        <v>347.3</v>
      </c>
      <c r="D12" s="8" t="n">
        <v>94.40000000000001</v>
      </c>
      <c r="E12" s="8" t="n">
        <v>1282.2</v>
      </c>
    </row>
    <row r="13" spans="1:5">
      <c r="A13" s="4" t="s">
        <v>141</v>
      </c>
      <c r="B13" s="8" t="n">
        <v>51.9</v>
      </c>
      <c r="C13" s="8" t="n">
        <v>-20.2</v>
      </c>
      <c r="D13" s="8" t="n">
        <v>146.4</v>
      </c>
      <c r="E13" s="8" t="n">
        <v>-121.5</v>
      </c>
    </row>
    <row r="14" spans="1:5">
      <c r="A14" s="4" t="s">
        <v>142</v>
      </c>
      <c r="B14" s="7" t="n">
        <v>180.7</v>
      </c>
      <c r="C14" s="7" t="n">
        <v>327.1</v>
      </c>
      <c r="D14" s="7" t="n">
        <v>240.8</v>
      </c>
      <c r="E14" s="7" t="n">
        <v>1160.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70</v>
      </c>
      <c r="B1" s="2" t="s">
        <v>671</v>
      </c>
      <c r="C1" s="2" t="s">
        <v>2</v>
      </c>
      <c r="D1" s="2" t="s">
        <v>70</v>
      </c>
      <c r="E1" s="2" t="s">
        <v>2</v>
      </c>
      <c r="F1" s="2" t="s">
        <v>70</v>
      </c>
      <c r="G1" s="2" t="s">
        <v>672</v>
      </c>
      <c r="H1" s="2" t="s">
        <v>25</v>
      </c>
      <c r="I1" s="2" t="s">
        <v>377</v>
      </c>
    </row>
    <row r="2" spans="1:9">
      <c r="A2" s="3" t="s">
        <v>673</v>
      </c>
    </row>
    <row r="3" spans="1:9">
      <c r="A3" s="4" t="s">
        <v>674</v>
      </c>
      <c r="E3" s="4" t="s">
        <v>675</v>
      </c>
    </row>
    <row r="4" spans="1:9">
      <c r="A4" s="4" t="s">
        <v>126</v>
      </c>
      <c r="C4" s="7" t="n">
        <v>43.8</v>
      </c>
      <c r="D4" s="7" t="n">
        <v>24.4</v>
      </c>
      <c r="E4" s="7" t="n">
        <v>111.3</v>
      </c>
      <c r="F4" s="7" t="n">
        <v>86.40000000000001</v>
      </c>
    </row>
    <row r="5" spans="1:9">
      <c r="A5" s="4" t="s">
        <v>676</v>
      </c>
    </row>
    <row r="6" spans="1:9">
      <c r="A6" s="3" t="s">
        <v>673</v>
      </c>
    </row>
    <row r="7" spans="1:9">
      <c r="A7" s="4" t="s">
        <v>677</v>
      </c>
      <c r="C7" s="8" t="n">
        <v>129.8</v>
      </c>
      <c r="E7" s="7" t="n">
        <v>129.8</v>
      </c>
    </row>
    <row r="8" spans="1:9">
      <c r="A8" s="4" t="s">
        <v>678</v>
      </c>
      <c r="E8" s="4" t="s">
        <v>679</v>
      </c>
    </row>
    <row r="9" spans="1:9">
      <c r="A9" s="4" t="s">
        <v>680</v>
      </c>
    </row>
    <row r="10" spans="1:9">
      <c r="A10" s="3" t="s">
        <v>673</v>
      </c>
    </row>
    <row r="11" spans="1:9">
      <c r="A11" s="4" t="s">
        <v>681</v>
      </c>
      <c r="E11" s="4" t="s">
        <v>489</v>
      </c>
    </row>
    <row r="12" spans="1:9">
      <c r="A12" s="4" t="s">
        <v>677</v>
      </c>
      <c r="C12" s="5" t="n">
        <v>10</v>
      </c>
      <c r="E12" s="9" t="n">
        <v>10</v>
      </c>
    </row>
    <row r="13" spans="1:9">
      <c r="A13" s="4" t="s">
        <v>678</v>
      </c>
      <c r="B13" s="4" t="s">
        <v>679</v>
      </c>
    </row>
    <row r="14" spans="1:9">
      <c r="A14" s="4" t="s">
        <v>682</v>
      </c>
      <c r="E14" s="5" t="n">
        <v>131311</v>
      </c>
      <c r="F14" s="5" t="n">
        <v>154520</v>
      </c>
      <c r="G14" s="5" t="n">
        <v>169340</v>
      </c>
      <c r="H14" s="5" t="n">
        <v>154520</v>
      </c>
      <c r="I14" s="5" t="n">
        <v>169340</v>
      </c>
    </row>
    <row r="15" spans="1:9">
      <c r="A15" s="4" t="s">
        <v>126</v>
      </c>
      <c r="C15" s="8" t="n">
        <v>26.6</v>
      </c>
      <c r="E15" s="7" t="n">
        <v>41.8</v>
      </c>
    </row>
    <row r="16" spans="1:9">
      <c r="A16" s="4" t="s">
        <v>683</v>
      </c>
      <c r="C16" s="8" t="n">
        <v>19.1</v>
      </c>
      <c r="E16" s="7" t="n">
        <v>19.1</v>
      </c>
    </row>
    <row r="17" spans="1:9">
      <c r="A17" s="4" t="s">
        <v>684</v>
      </c>
    </row>
    <row r="18" spans="1:9">
      <c r="A18" s="3" t="s">
        <v>673</v>
      </c>
    </row>
    <row r="19" spans="1:9">
      <c r="A19" s="4" t="s">
        <v>685</v>
      </c>
      <c r="E19" s="4" t="s">
        <v>686</v>
      </c>
    </row>
    <row r="20" spans="1:9">
      <c r="A20" s="4" t="s">
        <v>687</v>
      </c>
    </row>
    <row r="21" spans="1:9">
      <c r="A21" s="3" t="s">
        <v>673</v>
      </c>
    </row>
    <row r="22" spans="1:9">
      <c r="A22" s="4" t="s">
        <v>685</v>
      </c>
      <c r="E22" s="4" t="s">
        <v>688</v>
      </c>
    </row>
    <row r="23" spans="1:9">
      <c r="A23" s="4" t="s">
        <v>689</v>
      </c>
    </row>
    <row r="24" spans="1:9">
      <c r="A24" s="3" t="s">
        <v>673</v>
      </c>
    </row>
    <row r="25" spans="1:9">
      <c r="A25" s="4" t="s">
        <v>677</v>
      </c>
      <c r="C25" s="7" t="n">
        <v>6.3</v>
      </c>
      <c r="E25" s="7" t="n">
        <v>6.3</v>
      </c>
    </row>
    <row r="26" spans="1:9">
      <c r="A26" s="4" t="s">
        <v>678</v>
      </c>
      <c r="E26" s="4" t="s">
        <v>690</v>
      </c>
    </row>
    <row r="27" spans="1:9">
      <c r="A27" s="4" t="s">
        <v>691</v>
      </c>
    </row>
    <row r="28" spans="1:9">
      <c r="A28" s="3" t="s">
        <v>673</v>
      </c>
    </row>
    <row r="29" spans="1:9">
      <c r="A29" s="4" t="s">
        <v>692</v>
      </c>
      <c r="C29" s="5" t="n">
        <v>7600000</v>
      </c>
      <c r="E29" s="5" t="n">
        <v>7600000</v>
      </c>
    </row>
    <row r="30" spans="1:9">
      <c r="A30" s="4" t="s">
        <v>693</v>
      </c>
    </row>
    <row r="31" spans="1:9">
      <c r="A31" s="3" t="s">
        <v>673</v>
      </c>
    </row>
    <row r="32" spans="1:9">
      <c r="A32" s="4" t="s">
        <v>681</v>
      </c>
      <c r="E32" s="4" t="s">
        <v>694</v>
      </c>
    </row>
    <row r="33" spans="1:9">
      <c r="A33" s="4" t="s">
        <v>695</v>
      </c>
    </row>
    <row r="34" spans="1:9">
      <c r="A34" s="3" t="s">
        <v>673</v>
      </c>
    </row>
    <row r="35" spans="1:9">
      <c r="A35" s="4" t="s">
        <v>681</v>
      </c>
      <c r="E35" s="4" t="s">
        <v>489</v>
      </c>
    </row>
    <row r="36" spans="1:9">
      <c r="A36" s="4" t="s">
        <v>696</v>
      </c>
    </row>
    <row r="37" spans="1:9">
      <c r="A37" s="3" t="s">
        <v>673</v>
      </c>
    </row>
    <row r="38" spans="1:9">
      <c r="A38" s="4" t="s">
        <v>697</v>
      </c>
      <c r="E38" s="4" t="s">
        <v>69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9</v>
      </c>
      <c r="B1" s="2" t="s">
        <v>88</v>
      </c>
      <c r="D1" s="2" t="s">
        <v>1</v>
      </c>
    </row>
    <row r="2" spans="1:5">
      <c r="B2" s="2" t="s">
        <v>2</v>
      </c>
      <c r="C2" s="2" t="s">
        <v>70</v>
      </c>
      <c r="D2" s="2" t="s">
        <v>2</v>
      </c>
      <c r="E2" s="2" t="s">
        <v>70</v>
      </c>
    </row>
    <row r="3" spans="1:5">
      <c r="A3" s="3" t="s">
        <v>250</v>
      </c>
    </row>
    <row r="4" spans="1:5">
      <c r="A4" s="4" t="s">
        <v>126</v>
      </c>
      <c r="B4" s="7" t="n">
        <v>43.8</v>
      </c>
      <c r="C4" s="7" t="n">
        <v>24.4</v>
      </c>
      <c r="D4" s="7" t="n">
        <v>111.3</v>
      </c>
      <c r="E4" s="7" t="n">
        <v>86.40000000000001</v>
      </c>
    </row>
    <row r="5" spans="1:5">
      <c r="A5" s="4" t="s">
        <v>700</v>
      </c>
      <c r="B5" s="7" t="n">
        <v>0.6</v>
      </c>
      <c r="C5" s="7" t="n">
        <v>0.3</v>
      </c>
      <c r="D5" s="7" t="n">
        <v>1.6</v>
      </c>
      <c r="E5" s="7" t="n">
        <v>1.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701</v>
      </c>
      <c r="B1" s="2" t="s">
        <v>1</v>
      </c>
    </row>
    <row r="2" spans="1:2">
      <c r="B2" s="2" t="s">
        <v>702</v>
      </c>
    </row>
    <row r="3" spans="1:2">
      <c r="A3" s="3" t="s">
        <v>703</v>
      </c>
    </row>
    <row r="4" spans="1:2">
      <c r="A4" s="4" t="s">
        <v>704</v>
      </c>
      <c r="B4" s="5" t="n">
        <v>5557561</v>
      </c>
    </row>
    <row r="5" spans="1:2">
      <c r="A5" s="4" t="s">
        <v>705</v>
      </c>
      <c r="B5" s="5" t="n">
        <v>0</v>
      </c>
    </row>
    <row r="6" spans="1:2">
      <c r="A6" s="4" t="s">
        <v>706</v>
      </c>
      <c r="B6" s="5" t="n">
        <v>-707018</v>
      </c>
    </row>
    <row r="7" spans="1:2">
      <c r="A7" s="4" t="s">
        <v>707</v>
      </c>
      <c r="B7" s="5" t="n">
        <v>-23416</v>
      </c>
    </row>
    <row r="8" spans="1:2">
      <c r="A8" s="4" t="s">
        <v>708</v>
      </c>
      <c r="B8" s="5" t="n">
        <v>0</v>
      </c>
    </row>
    <row r="9" spans="1:2">
      <c r="A9" s="4" t="s">
        <v>709</v>
      </c>
      <c r="B9" s="5" t="n">
        <v>482712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710</v>
      </c>
      <c r="B1" s="2" t="s">
        <v>1</v>
      </c>
      <c r="E1" s="2" t="s">
        <v>69</v>
      </c>
    </row>
    <row r="2" spans="1:7">
      <c r="B2" s="2" t="s">
        <v>2</v>
      </c>
      <c r="C2" s="2" t="s">
        <v>70</v>
      </c>
      <c r="D2" s="2" t="s">
        <v>672</v>
      </c>
      <c r="E2" s="2" t="s">
        <v>25</v>
      </c>
      <c r="F2" s="2" t="s">
        <v>377</v>
      </c>
      <c r="G2" s="2" t="s">
        <v>711</v>
      </c>
    </row>
    <row r="3" spans="1:7">
      <c r="A3" s="3" t="s">
        <v>712</v>
      </c>
    </row>
    <row r="4" spans="1:7">
      <c r="A4" s="4" t="s">
        <v>713</v>
      </c>
      <c r="G4" s="5" t="n">
        <v>120171</v>
      </c>
    </row>
    <row r="5" spans="1:7">
      <c r="A5" s="4" t="s">
        <v>676</v>
      </c>
    </row>
    <row r="6" spans="1:7">
      <c r="A6" s="3" t="s">
        <v>712</v>
      </c>
    </row>
    <row r="7" spans="1:7">
      <c r="A7" s="4" t="s">
        <v>704</v>
      </c>
      <c r="B7" s="5" t="n">
        <v>1742725</v>
      </c>
    </row>
    <row r="8" spans="1:7">
      <c r="A8" s="4" t="s">
        <v>705</v>
      </c>
      <c r="B8" s="5" t="n">
        <v>686789</v>
      </c>
    </row>
    <row r="9" spans="1:7">
      <c r="A9" s="4" t="s">
        <v>714</v>
      </c>
      <c r="B9" s="5" t="n">
        <v>-667486</v>
      </c>
    </row>
    <row r="10" spans="1:7">
      <c r="A10" s="4" t="s">
        <v>707</v>
      </c>
      <c r="B10" s="5" t="n">
        <v>-66703</v>
      </c>
    </row>
    <row r="11" spans="1:7">
      <c r="A11" s="4" t="s">
        <v>709</v>
      </c>
      <c r="B11" s="5" t="n">
        <v>1695325</v>
      </c>
      <c r="E11" s="5" t="n">
        <v>1742725</v>
      </c>
    </row>
    <row r="12" spans="1:7">
      <c r="A12" s="4" t="s">
        <v>715</v>
      </c>
    </row>
    <row r="13" spans="1:7">
      <c r="A13" s="3" t="s">
        <v>712</v>
      </c>
    </row>
    <row r="14" spans="1:7">
      <c r="A14" s="4" t="s">
        <v>704</v>
      </c>
      <c r="B14" s="5" t="n">
        <v>444031</v>
      </c>
    </row>
    <row r="15" spans="1:7">
      <c r="A15" s="4" t="s">
        <v>705</v>
      </c>
      <c r="B15" s="5" t="n">
        <v>131311</v>
      </c>
    </row>
    <row r="16" spans="1:7">
      <c r="A16" s="4" t="s">
        <v>714</v>
      </c>
      <c r="B16" s="5" t="n">
        <v>-120171</v>
      </c>
    </row>
    <row r="17" spans="1:7">
      <c r="A17" s="4" t="s">
        <v>707</v>
      </c>
      <c r="B17" s="5" t="n">
        <v>0</v>
      </c>
    </row>
    <row r="18" spans="1:7">
      <c r="A18" s="4" t="s">
        <v>709</v>
      </c>
      <c r="B18" s="5" t="n">
        <v>455171</v>
      </c>
      <c r="E18" s="5" t="n">
        <v>444031</v>
      </c>
    </row>
    <row r="19" spans="1:7">
      <c r="A19" s="4" t="s">
        <v>681</v>
      </c>
      <c r="B19" s="4" t="s">
        <v>489</v>
      </c>
    </row>
    <row r="20" spans="1:7">
      <c r="A20" s="4" t="s">
        <v>716</v>
      </c>
      <c r="B20" s="5" t="n">
        <v>131311</v>
      </c>
      <c r="C20" s="5" t="n">
        <v>154520</v>
      </c>
      <c r="D20" s="5" t="n">
        <v>169340</v>
      </c>
      <c r="E20" s="5" t="n">
        <v>154520</v>
      </c>
      <c r="F20" s="5" t="n">
        <v>169340</v>
      </c>
    </row>
  </sheetData>
  <mergeCells count="3">
    <mergeCell ref="A1:A2"/>
    <mergeCell ref="B1:D1"/>
    <mergeCell ref="E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7</v>
      </c>
      <c r="B1" s="2" t="s">
        <v>1</v>
      </c>
    </row>
    <row r="2" spans="1:4">
      <c r="B2" s="2" t="s">
        <v>2</v>
      </c>
      <c r="C2" s="2" t="s">
        <v>70</v>
      </c>
      <c r="D2" s="2" t="s">
        <v>718</v>
      </c>
    </row>
    <row r="3" spans="1:4">
      <c r="A3" s="3" t="s">
        <v>719</v>
      </c>
    </row>
    <row r="4" spans="1:4">
      <c r="A4" s="4" t="s">
        <v>720</v>
      </c>
      <c r="B4" s="7" t="n">
        <v>-28.1</v>
      </c>
      <c r="C4" s="9" t="n">
        <v>0</v>
      </c>
    </row>
    <row r="5" spans="1:4">
      <c r="A5" s="4" t="s">
        <v>721</v>
      </c>
      <c r="B5" s="7" t="n">
        <v>28.6</v>
      </c>
      <c r="C5" s="9" t="n">
        <v>0</v>
      </c>
    </row>
    <row r="6" spans="1:4">
      <c r="A6" s="4" t="s">
        <v>722</v>
      </c>
    </row>
    <row r="7" spans="1:4">
      <c r="A7" s="3" t="s">
        <v>719</v>
      </c>
    </row>
    <row r="8" spans="1:4">
      <c r="A8" s="4" t="s">
        <v>723</v>
      </c>
      <c r="B8" s="4" t="s">
        <v>366</v>
      </c>
      <c r="D8" s="4" t="s">
        <v>362</v>
      </c>
    </row>
    <row r="9" spans="1:4">
      <c r="A9" s="4" t="s">
        <v>724</v>
      </c>
      <c r="B9" s="7" t="n">
        <v>28.1</v>
      </c>
    </row>
    <row r="10" spans="1:4">
      <c r="A10" s="4" t="s">
        <v>363</v>
      </c>
      <c r="B10" s="4" t="s">
        <v>725</v>
      </c>
      <c r="D10" s="4" t="s">
        <v>364</v>
      </c>
    </row>
    <row r="11" spans="1:4">
      <c r="A11" s="4" t="s">
        <v>720</v>
      </c>
      <c r="B11" s="7" t="n">
        <v>28.1</v>
      </c>
    </row>
    <row r="12" spans="1:4">
      <c r="A12" s="4" t="s">
        <v>726</v>
      </c>
      <c r="B12" s="8" t="n">
        <v>78.8</v>
      </c>
    </row>
    <row r="13" spans="1:4">
      <c r="A13" s="4" t="s">
        <v>721</v>
      </c>
      <c r="B13" s="7" t="n">
        <v>28.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7</v>
      </c>
      <c r="B1" s="2" t="s">
        <v>1</v>
      </c>
    </row>
    <row r="2" spans="1:3">
      <c r="B2" s="2" t="s">
        <v>2</v>
      </c>
      <c r="C2" s="2" t="s">
        <v>70</v>
      </c>
    </row>
    <row r="3" spans="1:3">
      <c r="A3" s="3" t="s">
        <v>728</v>
      </c>
    </row>
    <row r="4" spans="1:3">
      <c r="A4" s="4" t="s">
        <v>729</v>
      </c>
      <c r="B4" s="7" t="n">
        <v>1126.2</v>
      </c>
      <c r="C4" s="7" t="n">
        <v>1091.3</v>
      </c>
    </row>
    <row r="5" spans="1:3">
      <c r="A5" s="4" t="s">
        <v>730</v>
      </c>
      <c r="B5" s="8" t="n">
        <v>-42.4</v>
      </c>
      <c r="C5" s="8" t="n">
        <v>12.2</v>
      </c>
    </row>
    <row r="6" spans="1:3">
      <c r="A6" s="4" t="s">
        <v>721</v>
      </c>
      <c r="B6" s="8" t="n">
        <v>28.6</v>
      </c>
      <c r="C6" s="5" t="n">
        <v>0</v>
      </c>
    </row>
    <row r="7" spans="1:3">
      <c r="A7" s="4" t="s">
        <v>352</v>
      </c>
      <c r="B7" s="8" t="n">
        <v>28.1</v>
      </c>
      <c r="C7" s="5" t="n">
        <v>0</v>
      </c>
    </row>
    <row r="8" spans="1:3">
      <c r="A8" s="4" t="s">
        <v>731</v>
      </c>
      <c r="B8" s="8" t="n">
        <v>-129.5</v>
      </c>
      <c r="C8" s="8" t="n">
        <v>43.4</v>
      </c>
    </row>
    <row r="9" spans="1:3">
      <c r="A9" s="4" t="s">
        <v>732</v>
      </c>
      <c r="B9" s="7" t="n">
        <v>954.8</v>
      </c>
      <c r="C9" s="7" t="n">
        <v>1146.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7"/>
    <col customWidth="1" max="7" min="7" width="17"/>
  </cols>
  <sheetData>
    <row r="1" spans="1:7">
      <c r="A1" s="1" t="s">
        <v>733</v>
      </c>
      <c r="B1" s="2" t="s">
        <v>734</v>
      </c>
      <c r="C1" s="2" t="s">
        <v>735</v>
      </c>
      <c r="D1" s="2" t="s">
        <v>2</v>
      </c>
      <c r="E1" s="2" t="s">
        <v>70</v>
      </c>
      <c r="F1" s="2" t="s">
        <v>25</v>
      </c>
      <c r="G1" s="2" t="s">
        <v>736</v>
      </c>
    </row>
    <row r="2" spans="1:7">
      <c r="A2" s="3" t="s">
        <v>71</v>
      </c>
    </row>
    <row r="3" spans="1:7">
      <c r="A3" s="4" t="s">
        <v>171</v>
      </c>
      <c r="D3" s="9" t="n">
        <v>54100000</v>
      </c>
      <c r="E3" s="9" t="n">
        <v>105700000</v>
      </c>
    </row>
    <row r="4" spans="1:7">
      <c r="A4" s="4" t="s">
        <v>737</v>
      </c>
      <c r="D4" s="9" t="n">
        <v>189200000</v>
      </c>
      <c r="E4" s="9" t="n">
        <v>676900000</v>
      </c>
    </row>
    <row r="5" spans="1:7">
      <c r="A5" s="4" t="s">
        <v>738</v>
      </c>
      <c r="D5" s="5" t="n">
        <v>10255000</v>
      </c>
      <c r="F5" s="5" t="n">
        <v>8909000</v>
      </c>
    </row>
    <row r="6" spans="1:7">
      <c r="A6" s="4" t="s">
        <v>739</v>
      </c>
      <c r="D6" s="9" t="n">
        <v>1163200000</v>
      </c>
      <c r="F6" s="9" t="n">
        <v>974000000</v>
      </c>
    </row>
    <row r="7" spans="1:7">
      <c r="A7" s="4" t="s">
        <v>740</v>
      </c>
      <c r="D7" s="5" t="n">
        <v>11500000</v>
      </c>
    </row>
    <row r="8" spans="1:7">
      <c r="A8" s="4" t="s">
        <v>741</v>
      </c>
    </row>
    <row r="9" spans="1:7">
      <c r="A9" s="3" t="s">
        <v>71</v>
      </c>
    </row>
    <row r="10" spans="1:7">
      <c r="A10" s="4" t="s">
        <v>742</v>
      </c>
      <c r="D10" s="9" t="n">
        <v>4200000</v>
      </c>
    </row>
    <row r="11" spans="1:7">
      <c r="A11" s="4" t="s">
        <v>743</v>
      </c>
    </row>
    <row r="12" spans="1:7">
      <c r="A12" s="3" t="s">
        <v>71</v>
      </c>
    </row>
    <row r="13" spans="1:7">
      <c r="A13" s="4" t="s">
        <v>744</v>
      </c>
      <c r="G13" s="9" t="n">
        <v>1500000000</v>
      </c>
    </row>
    <row r="14" spans="1:7">
      <c r="A14" s="4" t="s">
        <v>745</v>
      </c>
      <c r="D14" s="5" t="n">
        <v>1345543</v>
      </c>
    </row>
    <row r="15" spans="1:7">
      <c r="A15" s="4" t="s">
        <v>737</v>
      </c>
      <c r="D15" s="9" t="n">
        <v>189200000</v>
      </c>
    </row>
    <row r="16" spans="1:7">
      <c r="A16" s="4" t="s">
        <v>507</v>
      </c>
      <c r="D16" s="9" t="n">
        <v>8000000</v>
      </c>
    </row>
    <row r="17" spans="1:7">
      <c r="A17" s="4" t="s">
        <v>738</v>
      </c>
      <c r="D17" s="5" t="n">
        <v>13701597</v>
      </c>
    </row>
    <row r="18" spans="1:7">
      <c r="A18" s="4" t="s">
        <v>739</v>
      </c>
      <c r="D18" s="9" t="n">
        <v>1300000000</v>
      </c>
    </row>
    <row r="19" spans="1:7">
      <c r="A19" s="4" t="s">
        <v>746</v>
      </c>
    </row>
    <row r="20" spans="1:7">
      <c r="A20" s="3" t="s">
        <v>71</v>
      </c>
    </row>
    <row r="21" spans="1:7">
      <c r="A21" s="4" t="s">
        <v>744</v>
      </c>
      <c r="F21" s="9" t="n">
        <v>2000000000</v>
      </c>
    </row>
    <row r="22" spans="1:7">
      <c r="A22" s="4" t="s">
        <v>737</v>
      </c>
      <c r="D22" s="9" t="n">
        <v>0</v>
      </c>
    </row>
    <row r="23" spans="1:7">
      <c r="A23" s="4" t="s">
        <v>194</v>
      </c>
    </row>
    <row r="24" spans="1:7">
      <c r="A24" s="3" t="s">
        <v>71</v>
      </c>
    </row>
    <row r="25" spans="1:7">
      <c r="A25" s="4" t="s">
        <v>212</v>
      </c>
      <c r="D25" s="5" t="n">
        <v>12020000</v>
      </c>
      <c r="E25" s="5" t="n">
        <v>5602000</v>
      </c>
    </row>
    <row r="26" spans="1:7">
      <c r="A26" s="4" t="s">
        <v>747</v>
      </c>
    </row>
    <row r="27" spans="1:7">
      <c r="A27" s="3" t="s">
        <v>71</v>
      </c>
    </row>
    <row r="28" spans="1:7">
      <c r="A28" s="4" t="s">
        <v>748</v>
      </c>
      <c r="D28" s="8" t="n">
        <v>0.1</v>
      </c>
    </row>
    <row r="29" spans="1:7">
      <c r="A29" s="4" t="s">
        <v>66</v>
      </c>
    </row>
    <row r="30" spans="1:7">
      <c r="A30" s="3" t="s">
        <v>71</v>
      </c>
    </row>
    <row r="31" spans="1:7">
      <c r="A31" s="4" t="s">
        <v>749</v>
      </c>
      <c r="D31" s="4" t="s">
        <v>84</v>
      </c>
      <c r="F31" s="4" t="s">
        <v>84</v>
      </c>
    </row>
    <row r="32" spans="1:7">
      <c r="A32" s="4" t="s">
        <v>750</v>
      </c>
    </row>
    <row r="33" spans="1:7">
      <c r="A33" s="3" t="s">
        <v>71</v>
      </c>
    </row>
    <row r="34" spans="1:7">
      <c r="A34" s="4" t="s">
        <v>751</v>
      </c>
      <c r="C34" s="5" t="n">
        <v>1375000</v>
      </c>
    </row>
    <row r="35" spans="1:7">
      <c r="A35" s="4" t="s">
        <v>749</v>
      </c>
      <c r="C35" s="4" t="s">
        <v>84</v>
      </c>
    </row>
    <row r="36" spans="1:7">
      <c r="A36" s="4" t="s">
        <v>86</v>
      </c>
      <c r="C36" s="10" t="n">
        <v>0.01</v>
      </c>
    </row>
    <row r="37" spans="1:7">
      <c r="A37" s="4" t="s">
        <v>752</v>
      </c>
      <c r="D37" s="14" t="n">
        <v>8.742000000000001</v>
      </c>
    </row>
    <row r="38" spans="1:7">
      <c r="A38" s="4" t="s">
        <v>753</v>
      </c>
      <c r="D38" s="14" t="n">
        <v>0.8742</v>
      </c>
    </row>
    <row r="39" spans="1:7">
      <c r="A39" s="4" t="s">
        <v>212</v>
      </c>
      <c r="D39" s="5" t="n">
        <v>-1375000</v>
      </c>
      <c r="E39" s="5" t="n">
        <v>0</v>
      </c>
    </row>
    <row r="40" spans="1:7">
      <c r="A40" s="4" t="s">
        <v>754</v>
      </c>
      <c r="B40" s="9" t="n">
        <v>18900000</v>
      </c>
    </row>
    <row r="41" spans="1:7">
      <c r="A41" s="4" t="s">
        <v>755</v>
      </c>
    </row>
    <row r="42" spans="1:7">
      <c r="A42" s="3" t="s">
        <v>71</v>
      </c>
    </row>
    <row r="43" spans="1:7">
      <c r="A43" s="4" t="s">
        <v>212</v>
      </c>
      <c r="D43" s="5" t="n">
        <v>1202006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56</v>
      </c>
      <c r="B1" s="2" t="s">
        <v>757</v>
      </c>
      <c r="C1" s="2" t="s">
        <v>758</v>
      </c>
      <c r="D1" s="2" t="s">
        <v>759</v>
      </c>
      <c r="E1" s="2" t="s">
        <v>760</v>
      </c>
      <c r="F1" s="2" t="s">
        <v>761</v>
      </c>
      <c r="G1" s="2" t="s">
        <v>762</v>
      </c>
      <c r="H1" s="2" t="s">
        <v>734</v>
      </c>
      <c r="I1" s="2" t="s">
        <v>763</v>
      </c>
      <c r="J1" s="2" t="s">
        <v>764</v>
      </c>
      <c r="K1" s="2" t="s">
        <v>765</v>
      </c>
      <c r="L1" s="2" t="s">
        <v>2</v>
      </c>
      <c r="M1" s="2" t="s">
        <v>70</v>
      </c>
      <c r="N1" s="2" t="s">
        <v>2</v>
      </c>
      <c r="O1" s="2" t="s">
        <v>70</v>
      </c>
    </row>
    <row r="2" spans="1:15">
      <c r="A2" s="3" t="s">
        <v>766</v>
      </c>
    </row>
    <row r="3" spans="1:15">
      <c r="A3" s="4" t="s">
        <v>767</v>
      </c>
      <c r="L3" s="10" t="n">
        <v>0.79</v>
      </c>
      <c r="M3" s="10" t="n">
        <v>0.66</v>
      </c>
      <c r="N3" s="10" t="n">
        <v>2.31</v>
      </c>
      <c r="O3" s="10" t="n">
        <v>1.92</v>
      </c>
    </row>
    <row r="4" spans="1:15">
      <c r="A4" s="4" t="s">
        <v>768</v>
      </c>
      <c r="N4" s="7" t="n">
        <v>975.1</v>
      </c>
      <c r="O4" s="7" t="n">
        <v>789.5</v>
      </c>
    </row>
    <row r="5" spans="1:15">
      <c r="A5" s="4" t="s">
        <v>769</v>
      </c>
      <c r="N5" s="7" t="n">
        <v>18.9</v>
      </c>
      <c r="O5" s="7" t="n">
        <v>72.5</v>
      </c>
    </row>
    <row r="6" spans="1:15">
      <c r="A6" s="4" t="s">
        <v>194</v>
      </c>
    </row>
    <row r="7" spans="1:15">
      <c r="A7" s="3" t="s">
        <v>766</v>
      </c>
    </row>
    <row r="8" spans="1:15">
      <c r="A8" s="4" t="s">
        <v>767</v>
      </c>
      <c r="C8" s="10" t="n">
        <v>0.79</v>
      </c>
      <c r="E8" s="10" t="n">
        <v>0.77</v>
      </c>
      <c r="G8" s="10" t="n">
        <v>0.75</v>
      </c>
      <c r="K8" s="10" t="n">
        <v>0.7</v>
      </c>
    </row>
    <row r="9" spans="1:15">
      <c r="A9" s="4" t="s">
        <v>768</v>
      </c>
      <c r="D9" s="7" t="n">
        <v>339.8</v>
      </c>
      <c r="F9" s="7" t="n">
        <v>331.2</v>
      </c>
      <c r="J9" s="7" t="n">
        <v>300.2</v>
      </c>
    </row>
    <row r="10" spans="1:15">
      <c r="A10" s="4" t="s">
        <v>770</v>
      </c>
    </row>
    <row r="11" spans="1:15">
      <c r="A11" s="3" t="s">
        <v>766</v>
      </c>
    </row>
    <row r="12" spans="1:15">
      <c r="A12" s="4" t="s">
        <v>771</v>
      </c>
      <c r="I12" s="10" t="n">
        <v>13.75</v>
      </c>
    </row>
    <row r="13" spans="1:15">
      <c r="A13" s="4" t="s">
        <v>769</v>
      </c>
      <c r="H13" s="7" t="n">
        <v>18.9</v>
      </c>
    </row>
    <row r="14" spans="1:15">
      <c r="A14" s="4" t="s">
        <v>772</v>
      </c>
    </row>
    <row r="15" spans="1:15">
      <c r="A15" s="3" t="s">
        <v>766</v>
      </c>
    </row>
    <row r="16" spans="1:15">
      <c r="A16" s="4" t="s">
        <v>768</v>
      </c>
      <c r="B16" s="7" t="n">
        <v>348.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3</v>
      </c>
      <c r="B1" s="2" t="s">
        <v>88</v>
      </c>
      <c r="D1" s="2" t="s">
        <v>1</v>
      </c>
    </row>
    <row r="2" spans="1:5">
      <c r="B2" s="2" t="s">
        <v>2</v>
      </c>
      <c r="C2" s="2" t="s">
        <v>70</v>
      </c>
      <c r="D2" s="2" t="s">
        <v>2</v>
      </c>
      <c r="E2" s="2" t="s">
        <v>70</v>
      </c>
    </row>
    <row r="3" spans="1:5">
      <c r="A3" s="3" t="s">
        <v>258</v>
      </c>
    </row>
    <row r="4" spans="1:5">
      <c r="A4" s="4" t="s">
        <v>774</v>
      </c>
      <c r="B4" s="7" t="n">
        <v>366.9</v>
      </c>
      <c r="C4" s="7" t="n">
        <v>317.3</v>
      </c>
      <c r="D4" s="7" t="n">
        <v>958.8</v>
      </c>
      <c r="E4" s="7" t="n">
        <v>1000.4</v>
      </c>
    </row>
    <row r="5" spans="1:5">
      <c r="A5" s="4" t="s">
        <v>108</v>
      </c>
      <c r="B5" s="5" t="n">
        <v>0</v>
      </c>
      <c r="C5" s="8" t="n">
        <v>-18.9</v>
      </c>
      <c r="D5" s="8" t="n">
        <v>-9.4</v>
      </c>
      <c r="E5" s="8" t="n">
        <v>-68.5</v>
      </c>
    </row>
    <row r="6" spans="1:5">
      <c r="A6" s="4" t="s">
        <v>109</v>
      </c>
      <c r="B6" s="7" t="n">
        <v>366.9</v>
      </c>
      <c r="C6" s="7" t="n">
        <v>298.4</v>
      </c>
      <c r="D6" s="7" t="n">
        <v>949.4</v>
      </c>
      <c r="E6" s="7" t="n">
        <v>931.9</v>
      </c>
    </row>
    <row r="7" spans="1:5">
      <c r="A7" s="4" t="s">
        <v>775</v>
      </c>
      <c r="B7" s="5" t="n">
        <v>440889</v>
      </c>
      <c r="C7" s="5" t="n">
        <v>429281</v>
      </c>
      <c r="D7" s="5" t="n">
        <v>439191</v>
      </c>
      <c r="E7" s="5" t="n">
        <v>427960</v>
      </c>
    </row>
    <row r="8" spans="1:5">
      <c r="A8" s="4" t="s">
        <v>776</v>
      </c>
      <c r="B8" s="5" t="n">
        <v>3232</v>
      </c>
      <c r="C8" s="5" t="n">
        <v>3550</v>
      </c>
      <c r="D8" s="5" t="n">
        <v>3277</v>
      </c>
      <c r="E8" s="5" t="n">
        <v>3359</v>
      </c>
    </row>
    <row r="9" spans="1:5">
      <c r="A9" s="4" t="s">
        <v>777</v>
      </c>
      <c r="B9" s="5" t="n">
        <v>444121</v>
      </c>
      <c r="C9" s="5" t="n">
        <v>432831</v>
      </c>
      <c r="D9" s="5" t="n">
        <v>442468</v>
      </c>
      <c r="E9" s="5" t="n">
        <v>431319</v>
      </c>
    </row>
    <row r="10" spans="1:5">
      <c r="A10" s="4" t="s">
        <v>778</v>
      </c>
      <c r="B10" s="10" t="n">
        <v>0.83</v>
      </c>
      <c r="C10" s="10" t="n">
        <v>0.7</v>
      </c>
      <c r="D10" s="10" t="n">
        <v>2.16</v>
      </c>
      <c r="E10" s="10" t="n">
        <v>2.18</v>
      </c>
    </row>
    <row r="11" spans="1:5">
      <c r="A11" s="4" t="s">
        <v>779</v>
      </c>
      <c r="B11" s="10" t="n">
        <v>0.83</v>
      </c>
      <c r="C11" s="10" t="n">
        <v>0.6899999999999999</v>
      </c>
      <c r="D11" s="10" t="n">
        <v>2.15</v>
      </c>
      <c r="E11" s="10" t="n">
        <v>2.1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0</v>
      </c>
      <c r="B1" s="2" t="s">
        <v>88</v>
      </c>
      <c r="D1" s="2" t="s">
        <v>1</v>
      </c>
    </row>
    <row r="2" spans="1:5">
      <c r="B2" s="2" t="s">
        <v>2</v>
      </c>
      <c r="C2" s="2" t="s">
        <v>70</v>
      </c>
      <c r="D2" s="2" t="s">
        <v>2</v>
      </c>
      <c r="E2" s="2" t="s">
        <v>70</v>
      </c>
    </row>
    <row r="3" spans="1:5">
      <c r="A3" s="4" t="s">
        <v>781</v>
      </c>
    </row>
    <row r="4" spans="1:5">
      <c r="A4" s="3" t="s">
        <v>782</v>
      </c>
    </row>
    <row r="5" spans="1:5">
      <c r="A5" s="4" t="s">
        <v>783</v>
      </c>
      <c r="B5" s="5" t="n">
        <v>3</v>
      </c>
      <c r="C5" s="5" t="n">
        <v>0</v>
      </c>
      <c r="D5" s="5" t="n">
        <v>2</v>
      </c>
      <c r="E5" s="5" t="n">
        <v>3</v>
      </c>
    </row>
    <row r="6" spans="1:5">
      <c r="A6" s="4" t="s">
        <v>784</v>
      </c>
    </row>
    <row r="7" spans="1:5">
      <c r="A7" s="3" t="s">
        <v>782</v>
      </c>
    </row>
    <row r="8" spans="1:5">
      <c r="A8" s="4" t="s">
        <v>783</v>
      </c>
      <c r="B8" s="5" t="n">
        <v>0</v>
      </c>
      <c r="C8" s="5" t="n">
        <v>0</v>
      </c>
      <c r="D8" s="5" t="n">
        <v>0</v>
      </c>
      <c r="E8" s="5" t="n">
        <v>11</v>
      </c>
    </row>
    <row r="9" spans="1:5">
      <c r="A9" s="4" t="s">
        <v>785</v>
      </c>
    </row>
    <row r="10" spans="1:5">
      <c r="A10" s="3" t="s">
        <v>782</v>
      </c>
    </row>
    <row r="11" spans="1:5">
      <c r="A11" s="4" t="s">
        <v>783</v>
      </c>
      <c r="B11" s="5" t="n">
        <v>0</v>
      </c>
      <c r="C11" s="5" t="n">
        <v>11993</v>
      </c>
      <c r="D11" s="5" t="n">
        <v>1947</v>
      </c>
      <c r="E11" s="5" t="n">
        <v>1469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v>
      </c>
      <c r="B1" s="2" t="s">
        <v>88</v>
      </c>
      <c r="D1" s="2" t="s">
        <v>1</v>
      </c>
    </row>
    <row r="2" spans="1:5">
      <c r="B2" s="2" t="s">
        <v>2</v>
      </c>
      <c r="C2" s="2" t="s">
        <v>70</v>
      </c>
      <c r="D2" s="2" t="s">
        <v>2</v>
      </c>
      <c r="E2" s="2" t="s">
        <v>70</v>
      </c>
    </row>
    <row r="3" spans="1:5">
      <c r="A3" s="3" t="s">
        <v>131</v>
      </c>
    </row>
    <row r="4" spans="1:5">
      <c r="A4" s="4" t="s">
        <v>144</v>
      </c>
      <c r="B4" s="9" t="n">
        <v>0</v>
      </c>
      <c r="C4" s="9" t="n">
        <v>0</v>
      </c>
      <c r="D4" s="9" t="n">
        <v>0</v>
      </c>
      <c r="E4" s="9" t="n">
        <v>0</v>
      </c>
    </row>
    <row r="5" spans="1:5">
      <c r="A5" s="4" t="s">
        <v>145</v>
      </c>
      <c r="B5" s="5" t="n">
        <v>0</v>
      </c>
      <c r="C5" s="5" t="n">
        <v>0</v>
      </c>
      <c r="D5" s="5" t="n">
        <v>0</v>
      </c>
      <c r="E5" s="5" t="n">
        <v>0</v>
      </c>
    </row>
    <row r="6" spans="1:5">
      <c r="A6" s="4" t="s">
        <v>146</v>
      </c>
      <c r="B6" s="9" t="n">
        <v>1000</v>
      </c>
      <c r="C6" s="9" t="n">
        <v>2300</v>
      </c>
      <c r="D6" s="9" t="n">
        <v>-2800</v>
      </c>
      <c r="E6" s="9" t="n">
        <v>470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4"/>
    <col customWidth="1" max="5" min="5" width="19"/>
    <col customWidth="1" max="6" min="6" width="46"/>
    <col customWidth="1" max="7" min="7" width="19"/>
    <col customWidth="1" max="8" min="8" width="19"/>
  </cols>
  <sheetData>
    <row r="1" spans="1:8">
      <c r="A1" s="1" t="s">
        <v>786</v>
      </c>
      <c r="B1" s="2" t="s">
        <v>787</v>
      </c>
      <c r="C1" s="2" t="s">
        <v>788</v>
      </c>
      <c r="D1" s="2" t="s">
        <v>789</v>
      </c>
      <c r="E1" s="2" t="s">
        <v>790</v>
      </c>
      <c r="F1" s="2" t="s">
        <v>791</v>
      </c>
      <c r="G1" s="2" t="s">
        <v>792</v>
      </c>
      <c r="H1" s="2" t="s">
        <v>793</v>
      </c>
    </row>
    <row r="2" spans="1:8">
      <c r="A2" s="3" t="s">
        <v>794</v>
      </c>
    </row>
    <row r="3" spans="1:8">
      <c r="A3" s="4" t="s">
        <v>795</v>
      </c>
      <c r="B3" s="9" t="n">
        <v>69800000</v>
      </c>
      <c r="C3" s="15" t="n">
        <v>4750</v>
      </c>
    </row>
    <row r="4" spans="1:8">
      <c r="A4" s="4" t="s">
        <v>796</v>
      </c>
      <c r="F4" s="4" t="s">
        <v>698</v>
      </c>
    </row>
    <row r="5" spans="1:8">
      <c r="A5" s="4" t="s">
        <v>797</v>
      </c>
    </row>
    <row r="6" spans="1:8">
      <c r="A6" s="3" t="s">
        <v>794</v>
      </c>
    </row>
    <row r="7" spans="1:8">
      <c r="A7" s="4" t="s">
        <v>798</v>
      </c>
      <c r="D7" s="5" t="n">
        <v>11250</v>
      </c>
    </row>
    <row r="8" spans="1:8">
      <c r="A8" s="4" t="s">
        <v>799</v>
      </c>
      <c r="D8" s="4" t="s">
        <v>800</v>
      </c>
    </row>
    <row r="9" spans="1:8">
      <c r="A9" s="4" t="s">
        <v>801</v>
      </c>
      <c r="D9" s="9" t="n">
        <v>5000000000</v>
      </c>
    </row>
    <row r="10" spans="1:8">
      <c r="A10" s="4" t="s">
        <v>802</v>
      </c>
      <c r="D10" s="4" t="s">
        <v>698</v>
      </c>
    </row>
    <row r="11" spans="1:8">
      <c r="A11" s="4" t="s">
        <v>803</v>
      </c>
      <c r="D11" s="5" t="n">
        <v>8</v>
      </c>
    </row>
    <row r="12" spans="1:8">
      <c r="A12" s="4" t="s">
        <v>804</v>
      </c>
      <c r="D12" s="4" t="s">
        <v>805</v>
      </c>
    </row>
    <row r="13" spans="1:8">
      <c r="A13" s="4" t="s">
        <v>806</v>
      </c>
    </row>
    <row r="14" spans="1:8">
      <c r="A14" s="3" t="s">
        <v>794</v>
      </c>
    </row>
    <row r="15" spans="1:8">
      <c r="A15" s="4" t="s">
        <v>807</v>
      </c>
      <c r="G15" s="5" t="n">
        <v>2340</v>
      </c>
    </row>
    <row r="16" spans="1:8">
      <c r="A16" s="4" t="s">
        <v>801</v>
      </c>
      <c r="F16" s="9" t="n">
        <v>892500000</v>
      </c>
    </row>
    <row r="17" spans="1:8">
      <c r="A17" s="4" t="s">
        <v>803</v>
      </c>
      <c r="F17" s="5" t="n">
        <v>4</v>
      </c>
    </row>
    <row r="18" spans="1:8">
      <c r="A18" s="4" t="s">
        <v>804</v>
      </c>
      <c r="F18" s="4" t="s">
        <v>805</v>
      </c>
    </row>
    <row r="19" spans="1:8">
      <c r="A19" s="4" t="s">
        <v>808</v>
      </c>
      <c r="F19" s="4" t="s">
        <v>809</v>
      </c>
    </row>
    <row r="20" spans="1:8">
      <c r="A20" s="4" t="s">
        <v>810</v>
      </c>
      <c r="F20" s="5" t="n">
        <v>88</v>
      </c>
    </row>
    <row r="21" spans="1:8">
      <c r="A21" s="4" t="s">
        <v>811</v>
      </c>
      <c r="F21" s="4" t="s">
        <v>812</v>
      </c>
    </row>
    <row r="22" spans="1:8">
      <c r="A22" s="4" t="s">
        <v>813</v>
      </c>
    </row>
    <row r="23" spans="1:8">
      <c r="A23" s="3" t="s">
        <v>794</v>
      </c>
    </row>
    <row r="24" spans="1:8">
      <c r="A24" s="4" t="s">
        <v>807</v>
      </c>
      <c r="E24" s="5" t="n">
        <v>1800</v>
      </c>
    </row>
    <row r="25" spans="1:8">
      <c r="A25" s="4" t="s">
        <v>801</v>
      </c>
      <c r="F25" s="9" t="n">
        <v>10400000</v>
      </c>
    </row>
    <row r="26" spans="1:8">
      <c r="A26" s="4" t="s">
        <v>810</v>
      </c>
      <c r="H26" s="5" t="n">
        <v>1523</v>
      </c>
    </row>
    <row r="27" spans="1:8">
      <c r="A27" s="4" t="s">
        <v>814</v>
      </c>
      <c r="E27" s="4" t="s">
        <v>485</v>
      </c>
    </row>
    <row r="28" spans="1:8">
      <c r="A28" s="4" t="s">
        <v>815</v>
      </c>
      <c r="F28" s="5" t="n">
        <v>243</v>
      </c>
    </row>
    <row r="29" spans="1:8">
      <c r="A29" s="4" t="s">
        <v>816</v>
      </c>
      <c r="F29" s="9" t="n">
        <v>42844</v>
      </c>
    </row>
    <row r="30" spans="1:8">
      <c r="A30" s="4" t="s">
        <v>817</v>
      </c>
      <c r="F30" s="5" t="n">
        <v>76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346</v>
      </c>
    </row>
    <row r="2" spans="1:2">
      <c r="A2" s="3" t="s">
        <v>260</v>
      </c>
    </row>
    <row r="3" spans="1:2">
      <c r="A3" s="4" t="s">
        <v>498</v>
      </c>
      <c r="B3" s="7" t="n">
        <v>1.3</v>
      </c>
    </row>
    <row r="4" spans="1:2">
      <c r="A4" s="5" t="n">
        <v>2019</v>
      </c>
      <c r="B4" s="5" t="n">
        <v>5</v>
      </c>
    </row>
    <row r="5" spans="1:2">
      <c r="A5" s="5" t="n">
        <v>2020</v>
      </c>
      <c r="B5" s="8" t="n">
        <v>4.8</v>
      </c>
    </row>
    <row r="6" spans="1:2">
      <c r="A6" s="5" t="n">
        <v>2021</v>
      </c>
      <c r="B6" s="8" t="n">
        <v>4.4</v>
      </c>
    </row>
    <row r="7" spans="1:2">
      <c r="A7" s="5" t="n">
        <v>2022</v>
      </c>
      <c r="B7" s="8" t="n">
        <v>3.5</v>
      </c>
    </row>
    <row r="8" spans="1:2">
      <c r="A8" s="4" t="s">
        <v>819</v>
      </c>
      <c r="B8" s="8" t="n">
        <v>11.9</v>
      </c>
    </row>
    <row r="9" spans="1:2">
      <c r="A9" s="4" t="s">
        <v>190</v>
      </c>
      <c r="B9" s="7" t="n">
        <v>30.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0</v>
      </c>
      <c r="B1" s="2" t="s">
        <v>346</v>
      </c>
    </row>
    <row r="2" spans="1:2">
      <c r="A2" s="3" t="s">
        <v>260</v>
      </c>
    </row>
    <row r="3" spans="1:2">
      <c r="A3" s="4" t="s">
        <v>498</v>
      </c>
      <c r="B3" s="7" t="n">
        <v>0.2</v>
      </c>
    </row>
    <row r="4" spans="1:2">
      <c r="A4" s="5" t="n">
        <v>2019</v>
      </c>
      <c r="B4" s="8" t="n">
        <v>0.9</v>
      </c>
    </row>
    <row r="5" spans="1:2">
      <c r="A5" s="5" t="n">
        <v>2020</v>
      </c>
      <c r="B5" s="8" t="n">
        <v>0.9</v>
      </c>
    </row>
    <row r="6" spans="1:2">
      <c r="A6" s="5" t="n">
        <v>2021</v>
      </c>
      <c r="B6" s="8" t="n">
        <v>0.8</v>
      </c>
    </row>
    <row r="7" spans="1:2">
      <c r="A7" s="5" t="n">
        <v>2022</v>
      </c>
      <c r="B7" s="8" t="n">
        <v>0.8</v>
      </c>
    </row>
    <row r="8" spans="1:2">
      <c r="A8" s="4" t="s">
        <v>819</v>
      </c>
      <c r="B8" s="8" t="n">
        <v>6.8</v>
      </c>
    </row>
    <row r="9" spans="1:2">
      <c r="A9" s="4" t="s">
        <v>190</v>
      </c>
      <c r="B9" s="7" t="n">
        <v>10.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1</v>
      </c>
      <c r="B1" s="2" t="s">
        <v>88</v>
      </c>
      <c r="D1" s="2" t="s">
        <v>1</v>
      </c>
    </row>
    <row r="2" spans="1:5">
      <c r="B2" s="2" t="s">
        <v>2</v>
      </c>
      <c r="C2" s="2" t="s">
        <v>70</v>
      </c>
      <c r="D2" s="2" t="s">
        <v>2</v>
      </c>
      <c r="E2" s="2" t="s">
        <v>70</v>
      </c>
    </row>
    <row r="3" spans="1:5">
      <c r="A3" s="3" t="s">
        <v>263</v>
      </c>
    </row>
    <row r="4" spans="1:5">
      <c r="A4" s="4" t="s">
        <v>822</v>
      </c>
      <c r="B4" s="7" t="n">
        <v>0.9</v>
      </c>
      <c r="C4" s="7" t="n">
        <v>4.2</v>
      </c>
      <c r="D4" s="7" t="n">
        <v>6.8</v>
      </c>
      <c r="E4" s="7" t="n">
        <v>12.3</v>
      </c>
    </row>
    <row r="5" spans="1:5">
      <c r="A5" s="4" t="s">
        <v>823</v>
      </c>
      <c r="B5" s="7" t="n">
        <v>9.800000000000001</v>
      </c>
      <c r="C5" s="7" t="n">
        <v>2.8</v>
      </c>
      <c r="D5" s="9" t="n">
        <v>15</v>
      </c>
      <c r="E5" s="7" t="n">
        <v>11.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4"/>
    <col customWidth="1" max="5" min="5" width="24"/>
    <col customWidth="1" max="6" min="6" width="25"/>
    <col customWidth="1" max="7" min="7" width="21"/>
    <col customWidth="1" max="8" min="8" width="21"/>
    <col customWidth="1" max="9" min="9" width="27"/>
    <col customWidth="1" max="10" min="10" width="34"/>
    <col customWidth="1" max="11" min="11" width="25"/>
    <col customWidth="1" max="12" min="12" width="21"/>
    <col customWidth="1" max="13" min="13" width="25"/>
    <col customWidth="1" max="14" min="14" width="25"/>
    <col customWidth="1" max="15" min="15" width="21"/>
  </cols>
  <sheetData>
    <row r="1" spans="1:15">
      <c r="A1" s="1" t="s">
        <v>824</v>
      </c>
      <c r="B1" s="2" t="s">
        <v>825</v>
      </c>
      <c r="C1" s="2" t="s">
        <v>826</v>
      </c>
      <c r="D1" s="2" t="s">
        <v>827</v>
      </c>
      <c r="E1" s="2" t="s">
        <v>828</v>
      </c>
      <c r="F1" s="2" t="s">
        <v>829</v>
      </c>
      <c r="G1" s="2" t="s">
        <v>830</v>
      </c>
      <c r="H1" s="2" t="s">
        <v>831</v>
      </c>
      <c r="I1" s="2" t="s">
        <v>832</v>
      </c>
      <c r="J1" s="2" t="s">
        <v>833</v>
      </c>
      <c r="K1" s="2" t="s">
        <v>585</v>
      </c>
      <c r="L1" s="2" t="s">
        <v>515</v>
      </c>
      <c r="M1" s="2" t="s">
        <v>585</v>
      </c>
      <c r="N1" s="2" t="s">
        <v>585</v>
      </c>
      <c r="O1" s="2" t="s">
        <v>383</v>
      </c>
    </row>
    <row r="2" spans="1:15">
      <c r="A2" s="3" t="s">
        <v>834</v>
      </c>
    </row>
    <row r="3" spans="1:15">
      <c r="A3" s="4" t="s">
        <v>835</v>
      </c>
      <c r="K3" s="7" t="n">
        <v>81.5</v>
      </c>
      <c r="N3" s="7" t="n">
        <v>136.5</v>
      </c>
    </row>
    <row r="4" spans="1:15">
      <c r="A4" s="4" t="s">
        <v>836</v>
      </c>
      <c r="K4" s="8" t="n">
        <v>27.4</v>
      </c>
      <c r="N4" s="8" t="n">
        <v>47.7</v>
      </c>
    </row>
    <row r="5" spans="1:15">
      <c r="A5" s="4" t="s">
        <v>41</v>
      </c>
      <c r="K5" s="8" t="n">
        <v>122.9</v>
      </c>
      <c r="M5" s="7" t="n">
        <v>122.9</v>
      </c>
      <c r="N5" s="8" t="n">
        <v>122.9</v>
      </c>
      <c r="O5" s="7" t="n">
        <v>142.9</v>
      </c>
    </row>
    <row r="6" spans="1:15">
      <c r="A6" s="4" t="s">
        <v>837</v>
      </c>
    </row>
    <row r="7" spans="1:15">
      <c r="A7" s="3" t="s">
        <v>834</v>
      </c>
    </row>
    <row r="8" spans="1:15">
      <c r="A8" s="4" t="s">
        <v>838</v>
      </c>
      <c r="F8" s="7" t="n">
        <v>587.9</v>
      </c>
    </row>
    <row r="9" spans="1:15">
      <c r="A9" s="4" t="s">
        <v>839</v>
      </c>
    </row>
    <row r="10" spans="1:15">
      <c r="A10" s="3" t="s">
        <v>834</v>
      </c>
    </row>
    <row r="11" spans="1:15">
      <c r="A11" s="4" t="s">
        <v>840</v>
      </c>
      <c r="F11" s="5" t="n">
        <v>10200</v>
      </c>
    </row>
    <row r="12" spans="1:15">
      <c r="A12" s="4" t="s">
        <v>838</v>
      </c>
      <c r="F12" s="7" t="n">
        <v>587.9</v>
      </c>
      <c r="G12" s="11" t="n">
        <v>38.3</v>
      </c>
    </row>
    <row r="13" spans="1:15">
      <c r="A13" s="4" t="s">
        <v>41</v>
      </c>
      <c r="F13" s="7" t="n">
        <v>1.1</v>
      </c>
    </row>
    <row r="14" spans="1:15">
      <c r="A14" s="4" t="s">
        <v>841</v>
      </c>
    </row>
    <row r="15" spans="1:15">
      <c r="A15" s="3" t="s">
        <v>834</v>
      </c>
    </row>
    <row r="16" spans="1:15">
      <c r="A16" s="4" t="s">
        <v>838</v>
      </c>
      <c r="N16" s="8" t="n">
        <v>259.2</v>
      </c>
    </row>
    <row r="17" spans="1:15">
      <c r="A17" s="4" t="s">
        <v>41</v>
      </c>
      <c r="K17" s="7" t="n">
        <v>7.8</v>
      </c>
      <c r="M17" s="7" t="n">
        <v>7.8</v>
      </c>
      <c r="N17" s="7" t="n">
        <v>7.8</v>
      </c>
    </row>
    <row r="18" spans="1:15">
      <c r="A18" s="4" t="s">
        <v>842</v>
      </c>
    </row>
    <row r="19" spans="1:15">
      <c r="A19" s="3" t="s">
        <v>834</v>
      </c>
    </row>
    <row r="20" spans="1:15">
      <c r="A20" s="4" t="s">
        <v>840</v>
      </c>
      <c r="K20" s="5" t="n">
        <v>1114</v>
      </c>
      <c r="M20" s="5" t="n">
        <v>1114</v>
      </c>
      <c r="N20" s="5" t="n">
        <v>1114</v>
      </c>
    </row>
    <row r="21" spans="1:15">
      <c r="A21" s="4" t="s">
        <v>838</v>
      </c>
      <c r="N21" s="7" t="n">
        <v>259.2</v>
      </c>
    </row>
    <row r="22" spans="1:15">
      <c r="A22" s="4" t="s">
        <v>843</v>
      </c>
    </row>
    <row r="23" spans="1:15">
      <c r="A23" s="3" t="s">
        <v>834</v>
      </c>
    </row>
    <row r="24" spans="1:15">
      <c r="A24" s="4" t="s">
        <v>838</v>
      </c>
      <c r="B24" s="7" t="n">
        <v>138.9</v>
      </c>
      <c r="C24" s="6" t="s">
        <v>844</v>
      </c>
    </row>
    <row r="25" spans="1:15">
      <c r="A25" s="4" t="s">
        <v>845</v>
      </c>
    </row>
    <row r="26" spans="1:15">
      <c r="A26" s="3" t="s">
        <v>834</v>
      </c>
    </row>
    <row r="27" spans="1:15">
      <c r="A27" s="4" t="s">
        <v>723</v>
      </c>
      <c r="D27" s="4" t="s">
        <v>592</v>
      </c>
      <c r="E27" s="4" t="s">
        <v>592</v>
      </c>
    </row>
    <row r="28" spans="1:15">
      <c r="A28" s="4" t="s">
        <v>840</v>
      </c>
      <c r="D28" s="5" t="n">
        <v>9700</v>
      </c>
      <c r="E28" s="5" t="n">
        <v>9700</v>
      </c>
    </row>
    <row r="29" spans="1:15">
      <c r="A29" s="4" t="s">
        <v>846</v>
      </c>
      <c r="D29" s="7" t="n">
        <v>635.5</v>
      </c>
      <c r="M29" s="7" t="n">
        <v>625.9</v>
      </c>
    </row>
    <row r="30" spans="1:15">
      <c r="A30" s="4" t="s">
        <v>847</v>
      </c>
    </row>
    <row r="31" spans="1:15">
      <c r="A31" s="3" t="s">
        <v>834</v>
      </c>
    </row>
    <row r="32" spans="1:15">
      <c r="A32" s="4" t="s">
        <v>846</v>
      </c>
      <c r="D32" s="7" t="n">
        <v>635.5</v>
      </c>
      <c r="E32" s="11" t="n">
        <v>42.8</v>
      </c>
      <c r="K32" s="7" t="n">
        <v>625.9</v>
      </c>
      <c r="L32" s="11" t="n">
        <v>42.2</v>
      </c>
    </row>
    <row r="33" spans="1:15">
      <c r="A33" s="4" t="s">
        <v>848</v>
      </c>
    </row>
    <row r="34" spans="1:15">
      <c r="A34" s="3" t="s">
        <v>834</v>
      </c>
    </row>
    <row r="35" spans="1:15">
      <c r="A35" s="4" t="s">
        <v>723</v>
      </c>
      <c r="H35" s="4" t="s">
        <v>592</v>
      </c>
      <c r="I35" s="4" t="s">
        <v>592</v>
      </c>
      <c r="J35" s="4" t="s">
        <v>592</v>
      </c>
    </row>
    <row r="36" spans="1:15">
      <c r="A36" s="4" t="s">
        <v>846</v>
      </c>
      <c r="H36" s="7" t="n">
        <v>505.8</v>
      </c>
      <c r="N36" s="7" t="n">
        <v>499.7</v>
      </c>
    </row>
    <row r="37" spans="1:15">
      <c r="A37" s="4" t="s">
        <v>849</v>
      </c>
      <c r="I37" s="5" t="n">
        <v>50000</v>
      </c>
      <c r="J37" s="5" t="n">
        <v>21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121"/>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0"/>
    <col customWidth="1" max="5" min="5" width="25"/>
    <col customWidth="1" max="6" min="6" width="21"/>
    <col customWidth="1" max="7" min="7" width="25"/>
    <col customWidth="1" max="8" min="8" width="21"/>
    <col customWidth="1" max="9" min="9" width="21"/>
    <col customWidth="1" max="10" min="10" width="25"/>
    <col customWidth="1" max="11" min="11" width="25"/>
    <col customWidth="1" max="12" min="12" width="21"/>
    <col customWidth="1" max="13" min="13" width="21"/>
  </cols>
  <sheetData>
    <row r="1" spans="1:13">
      <c r="A1" s="1" t="s">
        <v>850</v>
      </c>
      <c r="B1" s="2" t="s">
        <v>585</v>
      </c>
      <c r="C1" s="2" t="s">
        <v>827</v>
      </c>
      <c r="D1" s="2" t="s">
        <v>851</v>
      </c>
      <c r="E1" s="2" t="s">
        <v>829</v>
      </c>
      <c r="F1" s="2" t="s">
        <v>830</v>
      </c>
      <c r="G1" s="2" t="s">
        <v>585</v>
      </c>
      <c r="H1" s="2" t="s">
        <v>515</v>
      </c>
      <c r="I1" s="2" t="s">
        <v>348</v>
      </c>
      <c r="J1" s="2" t="s">
        <v>585</v>
      </c>
      <c r="K1" s="2" t="s">
        <v>585</v>
      </c>
      <c r="L1" s="2" t="s">
        <v>348</v>
      </c>
      <c r="M1" s="2" t="s">
        <v>383</v>
      </c>
    </row>
    <row r="2" spans="1:13">
      <c r="A2" s="3" t="s">
        <v>852</v>
      </c>
    </row>
    <row r="3" spans="1:13">
      <c r="A3" s="4" t="s">
        <v>853</v>
      </c>
      <c r="B3" s="7" t="n">
        <v>5463.4</v>
      </c>
      <c r="G3" s="7" t="n">
        <v>5463.4</v>
      </c>
      <c r="J3" s="7" t="n">
        <v>5463.4</v>
      </c>
      <c r="K3" s="7" t="n">
        <v>5463.4</v>
      </c>
      <c r="M3" s="7" t="n">
        <v>5638.4</v>
      </c>
    </row>
    <row r="4" spans="1:13">
      <c r="A4" s="3" t="s">
        <v>854</v>
      </c>
    </row>
    <row r="5" spans="1:13">
      <c r="A5" s="4" t="s">
        <v>855</v>
      </c>
      <c r="B5" s="5" t="n">
        <v>2437</v>
      </c>
      <c r="G5" s="5" t="n">
        <v>2437</v>
      </c>
      <c r="J5" s="5" t="n">
        <v>2437</v>
      </c>
      <c r="K5" s="5" t="n">
        <v>2437</v>
      </c>
      <c r="M5" s="8" t="n">
        <v>2038.1</v>
      </c>
    </row>
    <row r="6" spans="1:13">
      <c r="A6" s="4" t="s">
        <v>856</v>
      </c>
      <c r="B6" s="8" t="n">
        <v>10996.3</v>
      </c>
      <c r="G6" s="8" t="n">
        <v>10996.3</v>
      </c>
      <c r="J6" s="8" t="n">
        <v>10996.3</v>
      </c>
      <c r="K6" s="8" t="n">
        <v>10996.3</v>
      </c>
      <c r="M6" s="5" t="n">
        <v>11101</v>
      </c>
    </row>
    <row r="7" spans="1:13">
      <c r="A7" s="4" t="s">
        <v>390</v>
      </c>
      <c r="B7" s="8" t="n">
        <v>11481.7</v>
      </c>
      <c r="G7" s="8" t="n">
        <v>11481.7</v>
      </c>
      <c r="J7" s="8" t="n">
        <v>11481.7</v>
      </c>
      <c r="K7" s="8" t="n">
        <v>11481.7</v>
      </c>
      <c r="M7" s="8" t="n">
        <v>11783.3</v>
      </c>
    </row>
    <row r="8" spans="1:13">
      <c r="A8" s="4" t="s">
        <v>857</v>
      </c>
      <c r="B8" s="8" t="n">
        <v>-4579.7</v>
      </c>
      <c r="G8" s="8" t="n">
        <v>-4579.7</v>
      </c>
      <c r="J8" s="8" t="n">
        <v>-4579.7</v>
      </c>
      <c r="K8" s="8" t="n">
        <v>-4579.7</v>
      </c>
      <c r="M8" s="8" t="n">
        <v>-2512.1</v>
      </c>
    </row>
    <row r="9" spans="1:13">
      <c r="A9" s="4" t="s">
        <v>858</v>
      </c>
      <c r="B9" s="8" t="n">
        <v>-706.2</v>
      </c>
      <c r="G9" s="8" t="n">
        <v>-706.2</v>
      </c>
      <c r="J9" s="8" t="n">
        <v>-706.2</v>
      </c>
      <c r="K9" s="8" t="n">
        <v>-706.2</v>
      </c>
      <c r="M9" s="8" t="n">
        <v>-898.1</v>
      </c>
    </row>
    <row r="10" spans="1:13">
      <c r="A10" s="4" t="s">
        <v>453</v>
      </c>
      <c r="B10" s="8" t="n">
        <v>-1288.4</v>
      </c>
      <c r="G10" s="8" t="n">
        <v>-1288.4</v>
      </c>
      <c r="J10" s="8" t="n">
        <v>-1288.4</v>
      </c>
      <c r="K10" s="8" t="n">
        <v>-1288.4</v>
      </c>
      <c r="M10" s="8" t="n">
        <v>-1244.2</v>
      </c>
    </row>
    <row r="11" spans="1:13">
      <c r="A11" s="4" t="s">
        <v>853</v>
      </c>
      <c r="B11" s="8" t="n">
        <v>5463.4</v>
      </c>
      <c r="G11" s="8" t="n">
        <v>5463.4</v>
      </c>
      <c r="J11" s="8" t="n">
        <v>5463.4</v>
      </c>
      <c r="K11" s="8" t="n">
        <v>5463.4</v>
      </c>
      <c r="M11" s="8" t="n">
        <v>5638.4</v>
      </c>
    </row>
    <row r="12" spans="1:13">
      <c r="A12" s="4" t="s">
        <v>822</v>
      </c>
      <c r="G12" s="8" t="n">
        <v>0.9</v>
      </c>
      <c r="I12" s="7" t="n">
        <v>4.2</v>
      </c>
      <c r="K12" s="8" t="n">
        <v>6.8</v>
      </c>
      <c r="L12" s="7" t="n">
        <v>12.3</v>
      </c>
    </row>
    <row r="13" spans="1:13">
      <c r="A13" s="4" t="s">
        <v>652</v>
      </c>
    </row>
    <row r="14" spans="1:13">
      <c r="A14" s="3" t="s">
        <v>854</v>
      </c>
    </row>
    <row r="15" spans="1:13">
      <c r="A15" s="4" t="s">
        <v>390</v>
      </c>
      <c r="B15" s="8" t="n">
        <v>8244.700000000001</v>
      </c>
      <c r="G15" s="8" t="n">
        <v>8244.700000000001</v>
      </c>
      <c r="J15" s="8" t="n">
        <v>8244.700000000001</v>
      </c>
      <c r="K15" s="7" t="n">
        <v>8244.700000000001</v>
      </c>
      <c r="M15" s="8" t="n">
        <v>8396.200000000001</v>
      </c>
    </row>
    <row r="16" spans="1:13">
      <c r="A16" s="4" t="s">
        <v>859</v>
      </c>
    </row>
    <row r="17" spans="1:13">
      <c r="A17" s="3" t="s">
        <v>854</v>
      </c>
    </row>
    <row r="18" spans="1:13">
      <c r="A18" s="4" t="s">
        <v>860</v>
      </c>
      <c r="K18" s="4" t="s">
        <v>482</v>
      </c>
    </row>
    <row r="19" spans="1:13">
      <c r="A19" s="4" t="s">
        <v>861</v>
      </c>
    </row>
    <row r="20" spans="1:13">
      <c r="A20" s="3" t="s">
        <v>854</v>
      </c>
    </row>
    <row r="21" spans="1:13">
      <c r="A21" s="4" t="s">
        <v>390</v>
      </c>
      <c r="B21" s="5" t="n">
        <v>3171</v>
      </c>
      <c r="G21" s="5" t="n">
        <v>3171</v>
      </c>
      <c r="J21" s="5" t="n">
        <v>3171</v>
      </c>
      <c r="K21" s="9" t="n">
        <v>3171</v>
      </c>
      <c r="M21" s="7" t="n">
        <v>3333.5</v>
      </c>
    </row>
    <row r="22" spans="1:13">
      <c r="A22" s="4" t="s">
        <v>862</v>
      </c>
    </row>
    <row r="23" spans="1:13">
      <c r="A23" s="3" t="s">
        <v>854</v>
      </c>
    </row>
    <row r="24" spans="1:13">
      <c r="A24" s="4" t="s">
        <v>860</v>
      </c>
      <c r="K24" s="4" t="s">
        <v>482</v>
      </c>
      <c r="M24" s="4" t="s">
        <v>482</v>
      </c>
    </row>
    <row r="25" spans="1:13">
      <c r="A25" s="4" t="s">
        <v>837</v>
      </c>
    </row>
    <row r="26" spans="1:13">
      <c r="A26" s="3" t="s">
        <v>852</v>
      </c>
    </row>
    <row r="27" spans="1:13">
      <c r="A27" s="4" t="s">
        <v>853</v>
      </c>
      <c r="E27" s="9" t="n">
        <v>0</v>
      </c>
    </row>
    <row r="28" spans="1:13">
      <c r="A28" s="3" t="s">
        <v>854</v>
      </c>
    </row>
    <row r="29" spans="1:13">
      <c r="A29" s="4" t="s">
        <v>855</v>
      </c>
      <c r="E29" s="8" t="n">
        <v>15.1</v>
      </c>
    </row>
    <row r="30" spans="1:13">
      <c r="A30" s="4" t="s">
        <v>863</v>
      </c>
      <c r="E30" s="8" t="n">
        <v>5.8</v>
      </c>
    </row>
    <row r="31" spans="1:13">
      <c r="A31" s="4" t="s">
        <v>856</v>
      </c>
      <c r="E31" s="8" t="n">
        <v>194.6</v>
      </c>
    </row>
    <row r="32" spans="1:13">
      <c r="A32" s="4" t="s">
        <v>857</v>
      </c>
      <c r="E32" s="8" t="n">
        <v>-13.1</v>
      </c>
    </row>
    <row r="33" spans="1:13">
      <c r="A33" s="4" t="s">
        <v>858</v>
      </c>
      <c r="E33" s="5" t="n">
        <v>0</v>
      </c>
    </row>
    <row r="34" spans="1:13">
      <c r="A34" s="4" t="s">
        <v>453</v>
      </c>
      <c r="E34" s="8" t="n">
        <v>-12.5</v>
      </c>
    </row>
    <row r="35" spans="1:13">
      <c r="A35" s="4" t="s">
        <v>864</v>
      </c>
      <c r="E35" s="8" t="n">
        <v>587.9</v>
      </c>
    </row>
    <row r="36" spans="1:13">
      <c r="A36" s="4" t="s">
        <v>853</v>
      </c>
      <c r="E36" s="5" t="n">
        <v>0</v>
      </c>
    </row>
    <row r="37" spans="1:13">
      <c r="A37" s="4" t="s">
        <v>865</v>
      </c>
      <c r="E37" s="8" t="n">
        <v>587.9</v>
      </c>
    </row>
    <row r="38" spans="1:13">
      <c r="A38" s="4" t="s">
        <v>866</v>
      </c>
      <c r="E38" s="5" t="n">
        <v>0</v>
      </c>
    </row>
    <row r="39" spans="1:13">
      <c r="A39" s="4" t="s">
        <v>838</v>
      </c>
      <c r="E39" s="8" t="n">
        <v>587.9</v>
      </c>
    </row>
    <row r="40" spans="1:13">
      <c r="A40" s="4" t="s">
        <v>822</v>
      </c>
      <c r="E40" s="8" t="n">
        <v>1.3</v>
      </c>
    </row>
    <row r="41" spans="1:13">
      <c r="A41" s="4" t="s">
        <v>839</v>
      </c>
    </row>
    <row r="42" spans="1:13">
      <c r="A42" s="3" t="s">
        <v>854</v>
      </c>
    </row>
    <row r="43" spans="1:13">
      <c r="A43" s="4" t="s">
        <v>838</v>
      </c>
      <c r="E43" s="7" t="n">
        <v>587.9</v>
      </c>
      <c r="F43" s="11" t="n">
        <v>38.3</v>
      </c>
    </row>
    <row r="44" spans="1:13">
      <c r="A44" s="4" t="s">
        <v>867</v>
      </c>
      <c r="E44" s="5" t="n">
        <v>10200</v>
      </c>
    </row>
    <row r="45" spans="1:13">
      <c r="A45" s="4" t="s">
        <v>868</v>
      </c>
    </row>
    <row r="46" spans="1:13">
      <c r="A46" s="3" t="s">
        <v>854</v>
      </c>
    </row>
    <row r="47" spans="1:13">
      <c r="A47" s="4" t="s">
        <v>390</v>
      </c>
      <c r="E47" s="7" t="n">
        <v>309.5</v>
      </c>
    </row>
    <row r="48" spans="1:13">
      <c r="A48" s="4" t="s">
        <v>869</v>
      </c>
    </row>
    <row r="49" spans="1:13">
      <c r="A49" s="3" t="s">
        <v>854</v>
      </c>
    </row>
    <row r="50" spans="1:13">
      <c r="A50" s="4" t="s">
        <v>860</v>
      </c>
      <c r="E50" s="4" t="s">
        <v>482</v>
      </c>
      <c r="F50" s="4" t="s">
        <v>482</v>
      </c>
    </row>
    <row r="51" spans="1:13">
      <c r="A51" s="4" t="s">
        <v>870</v>
      </c>
    </row>
    <row r="52" spans="1:13">
      <c r="A52" s="3" t="s">
        <v>854</v>
      </c>
    </row>
    <row r="53" spans="1:13">
      <c r="A53" s="4" t="s">
        <v>390</v>
      </c>
      <c r="E53" s="7" t="n">
        <v>88.5</v>
      </c>
    </row>
    <row r="54" spans="1:13">
      <c r="A54" s="4" t="s">
        <v>871</v>
      </c>
    </row>
    <row r="55" spans="1:13">
      <c r="A55" s="3" t="s">
        <v>854</v>
      </c>
    </row>
    <row r="56" spans="1:13">
      <c r="A56" s="4" t="s">
        <v>860</v>
      </c>
      <c r="E56" s="4" t="s">
        <v>482</v>
      </c>
      <c r="F56" s="4" t="s">
        <v>482</v>
      </c>
    </row>
    <row r="57" spans="1:13">
      <c r="A57" s="4" t="s">
        <v>872</v>
      </c>
    </row>
    <row r="58" spans="1:13">
      <c r="A58" s="3" t="s">
        <v>852</v>
      </c>
    </row>
    <row r="59" spans="1:13">
      <c r="A59" s="4" t="s">
        <v>853</v>
      </c>
      <c r="B59" s="5" t="n">
        <v>0</v>
      </c>
      <c r="G59" s="5" t="n">
        <v>0</v>
      </c>
      <c r="J59" s="5" t="n">
        <v>0</v>
      </c>
      <c r="K59" s="9" t="n">
        <v>0</v>
      </c>
    </row>
    <row r="60" spans="1:13">
      <c r="A60" s="3" t="s">
        <v>854</v>
      </c>
    </row>
    <row r="61" spans="1:13">
      <c r="A61" s="4" t="s">
        <v>855</v>
      </c>
      <c r="B61" s="8" t="n">
        <v>2.8</v>
      </c>
      <c r="G61" s="8" t="n">
        <v>2.8</v>
      </c>
      <c r="J61" s="8" t="n">
        <v>2.8</v>
      </c>
      <c r="K61" s="8" t="n">
        <v>2.8</v>
      </c>
    </row>
    <row r="62" spans="1:13">
      <c r="A62" s="4" t="s">
        <v>863</v>
      </c>
      <c r="B62" s="8" t="n">
        <v>4.9</v>
      </c>
      <c r="G62" s="8" t="n">
        <v>4.9</v>
      </c>
      <c r="J62" s="8" t="n">
        <v>4.9</v>
      </c>
      <c r="K62" s="8" t="n">
        <v>4.9</v>
      </c>
    </row>
    <row r="63" spans="1:13">
      <c r="A63" s="4" t="s">
        <v>856</v>
      </c>
      <c r="B63" s="8" t="n">
        <v>94.40000000000001</v>
      </c>
      <c r="G63" s="8" t="n">
        <v>94.40000000000001</v>
      </c>
      <c r="J63" s="8" t="n">
        <v>94.40000000000001</v>
      </c>
      <c r="K63" s="8" t="n">
        <v>94.40000000000001</v>
      </c>
    </row>
    <row r="64" spans="1:13">
      <c r="A64" s="4" t="s">
        <v>857</v>
      </c>
      <c r="B64" s="8" t="n">
        <v>-1.5</v>
      </c>
      <c r="G64" s="8" t="n">
        <v>-1.5</v>
      </c>
      <c r="J64" s="8" t="n">
        <v>-1.5</v>
      </c>
      <c r="K64" s="8" t="n">
        <v>-1.5</v>
      </c>
    </row>
    <row r="65" spans="1:13">
      <c r="A65" s="4" t="s">
        <v>858</v>
      </c>
      <c r="B65" s="5" t="n">
        <v>0</v>
      </c>
      <c r="G65" s="5" t="n">
        <v>0</v>
      </c>
      <c r="J65" s="5" t="n">
        <v>0</v>
      </c>
      <c r="K65" s="5" t="n">
        <v>0</v>
      </c>
    </row>
    <row r="66" spans="1:13">
      <c r="A66" s="4" t="s">
        <v>453</v>
      </c>
      <c r="B66" s="8" t="n">
        <v>-7.9</v>
      </c>
      <c r="G66" s="8" t="n">
        <v>-7.9</v>
      </c>
      <c r="J66" s="8" t="n">
        <v>-7.9</v>
      </c>
      <c r="K66" s="8" t="n">
        <v>-7.9</v>
      </c>
    </row>
    <row r="67" spans="1:13">
      <c r="A67" s="4" t="s">
        <v>864</v>
      </c>
      <c r="B67" s="8" t="n">
        <v>259.2</v>
      </c>
      <c r="G67" s="8" t="n">
        <v>259.2</v>
      </c>
      <c r="J67" s="8" t="n">
        <v>259.2</v>
      </c>
      <c r="K67" s="8" t="n">
        <v>259.2</v>
      </c>
    </row>
    <row r="68" spans="1:13">
      <c r="A68" s="4" t="s">
        <v>853</v>
      </c>
      <c r="B68" s="5" t="n">
        <v>0</v>
      </c>
      <c r="G68" s="5" t="n">
        <v>0</v>
      </c>
      <c r="J68" s="5" t="n">
        <v>0</v>
      </c>
      <c r="K68" s="5" t="n">
        <v>0</v>
      </c>
    </row>
    <row r="69" spans="1:13">
      <c r="A69" s="4" t="s">
        <v>865</v>
      </c>
      <c r="B69" s="7" t="n">
        <v>259.2</v>
      </c>
      <c r="G69" s="7" t="n">
        <v>259.2</v>
      </c>
      <c r="J69" s="7" t="n">
        <v>259.2</v>
      </c>
      <c r="K69" s="8" t="n">
        <v>259.2</v>
      </c>
    </row>
    <row r="70" spans="1:13">
      <c r="A70" s="4" t="s">
        <v>866</v>
      </c>
      <c r="K70" s="5" t="n">
        <v>0</v>
      </c>
    </row>
    <row r="71" spans="1:13">
      <c r="A71" s="4" t="s">
        <v>838</v>
      </c>
      <c r="K71" s="8" t="n">
        <v>259.2</v>
      </c>
    </row>
    <row r="72" spans="1:13">
      <c r="A72" s="4" t="s">
        <v>873</v>
      </c>
    </row>
    <row r="73" spans="1:13">
      <c r="A73" s="3" t="s">
        <v>854</v>
      </c>
    </row>
    <row r="74" spans="1:13">
      <c r="A74" s="4" t="s">
        <v>838</v>
      </c>
      <c r="K74" s="7" t="n">
        <v>259.2</v>
      </c>
    </row>
    <row r="75" spans="1:13">
      <c r="A75" s="4" t="s">
        <v>867</v>
      </c>
      <c r="B75" s="5" t="n">
        <v>1114</v>
      </c>
      <c r="G75" s="5" t="n">
        <v>1114</v>
      </c>
      <c r="J75" s="5" t="n">
        <v>1114</v>
      </c>
      <c r="K75" s="5" t="n">
        <v>1114</v>
      </c>
    </row>
    <row r="76" spans="1:13">
      <c r="A76" s="4" t="s">
        <v>874</v>
      </c>
    </row>
    <row r="77" spans="1:13">
      <c r="A77" s="3" t="s">
        <v>854</v>
      </c>
    </row>
    <row r="78" spans="1:13">
      <c r="A78" s="4" t="s">
        <v>867</v>
      </c>
      <c r="B78" s="5" t="n">
        <v>99</v>
      </c>
      <c r="G78" s="5" t="n">
        <v>99</v>
      </c>
      <c r="J78" s="5" t="n">
        <v>99</v>
      </c>
      <c r="K78" s="5" t="n">
        <v>99</v>
      </c>
    </row>
    <row r="79" spans="1:13">
      <c r="A79" s="4" t="s">
        <v>875</v>
      </c>
    </row>
    <row r="80" spans="1:13">
      <c r="A80" s="3" t="s">
        <v>854</v>
      </c>
    </row>
    <row r="81" spans="1:13">
      <c r="A81" s="4" t="s">
        <v>390</v>
      </c>
      <c r="B81" s="7" t="n">
        <v>104.2</v>
      </c>
      <c r="G81" s="7" t="n">
        <v>104.2</v>
      </c>
      <c r="J81" s="7" t="n">
        <v>104.2</v>
      </c>
      <c r="K81" s="7" t="n">
        <v>104.2</v>
      </c>
    </row>
    <row r="82" spans="1:13">
      <c r="A82" s="4" t="s">
        <v>876</v>
      </c>
    </row>
    <row r="83" spans="1:13">
      <c r="A83" s="3" t="s">
        <v>854</v>
      </c>
    </row>
    <row r="84" spans="1:13">
      <c r="A84" s="4" t="s">
        <v>860</v>
      </c>
      <c r="B84" s="4" t="s">
        <v>482</v>
      </c>
    </row>
    <row r="85" spans="1:13">
      <c r="A85" s="4" t="s">
        <v>877</v>
      </c>
    </row>
    <row r="86" spans="1:13">
      <c r="A86" s="3" t="s">
        <v>854</v>
      </c>
    </row>
    <row r="87" spans="1:13">
      <c r="A87" s="4" t="s">
        <v>390</v>
      </c>
      <c r="B87" s="7" t="n">
        <v>62.3</v>
      </c>
      <c r="G87" s="8" t="n">
        <v>62.3</v>
      </c>
      <c r="J87" s="8" t="n">
        <v>62.3</v>
      </c>
      <c r="K87" s="8" t="n">
        <v>62.3</v>
      </c>
    </row>
    <row r="88" spans="1:13">
      <c r="A88" s="4" t="s">
        <v>878</v>
      </c>
    </row>
    <row r="89" spans="1:13">
      <c r="A89" s="3" t="s">
        <v>854</v>
      </c>
    </row>
    <row r="90" spans="1:13">
      <c r="A90" s="4" t="s">
        <v>860</v>
      </c>
      <c r="B90" s="4" t="s">
        <v>482</v>
      </c>
    </row>
    <row r="91" spans="1:13">
      <c r="A91" s="4" t="s">
        <v>879</v>
      </c>
    </row>
    <row r="92" spans="1:13">
      <c r="A92" s="3" t="s">
        <v>852</v>
      </c>
    </row>
    <row r="93" spans="1:13">
      <c r="A93" s="4" t="s">
        <v>855</v>
      </c>
      <c r="B93" s="7" t="n">
        <v>82.09999999999999</v>
      </c>
      <c r="C93" s="7" t="n">
        <v>100.7</v>
      </c>
      <c r="G93" s="8" t="n">
        <v>82.09999999999999</v>
      </c>
      <c r="J93" s="8" t="n">
        <v>82.09999999999999</v>
      </c>
      <c r="K93" s="8" t="n">
        <v>82.09999999999999</v>
      </c>
    </row>
    <row r="94" spans="1:13">
      <c r="A94" s="4" t="s">
        <v>863</v>
      </c>
      <c r="B94" s="8" t="n">
        <v>11.6</v>
      </c>
      <c r="C94" s="8" t="n">
        <v>2.6</v>
      </c>
      <c r="G94" s="8" t="n">
        <v>11.6</v>
      </c>
      <c r="J94" s="8" t="n">
        <v>11.6</v>
      </c>
      <c r="K94" s="8" t="n">
        <v>11.6</v>
      </c>
    </row>
    <row r="95" spans="1:13">
      <c r="A95" s="4" t="s">
        <v>856</v>
      </c>
      <c r="B95" s="8" t="n">
        <v>161.2</v>
      </c>
      <c r="C95" s="8" t="n">
        <v>161.2</v>
      </c>
      <c r="G95" s="8" t="n">
        <v>161.2</v>
      </c>
      <c r="J95" s="8" t="n">
        <v>161.2</v>
      </c>
      <c r="K95" s="8" t="n">
        <v>161.2</v>
      </c>
    </row>
    <row r="96" spans="1:13">
      <c r="A96" s="4" t="s">
        <v>857</v>
      </c>
      <c r="B96" s="8" t="n">
        <v>-47.4</v>
      </c>
      <c r="C96" s="8" t="n">
        <v>-52.5</v>
      </c>
      <c r="G96" s="8" t="n">
        <v>-47.4</v>
      </c>
      <c r="J96" s="8" t="n">
        <v>-47.4</v>
      </c>
      <c r="K96" s="8" t="n">
        <v>-47.4</v>
      </c>
    </row>
    <row r="97" spans="1:13">
      <c r="A97" s="4" t="s">
        <v>858</v>
      </c>
      <c r="B97" s="8" t="n">
        <v>-17.4</v>
      </c>
      <c r="C97" s="8" t="n">
        <v>-20.7</v>
      </c>
      <c r="G97" s="8" t="n">
        <v>-17.4</v>
      </c>
      <c r="J97" s="8" t="n">
        <v>-17.4</v>
      </c>
      <c r="K97" s="8" t="n">
        <v>-17.4</v>
      </c>
    </row>
    <row r="98" spans="1:13">
      <c r="A98" s="4" t="s">
        <v>453</v>
      </c>
      <c r="B98" s="8" t="n">
        <v>-16.1</v>
      </c>
      <c r="C98" s="8" t="n">
        <v>-10.5</v>
      </c>
      <c r="G98" s="8" t="n">
        <v>-16.1</v>
      </c>
      <c r="J98" s="8" t="n">
        <v>-16.1</v>
      </c>
      <c r="K98" s="8" t="n">
        <v>-16.1</v>
      </c>
    </row>
    <row r="99" spans="1:13">
      <c r="A99" s="4" t="s">
        <v>864</v>
      </c>
      <c r="B99" s="8" t="n">
        <v>580.9</v>
      </c>
      <c r="C99" s="8" t="n">
        <v>584.9</v>
      </c>
      <c r="G99" s="8" t="n">
        <v>580.9</v>
      </c>
      <c r="J99" s="8" t="n">
        <v>580.9</v>
      </c>
      <c r="K99" s="8" t="n">
        <v>580.9</v>
      </c>
    </row>
    <row r="100" spans="1:13">
      <c r="A100" s="4" t="s">
        <v>853</v>
      </c>
      <c r="B100" s="5" t="n">
        <v>45</v>
      </c>
      <c r="C100" s="8" t="n">
        <v>50.6</v>
      </c>
      <c r="G100" s="5" t="n">
        <v>45</v>
      </c>
      <c r="J100" s="5" t="n">
        <v>45</v>
      </c>
      <c r="K100" s="5" t="n">
        <v>45</v>
      </c>
    </row>
    <row r="101" spans="1:13">
      <c r="A101" s="4" t="s">
        <v>865</v>
      </c>
      <c r="B101" s="8" t="n">
        <v>625.9</v>
      </c>
      <c r="C101" s="8" t="n">
        <v>635.5</v>
      </c>
      <c r="G101" s="8" t="n">
        <v>625.9</v>
      </c>
      <c r="J101" s="8" t="n">
        <v>625.9</v>
      </c>
      <c r="K101" s="8" t="n">
        <v>625.9</v>
      </c>
    </row>
    <row r="102" spans="1:13">
      <c r="A102" s="4" t="s">
        <v>866</v>
      </c>
      <c r="C102" s="5" t="n">
        <v>0</v>
      </c>
      <c r="J102" s="5" t="n">
        <v>0</v>
      </c>
    </row>
    <row r="103" spans="1:13">
      <c r="A103" s="4" t="s">
        <v>838</v>
      </c>
      <c r="C103" s="8" t="n">
        <v>635.5</v>
      </c>
      <c r="J103" s="8" t="n">
        <v>625.9</v>
      </c>
    </row>
    <row r="104" spans="1:13">
      <c r="A104" s="3" t="s">
        <v>854</v>
      </c>
    </row>
    <row r="105" spans="1:13">
      <c r="A105" s="4" t="s">
        <v>853</v>
      </c>
      <c r="B105" s="5" t="n">
        <v>45</v>
      </c>
      <c r="C105" s="7" t="n">
        <v>50.6</v>
      </c>
      <c r="G105" s="5" t="n">
        <v>45</v>
      </c>
      <c r="J105" s="5" t="n">
        <v>45</v>
      </c>
      <c r="K105" s="5" t="n">
        <v>45</v>
      </c>
    </row>
    <row r="106" spans="1:13">
      <c r="A106" s="4" t="s">
        <v>867</v>
      </c>
      <c r="C106" s="5" t="n">
        <v>9700</v>
      </c>
    </row>
    <row r="107" spans="1:13">
      <c r="A107" s="4" t="s">
        <v>880</v>
      </c>
    </row>
    <row r="108" spans="1:13">
      <c r="A108" s="3" t="s">
        <v>852</v>
      </c>
    </row>
    <row r="109" spans="1:13">
      <c r="A109" s="4" t="s">
        <v>838</v>
      </c>
      <c r="C109" s="7" t="n">
        <v>635.5</v>
      </c>
      <c r="D109" s="11" t="n">
        <v>42.8</v>
      </c>
      <c r="G109" s="8" t="n">
        <v>625.9</v>
      </c>
      <c r="H109" s="11" t="n">
        <v>42.2</v>
      </c>
    </row>
    <row r="110" spans="1:13">
      <c r="A110" s="4" t="s">
        <v>881</v>
      </c>
    </row>
    <row r="111" spans="1:13">
      <c r="A111" s="3" t="s">
        <v>852</v>
      </c>
    </row>
    <row r="112" spans="1:13">
      <c r="A112" s="4" t="s">
        <v>390</v>
      </c>
      <c r="B112" s="8" t="n">
        <v>323.4</v>
      </c>
      <c r="C112" s="7" t="n">
        <v>321.2</v>
      </c>
      <c r="G112" s="8" t="n">
        <v>323.4</v>
      </c>
      <c r="J112" s="8" t="n">
        <v>323.4</v>
      </c>
      <c r="K112" s="8" t="n">
        <v>323.4</v>
      </c>
    </row>
    <row r="113" spans="1:13">
      <c r="A113" s="4" t="s">
        <v>882</v>
      </c>
    </row>
    <row r="114" spans="1:13">
      <c r="A114" s="3" t="s">
        <v>854</v>
      </c>
    </row>
    <row r="115" spans="1:13">
      <c r="A115" s="4" t="s">
        <v>860</v>
      </c>
      <c r="C115" s="4" t="s">
        <v>482</v>
      </c>
      <c r="D115" s="4" t="s">
        <v>482</v>
      </c>
    </row>
    <row r="116" spans="1:13">
      <c r="A116" s="4" t="s">
        <v>883</v>
      </c>
    </row>
    <row r="117" spans="1:13">
      <c r="A117" s="3" t="s">
        <v>852</v>
      </c>
    </row>
    <row r="118" spans="1:13">
      <c r="A118" s="4" t="s">
        <v>390</v>
      </c>
      <c r="B118" s="7" t="n">
        <v>83.5</v>
      </c>
      <c r="C118" s="7" t="n">
        <v>82.90000000000001</v>
      </c>
      <c r="G118" s="7" t="n">
        <v>83.5</v>
      </c>
      <c r="J118" s="7" t="n">
        <v>83.5</v>
      </c>
      <c r="K118" s="7" t="n">
        <v>83.5</v>
      </c>
    </row>
    <row r="119" spans="1:13">
      <c r="A119" s="4" t="s">
        <v>884</v>
      </c>
    </row>
    <row r="120" spans="1:13">
      <c r="A120" s="3" t="s">
        <v>854</v>
      </c>
    </row>
    <row r="121" spans="1:13">
      <c r="A121" s="4" t="s">
        <v>860</v>
      </c>
      <c r="C121" s="4" t="s">
        <v>482</v>
      </c>
      <c r="D121" s="4" t="s">
        <v>48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5</v>
      </c>
      <c r="B1" s="2" t="s">
        <v>886</v>
      </c>
      <c r="C1" s="2" t="s">
        <v>2</v>
      </c>
      <c r="D1" s="2" t="s">
        <v>25</v>
      </c>
    </row>
    <row r="2" spans="1:4">
      <c r="A2" s="3" t="s">
        <v>834</v>
      </c>
    </row>
    <row r="3" spans="1:4">
      <c r="A3" s="4" t="s">
        <v>853</v>
      </c>
      <c r="C3" s="7" t="n">
        <v>5463.4</v>
      </c>
      <c r="D3" s="7" t="n">
        <v>5638.4</v>
      </c>
    </row>
    <row r="4" spans="1:4">
      <c r="A4" s="4" t="s">
        <v>859</v>
      </c>
    </row>
    <row r="5" spans="1:4">
      <c r="A5" s="3" t="s">
        <v>834</v>
      </c>
    </row>
    <row r="6" spans="1:4">
      <c r="A6" s="4" t="s">
        <v>860</v>
      </c>
      <c r="C6" s="4" t="s">
        <v>482</v>
      </c>
    </row>
    <row r="7" spans="1:4">
      <c r="A7" s="4" t="s">
        <v>862</v>
      </c>
    </row>
    <row r="8" spans="1:4">
      <c r="A8" s="3" t="s">
        <v>834</v>
      </c>
    </row>
    <row r="9" spans="1:4">
      <c r="A9" s="4" t="s">
        <v>860</v>
      </c>
      <c r="C9" s="4" t="s">
        <v>482</v>
      </c>
      <c r="D9" s="4" t="s">
        <v>482</v>
      </c>
    </row>
    <row r="10" spans="1:4">
      <c r="A10" s="4" t="s">
        <v>848</v>
      </c>
    </row>
    <row r="11" spans="1:4">
      <c r="A11" s="3" t="s">
        <v>834</v>
      </c>
    </row>
    <row r="12" spans="1:4">
      <c r="A12" s="4" t="s">
        <v>855</v>
      </c>
      <c r="B12" s="7" t="n">
        <v>44.4</v>
      </c>
      <c r="C12" s="7" t="n">
        <v>42.5</v>
      </c>
    </row>
    <row r="13" spans="1:4">
      <c r="A13" s="4" t="s">
        <v>863</v>
      </c>
      <c r="B13" s="5" t="n">
        <v>0</v>
      </c>
      <c r="C13" s="5" t="n">
        <v>0</v>
      </c>
    </row>
    <row r="14" spans="1:4">
      <c r="A14" s="4" t="s">
        <v>856</v>
      </c>
      <c r="B14" s="5" t="n">
        <v>94</v>
      </c>
      <c r="C14" s="5" t="n">
        <v>94</v>
      </c>
    </row>
    <row r="15" spans="1:4">
      <c r="A15" s="4" t="s">
        <v>857</v>
      </c>
      <c r="B15" s="8" t="n">
        <v>-28.8</v>
      </c>
      <c r="C15" s="8" t="n">
        <v>-27.2</v>
      </c>
    </row>
    <row r="16" spans="1:4">
      <c r="A16" s="4" t="s">
        <v>858</v>
      </c>
      <c r="B16" s="8" t="n">
        <v>-38.8</v>
      </c>
      <c r="C16" s="8" t="n">
        <v>-38.8</v>
      </c>
    </row>
    <row r="17" spans="1:4">
      <c r="A17" s="4" t="s">
        <v>453</v>
      </c>
      <c r="B17" s="8" t="n">
        <v>-4.5</v>
      </c>
      <c r="C17" s="8" t="n">
        <v>-4.5</v>
      </c>
    </row>
    <row r="18" spans="1:4">
      <c r="A18" s="4" t="s">
        <v>864</v>
      </c>
      <c r="B18" s="8" t="n">
        <v>241.6</v>
      </c>
      <c r="C18" s="8" t="n">
        <v>241.3</v>
      </c>
    </row>
    <row r="19" spans="1:4">
      <c r="A19" s="4" t="s">
        <v>853</v>
      </c>
      <c r="B19" s="8" t="n">
        <v>264.2</v>
      </c>
      <c r="C19" s="8" t="n">
        <v>258.4</v>
      </c>
    </row>
    <row r="20" spans="1:4">
      <c r="A20" s="4" t="s">
        <v>865</v>
      </c>
      <c r="B20" s="8" t="n">
        <v>505.8</v>
      </c>
      <c r="C20" s="8" t="n">
        <v>499.7</v>
      </c>
    </row>
    <row r="21" spans="1:4">
      <c r="A21" s="4" t="s">
        <v>866</v>
      </c>
      <c r="B21" s="5" t="n">
        <v>0</v>
      </c>
      <c r="C21" s="5" t="n">
        <v>0</v>
      </c>
    </row>
    <row r="22" spans="1:4">
      <c r="A22" s="4" t="s">
        <v>838</v>
      </c>
      <c r="B22" s="8" t="n">
        <v>505.8</v>
      </c>
      <c r="C22" s="8" t="n">
        <v>499.7</v>
      </c>
    </row>
    <row r="23" spans="1:4">
      <c r="A23" s="4" t="s">
        <v>887</v>
      </c>
    </row>
    <row r="24" spans="1:4">
      <c r="A24" s="3" t="s">
        <v>834</v>
      </c>
    </row>
    <row r="25" spans="1:4">
      <c r="A25" s="4" t="s">
        <v>390</v>
      </c>
      <c r="B25" s="7" t="n">
        <v>153.3</v>
      </c>
      <c r="C25" s="8" t="n">
        <v>153.3</v>
      </c>
    </row>
    <row r="26" spans="1:4">
      <c r="A26" s="4" t="s">
        <v>888</v>
      </c>
    </row>
    <row r="27" spans="1:4">
      <c r="A27" s="3" t="s">
        <v>834</v>
      </c>
    </row>
    <row r="28" spans="1:4">
      <c r="A28" s="4" t="s">
        <v>860</v>
      </c>
      <c r="B28" s="4" t="s">
        <v>482</v>
      </c>
    </row>
    <row r="29" spans="1:4">
      <c r="A29" s="4" t="s">
        <v>889</v>
      </c>
    </row>
    <row r="30" spans="1:4">
      <c r="A30" s="3" t="s">
        <v>834</v>
      </c>
    </row>
    <row r="31" spans="1:4">
      <c r="A31" s="4" t="s">
        <v>390</v>
      </c>
      <c r="B31" s="9" t="n">
        <v>0</v>
      </c>
      <c r="C31" s="5" t="n">
        <v>0</v>
      </c>
    </row>
    <row r="32" spans="1:4">
      <c r="A32" s="4" t="s">
        <v>890</v>
      </c>
    </row>
    <row r="33" spans="1:4">
      <c r="A33" s="3" t="s">
        <v>834</v>
      </c>
    </row>
    <row r="34" spans="1:4">
      <c r="A34" s="4" t="s">
        <v>860</v>
      </c>
      <c r="B34" s="4" t="s">
        <v>482</v>
      </c>
    </row>
    <row r="35" spans="1:4">
      <c r="A35" s="4" t="s">
        <v>891</v>
      </c>
    </row>
    <row r="36" spans="1:4">
      <c r="A36" s="3" t="s">
        <v>834</v>
      </c>
    </row>
    <row r="37" spans="1:4">
      <c r="A37" s="4" t="s">
        <v>390</v>
      </c>
      <c r="B37" s="9" t="n">
        <v>22</v>
      </c>
      <c r="C37" s="9" t="n">
        <v>22</v>
      </c>
    </row>
    <row r="38" spans="1:4">
      <c r="A38" s="4" t="s">
        <v>892</v>
      </c>
    </row>
    <row r="39" spans="1:4">
      <c r="A39" s="3" t="s">
        <v>834</v>
      </c>
    </row>
    <row r="40" spans="1:4">
      <c r="A40" s="4" t="s">
        <v>860</v>
      </c>
      <c r="B40" s="4" t="s">
        <v>48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3</v>
      </c>
      <c r="B1" s="2" t="s">
        <v>88</v>
      </c>
      <c r="D1" s="2" t="s">
        <v>1</v>
      </c>
    </row>
    <row r="2" spans="1:5">
      <c r="B2" s="2" t="s">
        <v>2</v>
      </c>
      <c r="C2" s="2" t="s">
        <v>70</v>
      </c>
      <c r="D2" s="2" t="s">
        <v>2</v>
      </c>
      <c r="E2" s="2" t="s">
        <v>70</v>
      </c>
    </row>
    <row r="3" spans="1:5">
      <c r="A3" s="3" t="s">
        <v>263</v>
      </c>
    </row>
    <row r="4" spans="1:5">
      <c r="A4" s="4" t="s">
        <v>894</v>
      </c>
      <c r="B4" s="7" t="n">
        <v>1786.7</v>
      </c>
      <c r="C4" s="7" t="n">
        <v>1791.1</v>
      </c>
      <c r="D4" s="7" t="n">
        <v>5416.8</v>
      </c>
      <c r="E4" s="7" t="n">
        <v>5292.4</v>
      </c>
    </row>
    <row r="5" spans="1:5">
      <c r="A5" s="4" t="s">
        <v>895</v>
      </c>
      <c r="B5" s="7" t="n">
        <v>366.6</v>
      </c>
      <c r="C5" s="7" t="n">
        <v>294.4</v>
      </c>
      <c r="D5" s="7" t="n">
        <v>947.4</v>
      </c>
      <c r="E5" s="7" t="n">
        <v>917.2</v>
      </c>
    </row>
    <row r="6" spans="1:5">
      <c r="A6" s="3" t="s">
        <v>896</v>
      </c>
    </row>
    <row r="7" spans="1:5">
      <c r="A7" s="4" t="s">
        <v>111</v>
      </c>
      <c r="B7" s="10" t="n">
        <v>0.83</v>
      </c>
      <c r="C7" s="10" t="n">
        <v>0.6899999999999999</v>
      </c>
      <c r="D7" s="10" t="n">
        <v>2.16</v>
      </c>
      <c r="E7" s="10" t="n">
        <v>2.14</v>
      </c>
    </row>
    <row r="8" spans="1:5">
      <c r="A8" s="4" t="s">
        <v>112</v>
      </c>
      <c r="B8" s="10" t="n">
        <v>0.83</v>
      </c>
      <c r="C8" s="10" t="n">
        <v>0.68</v>
      </c>
      <c r="D8" s="10" t="n">
        <v>2.14</v>
      </c>
      <c r="E8" s="10" t="n">
        <v>2.1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897</v>
      </c>
      <c r="B1" s="2" t="s">
        <v>88</v>
      </c>
      <c r="D1" s="2" t="s">
        <v>1</v>
      </c>
    </row>
    <row r="2" spans="1:6">
      <c r="B2" s="2" t="s">
        <v>2</v>
      </c>
      <c r="C2" s="2" t="s">
        <v>70</v>
      </c>
      <c r="D2" s="2" t="s">
        <v>2</v>
      </c>
      <c r="E2" s="2" t="s">
        <v>70</v>
      </c>
      <c r="F2" s="2" t="s">
        <v>25</v>
      </c>
    </row>
    <row r="3" spans="1:6">
      <c r="A3" s="3" t="s">
        <v>898</v>
      </c>
    </row>
    <row r="4" spans="1:6">
      <c r="A4" s="4" t="s">
        <v>899</v>
      </c>
      <c r="B4" s="7" t="n">
        <v>1785.5</v>
      </c>
      <c r="C4" s="7" t="n">
        <v>1680.7</v>
      </c>
      <c r="D4" s="7" t="n">
        <v>5308.2</v>
      </c>
      <c r="E4" s="7" t="n">
        <v>4959.4</v>
      </c>
    </row>
    <row r="5" spans="1:6">
      <c r="A5" s="4" t="s">
        <v>900</v>
      </c>
      <c r="B5" s="8" t="n">
        <v>555.7</v>
      </c>
      <c r="C5" s="8" t="n">
        <v>519.1</v>
      </c>
      <c r="D5" s="8" t="n">
        <v>1634.2</v>
      </c>
      <c r="E5" s="8" t="n">
        <v>1527.3</v>
      </c>
    </row>
    <row r="6" spans="1:6">
      <c r="A6" s="4" t="s">
        <v>901</v>
      </c>
      <c r="B6" s="8" t="n">
        <v>1230.4</v>
      </c>
      <c r="C6" s="8" t="n">
        <v>1164.3</v>
      </c>
      <c r="D6" s="8" t="n">
        <v>3673.9</v>
      </c>
      <c r="E6" s="8" t="n">
        <v>3440.3</v>
      </c>
    </row>
    <row r="7" spans="1:6">
      <c r="A7" s="4" t="s">
        <v>902</v>
      </c>
      <c r="B7" s="8" t="n">
        <v>94.59999999999999</v>
      </c>
      <c r="C7" s="8" t="n">
        <v>91.2</v>
      </c>
      <c r="D7" s="8" t="n">
        <v>317.6</v>
      </c>
      <c r="E7" s="8" t="n">
        <v>278.2</v>
      </c>
    </row>
    <row r="8" spans="1:6">
      <c r="A8" s="4" t="s">
        <v>903</v>
      </c>
      <c r="B8" s="8" t="n">
        <v>1135.8</v>
      </c>
      <c r="C8" s="8" t="n">
        <v>1073.1</v>
      </c>
      <c r="D8" s="8" t="n">
        <v>3356.3</v>
      </c>
      <c r="E8" s="8" t="n">
        <v>3162.1</v>
      </c>
    </row>
    <row r="9" spans="1:6">
      <c r="A9" s="4" t="s">
        <v>126</v>
      </c>
      <c r="B9" s="8" t="n">
        <v>43.8</v>
      </c>
      <c r="C9" s="8" t="n">
        <v>24.4</v>
      </c>
      <c r="D9" s="8" t="n">
        <v>111.3</v>
      </c>
      <c r="E9" s="8" t="n">
        <v>86.40000000000001</v>
      </c>
    </row>
    <row r="10" spans="1:6">
      <c r="A10" s="4" t="s">
        <v>904</v>
      </c>
      <c r="B10" s="8" t="n">
        <v>40.5</v>
      </c>
      <c r="C10" s="8" t="n">
        <v>33.1</v>
      </c>
      <c r="D10" s="8" t="n">
        <v>114.5</v>
      </c>
      <c r="E10" s="8" t="n">
        <v>103.7</v>
      </c>
    </row>
    <row r="11" spans="1:6">
      <c r="A11" s="4" t="s">
        <v>94</v>
      </c>
      <c r="B11" s="8" t="n">
        <v>448.9</v>
      </c>
      <c r="C11" s="8" t="n">
        <v>432.3</v>
      </c>
      <c r="D11" s="8" t="n">
        <v>1344.9</v>
      </c>
      <c r="E11" s="8" t="n">
        <v>1249.8</v>
      </c>
    </row>
    <row r="12" spans="1:6">
      <c r="A12" s="4" t="s">
        <v>905</v>
      </c>
      <c r="B12" s="8" t="n">
        <v>212.8</v>
      </c>
      <c r="C12" s="8" t="n">
        <v>215.2</v>
      </c>
      <c r="D12" s="8" t="n">
        <v>828.3</v>
      </c>
      <c r="E12" s="8" t="n">
        <v>607.5</v>
      </c>
    </row>
    <row r="13" spans="1:6">
      <c r="A13" s="4" t="s">
        <v>103</v>
      </c>
      <c r="B13" s="8" t="n">
        <v>389.8</v>
      </c>
      <c r="C13" s="8" t="n">
        <v>368.1</v>
      </c>
      <c r="D13" s="8" t="n">
        <v>957.3</v>
      </c>
      <c r="E13" s="8" t="n">
        <v>1114.7</v>
      </c>
    </row>
    <row r="14" spans="1:6">
      <c r="A14" s="4" t="s">
        <v>906</v>
      </c>
      <c r="B14" s="8" t="n">
        <v>33077.2</v>
      </c>
      <c r="C14" s="8" t="n">
        <v>32319.3</v>
      </c>
      <c r="D14" s="8" t="n">
        <v>33077.2</v>
      </c>
      <c r="E14" s="8" t="n">
        <v>32319.3</v>
      </c>
      <c r="F14" s="7" t="n">
        <v>33214.3</v>
      </c>
    </row>
    <row r="15" spans="1:6">
      <c r="A15" s="4" t="s">
        <v>645</v>
      </c>
      <c r="B15" s="8" t="n">
        <v>1.8</v>
      </c>
      <c r="D15" s="8" t="n">
        <v>182.4</v>
      </c>
    </row>
    <row r="16" spans="1:6">
      <c r="A16" s="4" t="s">
        <v>907</v>
      </c>
    </row>
    <row r="17" spans="1:6">
      <c r="A17" s="3" t="s">
        <v>898</v>
      </c>
    </row>
    <row r="18" spans="1:6">
      <c r="A18" s="4" t="s">
        <v>126</v>
      </c>
      <c r="B18" s="5" t="n">
        <v>1</v>
      </c>
      <c r="C18" s="8" t="n">
        <v>0.7</v>
      </c>
      <c r="D18" s="8" t="n">
        <v>2.7</v>
      </c>
      <c r="E18" s="8" t="n">
        <v>2.4</v>
      </c>
    </row>
    <row r="19" spans="1:6">
      <c r="A19" s="4" t="s">
        <v>127</v>
      </c>
    </row>
    <row r="20" spans="1:6">
      <c r="A20" s="3" t="s">
        <v>898</v>
      </c>
    </row>
    <row r="21" spans="1:6">
      <c r="A21" s="4" t="s">
        <v>126</v>
      </c>
      <c r="B21" s="8" t="n">
        <v>42.8</v>
      </c>
      <c r="C21" s="8" t="n">
        <v>23.7</v>
      </c>
      <c r="D21" s="8" t="n">
        <v>108.6</v>
      </c>
      <c r="E21" s="5" t="n">
        <v>84</v>
      </c>
    </row>
    <row r="22" spans="1:6">
      <c r="A22" s="4" t="s">
        <v>117</v>
      </c>
    </row>
    <row r="23" spans="1:6">
      <c r="A23" s="3" t="s">
        <v>898</v>
      </c>
    </row>
    <row r="24" spans="1:6">
      <c r="A24" s="4" t="s">
        <v>908</v>
      </c>
      <c r="B24" s="8" t="n">
        <v>0.6</v>
      </c>
      <c r="C24" s="8" t="n">
        <v>2.7</v>
      </c>
      <c r="D24" s="8" t="n">
        <v>-0.1</v>
      </c>
      <c r="E24" s="8" t="n">
        <v>8.199999999999999</v>
      </c>
    </row>
    <row r="25" spans="1:6">
      <c r="A25" s="4" t="s">
        <v>909</v>
      </c>
    </row>
    <row r="26" spans="1:6">
      <c r="A26" s="3" t="s">
        <v>898</v>
      </c>
    </row>
    <row r="27" spans="1:6">
      <c r="A27" s="4" t="s">
        <v>899</v>
      </c>
      <c r="B27" s="8" t="n">
        <v>1751.6</v>
      </c>
      <c r="C27" s="8" t="n">
        <v>1655.4</v>
      </c>
      <c r="D27" s="8" t="n">
        <v>5211.4</v>
      </c>
      <c r="E27" s="8" t="n">
        <v>4887.6</v>
      </c>
    </row>
    <row r="28" spans="1:6">
      <c r="A28" s="4" t="s">
        <v>900</v>
      </c>
      <c r="B28" s="8" t="n">
        <v>542.3</v>
      </c>
      <c r="C28" s="8" t="n">
        <v>510.7</v>
      </c>
      <c r="D28" s="8" t="n">
        <v>1595.7</v>
      </c>
      <c r="E28" s="8" t="n">
        <v>1502.8</v>
      </c>
    </row>
    <row r="29" spans="1:6">
      <c r="A29" s="4" t="s">
        <v>901</v>
      </c>
      <c r="B29" s="8" t="n">
        <v>1209.9</v>
      </c>
      <c r="C29" s="8" t="n">
        <v>1147.4</v>
      </c>
      <c r="D29" s="8" t="n">
        <v>3615.6</v>
      </c>
      <c r="E29" s="5" t="n">
        <v>3393</v>
      </c>
    </row>
    <row r="30" spans="1:6">
      <c r="A30" s="4" t="s">
        <v>902</v>
      </c>
      <c r="B30" s="8" t="n">
        <v>88.3</v>
      </c>
      <c r="C30" s="8" t="n">
        <v>87.59999999999999</v>
      </c>
      <c r="D30" s="8" t="n">
        <v>304.9</v>
      </c>
      <c r="E30" s="5" t="n">
        <v>268</v>
      </c>
    </row>
    <row r="31" spans="1:6">
      <c r="A31" s="4" t="s">
        <v>903</v>
      </c>
      <c r="B31" s="8" t="n">
        <v>1121.6</v>
      </c>
      <c r="C31" s="8" t="n">
        <v>1059.8</v>
      </c>
      <c r="D31" s="8" t="n">
        <v>3310.7</v>
      </c>
      <c r="E31" s="5" t="n">
        <v>3125</v>
      </c>
    </row>
    <row r="32" spans="1:6">
      <c r="A32" s="4" t="s">
        <v>906</v>
      </c>
      <c r="B32" s="8" t="n">
        <v>32708.4</v>
      </c>
      <c r="C32" s="8" t="n">
        <v>32019.4</v>
      </c>
      <c r="D32" s="8" t="n">
        <v>32708.4</v>
      </c>
      <c r="E32" s="8" t="n">
        <v>32019.4</v>
      </c>
    </row>
    <row r="33" spans="1:6">
      <c r="A33" s="4" t="s">
        <v>910</v>
      </c>
    </row>
    <row r="34" spans="1:6">
      <c r="A34" s="3" t="s">
        <v>898</v>
      </c>
    </row>
    <row r="35" spans="1:6">
      <c r="A35" s="4" t="s">
        <v>908</v>
      </c>
      <c r="B35" s="8" t="n">
        <v>0.6</v>
      </c>
      <c r="C35" s="8" t="n">
        <v>2.7</v>
      </c>
      <c r="D35" s="8" t="n">
        <v>-0.1</v>
      </c>
      <c r="E35" s="8" t="n">
        <v>8.199999999999999</v>
      </c>
    </row>
    <row r="36" spans="1:6">
      <c r="A36" s="4" t="s">
        <v>911</v>
      </c>
    </row>
    <row r="37" spans="1:6">
      <c r="A37" s="3" t="s">
        <v>898</v>
      </c>
    </row>
    <row r="38" spans="1:6">
      <c r="A38" s="4" t="s">
        <v>899</v>
      </c>
      <c r="B38" s="8" t="n">
        <v>957.7</v>
      </c>
      <c r="C38" s="8" t="n">
        <v>904.2</v>
      </c>
      <c r="D38" s="8" t="n">
        <v>2846.1</v>
      </c>
      <c r="E38" s="8" t="n">
        <v>2693.4</v>
      </c>
    </row>
    <row r="39" spans="1:6">
      <c r="A39" s="4" t="s">
        <v>900</v>
      </c>
      <c r="B39" s="8" t="n">
        <v>193.3</v>
      </c>
      <c r="C39" s="8" t="n">
        <v>187.6</v>
      </c>
      <c r="D39" s="8" t="n">
        <v>578.4</v>
      </c>
      <c r="E39" s="8" t="n">
        <v>552.6</v>
      </c>
    </row>
    <row r="40" spans="1:6">
      <c r="A40" s="4" t="s">
        <v>901</v>
      </c>
      <c r="B40" s="8" t="n">
        <v>764.4</v>
      </c>
      <c r="C40" s="8" t="n">
        <v>716.6</v>
      </c>
      <c r="D40" s="8" t="n">
        <v>2267.7</v>
      </c>
      <c r="E40" s="8" t="n">
        <v>2140.8</v>
      </c>
    </row>
    <row r="41" spans="1:6">
      <c r="A41" s="4" t="s">
        <v>902</v>
      </c>
      <c r="B41" s="8" t="n">
        <v>37.9</v>
      </c>
      <c r="C41" s="8" t="n">
        <v>41.4</v>
      </c>
      <c r="D41" s="8" t="n">
        <v>117.1</v>
      </c>
      <c r="E41" s="8" t="n">
        <v>112.3</v>
      </c>
    </row>
    <row r="42" spans="1:6">
      <c r="A42" s="4" t="s">
        <v>903</v>
      </c>
      <c r="B42" s="8" t="n">
        <v>726.5</v>
      </c>
      <c r="C42" s="8" t="n">
        <v>675.2</v>
      </c>
      <c r="D42" s="8" t="n">
        <v>2150.6</v>
      </c>
      <c r="E42" s="8" t="n">
        <v>2028.5</v>
      </c>
    </row>
    <row r="43" spans="1:6">
      <c r="A43" s="4" t="s">
        <v>906</v>
      </c>
      <c r="B43" s="8" t="n">
        <v>18664.5</v>
      </c>
      <c r="C43" s="5" t="n">
        <v>18639</v>
      </c>
      <c r="D43" s="8" t="n">
        <v>18664.5</v>
      </c>
      <c r="E43" s="5" t="n">
        <v>18639</v>
      </c>
    </row>
    <row r="44" spans="1:6">
      <c r="A44" s="4" t="s">
        <v>912</v>
      </c>
    </row>
    <row r="45" spans="1:6">
      <c r="A45" s="3" t="s">
        <v>898</v>
      </c>
    </row>
    <row r="46" spans="1:6">
      <c r="A46" s="4" t="s">
        <v>908</v>
      </c>
      <c r="B46" s="5" t="n">
        <v>0</v>
      </c>
      <c r="C46" s="5" t="n">
        <v>0</v>
      </c>
      <c r="D46" s="5" t="n">
        <v>0</v>
      </c>
      <c r="E46" s="5" t="n">
        <v>0</v>
      </c>
    </row>
    <row r="47" spans="1:6">
      <c r="A47" s="4" t="s">
        <v>913</v>
      </c>
    </row>
    <row r="48" spans="1:6">
      <c r="A48" s="3" t="s">
        <v>898</v>
      </c>
    </row>
    <row r="49" spans="1:6">
      <c r="A49" s="4" t="s">
        <v>899</v>
      </c>
      <c r="B49" s="8" t="n">
        <v>323.1</v>
      </c>
      <c r="C49" s="8" t="n">
        <v>297.5</v>
      </c>
      <c r="D49" s="5" t="n">
        <v>904</v>
      </c>
      <c r="E49" s="8" t="n">
        <v>867.6</v>
      </c>
    </row>
    <row r="50" spans="1:6">
      <c r="A50" s="4" t="s">
        <v>900</v>
      </c>
      <c r="B50" s="8" t="n">
        <v>194.7</v>
      </c>
      <c r="C50" s="8" t="n">
        <v>164.9</v>
      </c>
      <c r="D50" s="8" t="n">
        <v>532.7</v>
      </c>
      <c r="E50" s="8" t="n">
        <v>482.3</v>
      </c>
    </row>
    <row r="51" spans="1:6">
      <c r="A51" s="4" t="s">
        <v>901</v>
      </c>
      <c r="B51" s="8" t="n">
        <v>128.4</v>
      </c>
      <c r="C51" s="8" t="n">
        <v>132.6</v>
      </c>
      <c r="D51" s="8" t="n">
        <v>371.3</v>
      </c>
      <c r="E51" s="8" t="n">
        <v>385.3</v>
      </c>
    </row>
    <row r="52" spans="1:6">
      <c r="A52" s="4" t="s">
        <v>902</v>
      </c>
      <c r="B52" s="8" t="n">
        <v>13.5</v>
      </c>
      <c r="C52" s="8" t="n">
        <v>12.4</v>
      </c>
      <c r="D52" s="8" t="n">
        <v>72.8</v>
      </c>
      <c r="E52" s="8" t="n">
        <v>49.5</v>
      </c>
    </row>
    <row r="53" spans="1:6">
      <c r="A53" s="4" t="s">
        <v>903</v>
      </c>
      <c r="B53" s="8" t="n">
        <v>114.9</v>
      </c>
      <c r="C53" s="8" t="n">
        <v>120.2</v>
      </c>
      <c r="D53" s="8" t="n">
        <v>298.5</v>
      </c>
      <c r="E53" s="8" t="n">
        <v>335.8</v>
      </c>
    </row>
    <row r="54" spans="1:6">
      <c r="A54" s="4" t="s">
        <v>906</v>
      </c>
      <c r="B54" s="8" t="n">
        <v>5093.7</v>
      </c>
      <c r="C54" s="8" t="n">
        <v>4851.5</v>
      </c>
      <c r="D54" s="8" t="n">
        <v>5093.7</v>
      </c>
      <c r="E54" s="8" t="n">
        <v>4851.5</v>
      </c>
    </row>
    <row r="55" spans="1:6">
      <c r="A55" s="4" t="s">
        <v>914</v>
      </c>
    </row>
    <row r="56" spans="1:6">
      <c r="A56" s="3" t="s">
        <v>898</v>
      </c>
    </row>
    <row r="57" spans="1:6">
      <c r="A57" s="4" t="s">
        <v>908</v>
      </c>
      <c r="B57" s="5" t="n">
        <v>0</v>
      </c>
      <c r="C57" s="5" t="n">
        <v>0</v>
      </c>
      <c r="D57" s="5" t="n">
        <v>0</v>
      </c>
      <c r="E57" s="5" t="n">
        <v>0</v>
      </c>
    </row>
    <row r="58" spans="1:6">
      <c r="A58" s="4" t="s">
        <v>915</v>
      </c>
    </row>
    <row r="59" spans="1:6">
      <c r="A59" s="3" t="s">
        <v>898</v>
      </c>
    </row>
    <row r="60" spans="1:6">
      <c r="A60" s="4" t="s">
        <v>899</v>
      </c>
      <c r="B60" s="8" t="n">
        <v>166.6</v>
      </c>
      <c r="C60" s="8" t="n">
        <v>155.5</v>
      </c>
      <c r="D60" s="8" t="n">
        <v>507.5</v>
      </c>
      <c r="E60" s="8" t="n">
        <v>465.5</v>
      </c>
    </row>
    <row r="61" spans="1:6">
      <c r="A61" s="4" t="s">
        <v>900</v>
      </c>
      <c r="B61" s="8" t="n">
        <v>57.5</v>
      </c>
      <c r="C61" s="8" t="n">
        <v>59.9</v>
      </c>
      <c r="D61" s="8" t="n">
        <v>175.1</v>
      </c>
      <c r="E61" s="8" t="n">
        <v>180.4</v>
      </c>
    </row>
    <row r="62" spans="1:6">
      <c r="A62" s="4" t="s">
        <v>901</v>
      </c>
      <c r="B62" s="8" t="n">
        <v>109.1</v>
      </c>
      <c r="C62" s="8" t="n">
        <v>95.59999999999999</v>
      </c>
      <c r="D62" s="8" t="n">
        <v>332.4</v>
      </c>
      <c r="E62" s="8" t="n">
        <v>285.1</v>
      </c>
    </row>
    <row r="63" spans="1:6">
      <c r="A63" s="4" t="s">
        <v>902</v>
      </c>
      <c r="B63" s="8" t="n">
        <v>16.2</v>
      </c>
      <c r="C63" s="8" t="n">
        <v>15.2</v>
      </c>
      <c r="D63" s="8" t="n">
        <v>50.6</v>
      </c>
      <c r="E63" s="8" t="n">
        <v>49.6</v>
      </c>
    </row>
    <row r="64" spans="1:6">
      <c r="A64" s="4" t="s">
        <v>903</v>
      </c>
      <c r="B64" s="8" t="n">
        <v>92.90000000000001</v>
      </c>
      <c r="C64" s="8" t="n">
        <v>80.40000000000001</v>
      </c>
      <c r="D64" s="8" t="n">
        <v>281.8</v>
      </c>
      <c r="E64" s="8" t="n">
        <v>235.5</v>
      </c>
    </row>
    <row r="65" spans="1:6">
      <c r="A65" s="4" t="s">
        <v>906</v>
      </c>
      <c r="B65" s="8" t="n">
        <v>3272.7</v>
      </c>
      <c r="C65" s="8" t="n">
        <v>3137.6</v>
      </c>
      <c r="D65" s="8" t="n">
        <v>3272.7</v>
      </c>
      <c r="E65" s="8" t="n">
        <v>3137.6</v>
      </c>
    </row>
    <row r="66" spans="1:6">
      <c r="A66" s="4" t="s">
        <v>916</v>
      </c>
    </row>
    <row r="67" spans="1:6">
      <c r="A67" s="3" t="s">
        <v>898</v>
      </c>
    </row>
    <row r="68" spans="1:6">
      <c r="A68" s="4" t="s">
        <v>908</v>
      </c>
      <c r="B68" s="5" t="n">
        <v>0</v>
      </c>
      <c r="C68" s="5" t="n">
        <v>0</v>
      </c>
      <c r="D68" s="5" t="n">
        <v>0</v>
      </c>
      <c r="E68" s="5" t="n">
        <v>0</v>
      </c>
    </row>
    <row r="69" spans="1:6">
      <c r="A69" s="4" t="s">
        <v>917</v>
      </c>
    </row>
    <row r="70" spans="1:6">
      <c r="A70" s="3" t="s">
        <v>898</v>
      </c>
    </row>
    <row r="71" spans="1:6">
      <c r="A71" s="4" t="s">
        <v>899</v>
      </c>
      <c r="B71" s="8" t="n">
        <v>304.2</v>
      </c>
      <c r="C71" s="8" t="n">
        <v>298.2</v>
      </c>
      <c r="D71" s="8" t="n">
        <v>953.8</v>
      </c>
      <c r="E71" s="8" t="n">
        <v>861.1</v>
      </c>
    </row>
    <row r="72" spans="1:6">
      <c r="A72" s="4" t="s">
        <v>900</v>
      </c>
      <c r="B72" s="8" t="n">
        <v>96.8</v>
      </c>
      <c r="C72" s="8" t="n">
        <v>98.3</v>
      </c>
      <c r="D72" s="8" t="n">
        <v>309.5</v>
      </c>
      <c r="E72" s="8" t="n">
        <v>287.5</v>
      </c>
    </row>
    <row r="73" spans="1:6">
      <c r="A73" s="4" t="s">
        <v>901</v>
      </c>
      <c r="B73" s="5" t="n">
        <v>208</v>
      </c>
      <c r="C73" s="8" t="n">
        <v>202.6</v>
      </c>
      <c r="D73" s="8" t="n">
        <v>644.2</v>
      </c>
      <c r="E73" s="8" t="n">
        <v>581.8</v>
      </c>
    </row>
    <row r="74" spans="1:6">
      <c r="A74" s="4" t="s">
        <v>902</v>
      </c>
      <c r="B74" s="8" t="n">
        <v>20.7</v>
      </c>
      <c r="C74" s="8" t="n">
        <v>18.6</v>
      </c>
      <c r="D74" s="8" t="n">
        <v>64.40000000000001</v>
      </c>
      <c r="E74" s="8" t="n">
        <v>56.6</v>
      </c>
    </row>
    <row r="75" spans="1:6">
      <c r="A75" s="4" t="s">
        <v>903</v>
      </c>
      <c r="B75" s="8" t="n">
        <v>187.3</v>
      </c>
      <c r="C75" s="5" t="n">
        <v>184</v>
      </c>
      <c r="D75" s="8" t="n">
        <v>579.8</v>
      </c>
      <c r="E75" s="8" t="n">
        <v>525.2</v>
      </c>
    </row>
    <row r="76" spans="1:6">
      <c r="A76" s="4" t="s">
        <v>906</v>
      </c>
      <c r="B76" s="8" t="n">
        <v>5677.5</v>
      </c>
      <c r="C76" s="8" t="n">
        <v>5391.3</v>
      </c>
      <c r="D76" s="8" t="n">
        <v>5677.5</v>
      </c>
      <c r="E76" s="8" t="n">
        <v>5391.3</v>
      </c>
    </row>
    <row r="77" spans="1:6">
      <c r="A77" s="4" t="s">
        <v>918</v>
      </c>
    </row>
    <row r="78" spans="1:6">
      <c r="A78" s="3" t="s">
        <v>898</v>
      </c>
    </row>
    <row r="79" spans="1:6">
      <c r="A79" s="4" t="s">
        <v>908</v>
      </c>
      <c r="B79" s="8" t="n">
        <v>0.6</v>
      </c>
      <c r="C79" s="8" t="n">
        <v>2.7</v>
      </c>
      <c r="D79" s="8" t="n">
        <v>-0.1</v>
      </c>
      <c r="E79" s="8" t="n">
        <v>8.199999999999999</v>
      </c>
    </row>
    <row r="80" spans="1:6">
      <c r="A80" s="4" t="s">
        <v>919</v>
      </c>
    </row>
    <row r="81" spans="1:6">
      <c r="A81" s="3" t="s">
        <v>898</v>
      </c>
    </row>
    <row r="82" spans="1:6">
      <c r="A82" s="4" t="s">
        <v>899</v>
      </c>
      <c r="B82" s="8" t="n">
        <v>33.9</v>
      </c>
      <c r="C82" s="8" t="n">
        <v>25.3</v>
      </c>
      <c r="D82" s="8" t="n">
        <v>96.8</v>
      </c>
      <c r="E82" s="8" t="n">
        <v>71.8</v>
      </c>
    </row>
    <row r="83" spans="1:6">
      <c r="A83" s="4" t="s">
        <v>900</v>
      </c>
      <c r="B83" s="8" t="n">
        <v>13.4</v>
      </c>
      <c r="C83" s="8" t="n">
        <v>8.4</v>
      </c>
      <c r="D83" s="8" t="n">
        <v>38.5</v>
      </c>
      <c r="E83" s="8" t="n">
        <v>24.5</v>
      </c>
    </row>
    <row r="84" spans="1:6">
      <c r="A84" s="4" t="s">
        <v>901</v>
      </c>
      <c r="B84" s="8" t="n">
        <v>20.5</v>
      </c>
      <c r="C84" s="8" t="n">
        <v>16.9</v>
      </c>
      <c r="D84" s="8" t="n">
        <v>58.3</v>
      </c>
      <c r="E84" s="8" t="n">
        <v>47.3</v>
      </c>
    </row>
    <row r="85" spans="1:6">
      <c r="A85" s="4" t="s">
        <v>902</v>
      </c>
      <c r="B85" s="8" t="n">
        <v>6.3</v>
      </c>
      <c r="C85" s="8" t="n">
        <v>3.6</v>
      </c>
      <c r="D85" s="8" t="n">
        <v>12.7</v>
      </c>
      <c r="E85" s="8" t="n">
        <v>10.2</v>
      </c>
    </row>
    <row r="86" spans="1:6">
      <c r="A86" s="4" t="s">
        <v>903</v>
      </c>
      <c r="B86" s="8" t="n">
        <v>14.2</v>
      </c>
      <c r="C86" s="8" t="n">
        <v>13.3</v>
      </c>
      <c r="D86" s="8" t="n">
        <v>45.6</v>
      </c>
      <c r="E86" s="8" t="n">
        <v>37.1</v>
      </c>
    </row>
    <row r="87" spans="1:6">
      <c r="A87" s="4" t="s">
        <v>906</v>
      </c>
      <c r="B87" s="8" t="n">
        <v>50.6</v>
      </c>
      <c r="C87" s="8" t="n">
        <v>47.9</v>
      </c>
      <c r="D87" s="8" t="n">
        <v>50.6</v>
      </c>
      <c r="E87" s="8" t="n">
        <v>47.9</v>
      </c>
    </row>
    <row r="88" spans="1:6">
      <c r="A88" s="4" t="s">
        <v>920</v>
      </c>
    </row>
    <row r="89" spans="1:6">
      <c r="A89" s="3" t="s">
        <v>898</v>
      </c>
    </row>
    <row r="90" spans="1:6">
      <c r="A90" s="4" t="s">
        <v>908</v>
      </c>
      <c r="B90" s="5" t="n">
        <v>0</v>
      </c>
      <c r="C90" s="5" t="n">
        <v>0</v>
      </c>
      <c r="D90" s="5" t="n">
        <v>0</v>
      </c>
      <c r="E90" s="5" t="n">
        <v>0</v>
      </c>
    </row>
    <row r="91" spans="1:6">
      <c r="A91" s="4" t="s">
        <v>872</v>
      </c>
    </row>
    <row r="92" spans="1:6">
      <c r="A92" s="3" t="s">
        <v>898</v>
      </c>
    </row>
    <row r="93" spans="1:6">
      <c r="A93" s="4" t="s">
        <v>126</v>
      </c>
      <c r="B93" s="8" t="n">
        <v>43.8</v>
      </c>
      <c r="C93" s="8" t="n">
        <v>24.4</v>
      </c>
      <c r="D93" s="8" t="n">
        <v>111.3</v>
      </c>
      <c r="E93" s="8" t="n">
        <v>86.40000000000001</v>
      </c>
    </row>
    <row r="94" spans="1:6">
      <c r="A94" s="4" t="s">
        <v>904</v>
      </c>
      <c r="B94" s="8" t="n">
        <v>40.5</v>
      </c>
      <c r="C94" s="8" t="n">
        <v>33.1</v>
      </c>
      <c r="D94" s="8" t="n">
        <v>114.5</v>
      </c>
      <c r="E94" s="8" t="n">
        <v>103.7</v>
      </c>
    </row>
    <row r="95" spans="1:6">
      <c r="A95" s="4" t="s">
        <v>94</v>
      </c>
      <c r="B95" s="8" t="n">
        <v>448.9</v>
      </c>
      <c r="C95" s="8" t="n">
        <v>432.3</v>
      </c>
      <c r="D95" s="8" t="n">
        <v>1344.9</v>
      </c>
      <c r="E95" s="8" t="n">
        <v>1249.8</v>
      </c>
    </row>
    <row r="96" spans="1:6">
      <c r="A96" s="4" t="s">
        <v>905</v>
      </c>
      <c r="B96" s="8" t="n">
        <v>212.8</v>
      </c>
      <c r="C96" s="8" t="n">
        <v>215.2</v>
      </c>
      <c r="D96" s="8" t="n">
        <v>828.3</v>
      </c>
      <c r="E96" s="8" t="n">
        <v>607.5</v>
      </c>
    </row>
    <row r="97" spans="1:6">
      <c r="A97" s="4" t="s">
        <v>906</v>
      </c>
      <c r="B97" s="7" t="n">
        <v>318.2</v>
      </c>
      <c r="C97" s="9" t="n">
        <v>252</v>
      </c>
      <c r="D97" s="7" t="n">
        <v>318.2</v>
      </c>
      <c r="E97" s="9" t="n">
        <v>25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18"/>
  </cols>
  <sheetData>
    <row r="1" spans="1:6">
      <c r="A1" s="1" t="s">
        <v>921</v>
      </c>
      <c r="B1" s="2" t="s">
        <v>922</v>
      </c>
      <c r="C1" s="2" t="s">
        <v>923</v>
      </c>
      <c r="D1" s="2" t="s">
        <v>924</v>
      </c>
      <c r="E1" s="2" t="s">
        <v>925</v>
      </c>
      <c r="F1" s="2" t="s">
        <v>926</v>
      </c>
    </row>
    <row r="2" spans="1:6">
      <c r="A2" s="4" t="s">
        <v>927</v>
      </c>
    </row>
    <row r="3" spans="1:6">
      <c r="A3" s="3" t="s">
        <v>928</v>
      </c>
    </row>
    <row r="4" spans="1:6">
      <c r="A4" s="4" t="s">
        <v>929</v>
      </c>
      <c r="D4" s="9" t="n">
        <v>400</v>
      </c>
      <c r="E4" s="11" t="n">
        <v>29.4</v>
      </c>
    </row>
    <row r="5" spans="1:6">
      <c r="A5" s="4" t="s">
        <v>930</v>
      </c>
    </row>
    <row r="6" spans="1:6">
      <c r="A6" s="3" t="s">
        <v>928</v>
      </c>
    </row>
    <row r="7" spans="1:6">
      <c r="A7" s="4" t="s">
        <v>931</v>
      </c>
      <c r="D7" s="4" t="s">
        <v>932</v>
      </c>
      <c r="E7" s="4" t="s">
        <v>932</v>
      </c>
    </row>
    <row r="8" spans="1:6">
      <c r="A8" s="4" t="s">
        <v>933</v>
      </c>
    </row>
    <row r="9" spans="1:6">
      <c r="A9" s="3" t="s">
        <v>928</v>
      </c>
    </row>
    <row r="10" spans="1:6">
      <c r="A10" s="4" t="s">
        <v>931</v>
      </c>
      <c r="D10" s="4" t="s">
        <v>592</v>
      </c>
      <c r="E10" s="4" t="s">
        <v>592</v>
      </c>
    </row>
    <row r="11" spans="1:6">
      <c r="A11" s="4" t="s">
        <v>934</v>
      </c>
    </row>
    <row r="12" spans="1:6">
      <c r="A12" s="3" t="s">
        <v>928</v>
      </c>
    </row>
    <row r="13" spans="1:6">
      <c r="A13" s="4" t="s">
        <v>935</v>
      </c>
      <c r="B13" s="9" t="n">
        <v>320</v>
      </c>
    </row>
    <row r="14" spans="1:6">
      <c r="A14" s="4" t="s">
        <v>936</v>
      </c>
      <c r="B14" s="4" t="s">
        <v>937</v>
      </c>
    </row>
    <row r="15" spans="1:6">
      <c r="A15" s="4" t="s">
        <v>938</v>
      </c>
    </row>
    <row r="16" spans="1:6">
      <c r="A16" s="3" t="s">
        <v>928</v>
      </c>
    </row>
    <row r="17" spans="1:6">
      <c r="A17" s="4" t="s">
        <v>846</v>
      </c>
      <c r="C17" s="7" t="n">
        <v>171.6</v>
      </c>
    </row>
    <row r="18" spans="1:6">
      <c r="A18" s="4" t="s">
        <v>939</v>
      </c>
    </row>
    <row r="19" spans="1:6">
      <c r="A19" s="3" t="s">
        <v>928</v>
      </c>
    </row>
    <row r="20" spans="1:6">
      <c r="A20" s="4" t="s">
        <v>867</v>
      </c>
      <c r="F20" s="5" t="n">
        <v>7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0</v>
      </c>
    </row>
    <row r="3" spans="1:3">
      <c r="A3" s="3" t="s">
        <v>148</v>
      </c>
    </row>
    <row r="4" spans="1:3">
      <c r="A4" s="4" t="s">
        <v>132</v>
      </c>
      <c r="B4" s="9" t="n">
        <v>972000</v>
      </c>
      <c r="C4" s="9" t="n">
        <v>1030600</v>
      </c>
    </row>
    <row r="5" spans="1:3">
      <c r="A5" s="3" t="s">
        <v>149</v>
      </c>
    </row>
    <row r="6" spans="1:3">
      <c r="A6" s="4" t="s">
        <v>94</v>
      </c>
      <c r="B6" s="5" t="n">
        <v>1344900</v>
      </c>
      <c r="C6" s="5" t="n">
        <v>1249800</v>
      </c>
    </row>
    <row r="7" spans="1:3">
      <c r="A7" s="4" t="s">
        <v>126</v>
      </c>
      <c r="B7" s="5" t="n">
        <v>111300</v>
      </c>
      <c r="C7" s="5" t="n">
        <v>86400</v>
      </c>
    </row>
    <row r="8" spans="1:3">
      <c r="A8" s="4" t="s">
        <v>150</v>
      </c>
      <c r="B8" s="5" t="n">
        <v>0</v>
      </c>
      <c r="C8" s="5" t="n">
        <v>69900</v>
      </c>
    </row>
    <row r="9" spans="1:3">
      <c r="A9" s="4" t="s">
        <v>151</v>
      </c>
      <c r="B9" s="5" t="n">
        <v>194500</v>
      </c>
      <c r="C9" s="5" t="n">
        <v>-6600</v>
      </c>
    </row>
    <row r="10" spans="1:3">
      <c r="A10" s="4" t="s">
        <v>152</v>
      </c>
      <c r="B10" s="5" t="n">
        <v>-23900</v>
      </c>
      <c r="C10" s="5" t="n">
        <v>-106000</v>
      </c>
    </row>
    <row r="11" spans="1:3">
      <c r="A11" s="4" t="s">
        <v>153</v>
      </c>
      <c r="B11" s="5" t="n">
        <v>-143600</v>
      </c>
      <c r="C11" s="5" t="n">
        <v>-265600</v>
      </c>
    </row>
    <row r="12" spans="1:3">
      <c r="A12" s="4" t="s">
        <v>154</v>
      </c>
      <c r="B12" s="5" t="n">
        <v>29900</v>
      </c>
      <c r="C12" s="5" t="n">
        <v>78100</v>
      </c>
    </row>
    <row r="13" spans="1:3">
      <c r="A13" s="4" t="s">
        <v>155</v>
      </c>
      <c r="B13" s="5" t="n">
        <v>2485100</v>
      </c>
      <c r="C13" s="5" t="n">
        <v>2136600</v>
      </c>
    </row>
    <row r="14" spans="1:3">
      <c r="A14" s="3" t="s">
        <v>156</v>
      </c>
    </row>
    <row r="15" spans="1:3">
      <c r="A15" s="4" t="s">
        <v>157</v>
      </c>
      <c r="B15" s="5" t="n">
        <v>-610400</v>
      </c>
      <c r="C15" s="5" t="n">
        <v>-555000</v>
      </c>
    </row>
    <row r="16" spans="1:3">
      <c r="A16" s="4" t="s">
        <v>158</v>
      </c>
      <c r="B16" s="5" t="n">
        <v>-1437800</v>
      </c>
      <c r="C16" s="5" t="n">
        <v>-956900</v>
      </c>
    </row>
    <row r="17" spans="1:3">
      <c r="A17" s="4" t="s">
        <v>159</v>
      </c>
      <c r="B17" s="5" t="n">
        <v>1097000</v>
      </c>
      <c r="C17" s="5" t="n">
        <v>10100</v>
      </c>
    </row>
    <row r="18" spans="1:3">
      <c r="A18" s="4" t="s">
        <v>160</v>
      </c>
      <c r="B18" s="5" t="n">
        <v>-1072200</v>
      </c>
      <c r="C18" s="5" t="n">
        <v>0</v>
      </c>
    </row>
    <row r="19" spans="1:3">
      <c r="A19" s="4" t="s">
        <v>161</v>
      </c>
      <c r="B19" s="5" t="n">
        <v>-31700</v>
      </c>
      <c r="C19" s="5" t="n">
        <v>-8700</v>
      </c>
    </row>
    <row r="20" spans="1:3">
      <c r="A20" s="4" t="s">
        <v>162</v>
      </c>
      <c r="B20" s="5" t="n">
        <v>-2055100</v>
      </c>
      <c r="C20" s="5" t="n">
        <v>-1510500</v>
      </c>
    </row>
    <row r="21" spans="1:3">
      <c r="A21" s="3" t="s">
        <v>163</v>
      </c>
    </row>
    <row r="22" spans="1:3">
      <c r="A22" s="4" t="s">
        <v>164</v>
      </c>
      <c r="B22" s="5" t="n">
        <v>2913300</v>
      </c>
      <c r="C22" s="5" t="n">
        <v>3667000</v>
      </c>
    </row>
    <row r="23" spans="1:3">
      <c r="A23" s="4" t="s">
        <v>165</v>
      </c>
      <c r="B23" s="5" t="n">
        <v>584900</v>
      </c>
      <c r="C23" s="5" t="n">
        <v>1279400</v>
      </c>
    </row>
    <row r="24" spans="1:3">
      <c r="A24" s="4" t="s">
        <v>166</v>
      </c>
      <c r="B24" s="5" t="n">
        <v>1500000</v>
      </c>
      <c r="C24" s="5" t="n">
        <v>0</v>
      </c>
    </row>
    <row r="25" spans="1:3">
      <c r="A25" s="4" t="s">
        <v>167</v>
      </c>
      <c r="B25" s="5" t="n">
        <v>500000</v>
      </c>
      <c r="C25" s="5" t="n">
        <v>0</v>
      </c>
    </row>
    <row r="26" spans="1:3">
      <c r="A26" s="4" t="s">
        <v>168</v>
      </c>
      <c r="B26" s="5" t="n">
        <v>-4329200</v>
      </c>
      <c r="C26" s="5" t="n">
        <v>-4295700</v>
      </c>
    </row>
    <row r="27" spans="1:3">
      <c r="A27" s="4" t="s">
        <v>169</v>
      </c>
      <c r="B27" s="5" t="n">
        <v>-14300</v>
      </c>
      <c r="C27" s="5" t="n">
        <v>264700</v>
      </c>
    </row>
    <row r="28" spans="1:3">
      <c r="A28" s="4" t="s">
        <v>170</v>
      </c>
      <c r="B28" s="5" t="n">
        <v>-181200</v>
      </c>
      <c r="C28" s="5" t="n">
        <v>-669700</v>
      </c>
    </row>
    <row r="29" spans="1:3">
      <c r="A29" s="4" t="s">
        <v>171</v>
      </c>
      <c r="B29" s="5" t="n">
        <v>54100</v>
      </c>
      <c r="C29" s="5" t="n">
        <v>105700</v>
      </c>
    </row>
    <row r="30" spans="1:3">
      <c r="A30" s="4" t="s">
        <v>172</v>
      </c>
      <c r="B30" s="5" t="n">
        <v>-975100</v>
      </c>
      <c r="C30" s="5" t="n">
        <v>-789500</v>
      </c>
    </row>
    <row r="31" spans="1:3">
      <c r="A31" s="4" t="s">
        <v>173</v>
      </c>
      <c r="B31" s="5" t="n">
        <v>-18900</v>
      </c>
      <c r="C31" s="5" t="n">
        <v>-72500</v>
      </c>
    </row>
    <row r="32" spans="1:3">
      <c r="A32" s="4" t="s">
        <v>174</v>
      </c>
      <c r="B32" s="5" t="n">
        <v>0</v>
      </c>
      <c r="C32" s="5" t="n">
        <v>-75300</v>
      </c>
    </row>
    <row r="33" spans="1:3">
      <c r="A33" s="4" t="s">
        <v>175</v>
      </c>
      <c r="B33" s="5" t="n">
        <v>-47400</v>
      </c>
      <c r="C33" s="5" t="n">
        <v>-28000</v>
      </c>
    </row>
    <row r="34" spans="1:3">
      <c r="A34" s="4" t="s">
        <v>137</v>
      </c>
      <c r="B34" s="5" t="n">
        <v>-20500</v>
      </c>
      <c r="C34" s="5" t="n">
        <v>0</v>
      </c>
    </row>
    <row r="35" spans="1:3">
      <c r="A35" s="4" t="s">
        <v>176</v>
      </c>
      <c r="B35" s="5" t="n">
        <v>-34300</v>
      </c>
      <c r="C35" s="5" t="n">
        <v>-613900</v>
      </c>
    </row>
    <row r="36" spans="1:3">
      <c r="A36" s="4" t="s">
        <v>177</v>
      </c>
      <c r="B36" s="5" t="n">
        <v>-57300</v>
      </c>
      <c r="C36" s="5" t="n">
        <v>6000</v>
      </c>
    </row>
    <row r="37" spans="1:3">
      <c r="A37" s="4" t="s">
        <v>178</v>
      </c>
      <c r="B37" s="5" t="n">
        <v>338400</v>
      </c>
      <c r="C37" s="5" t="n">
        <v>18200</v>
      </c>
    </row>
    <row r="38" spans="1:3">
      <c r="A38" s="4" t="s">
        <v>179</v>
      </c>
      <c r="B38" s="5" t="n">
        <v>954900</v>
      </c>
      <c r="C38" s="5" t="n">
        <v>936500</v>
      </c>
    </row>
    <row r="39" spans="1:3">
      <c r="A39" s="4" t="s">
        <v>180</v>
      </c>
      <c r="B39" s="5" t="n">
        <v>1293300</v>
      </c>
      <c r="C39" s="5" t="n">
        <v>954700</v>
      </c>
    </row>
    <row r="40" spans="1:3">
      <c r="A40" s="4" t="s">
        <v>181</v>
      </c>
      <c r="B40" s="5" t="n">
        <v>75300</v>
      </c>
      <c r="C40" s="5" t="n">
        <v>87700</v>
      </c>
    </row>
    <row r="41" spans="1:3">
      <c r="A41" s="4" t="s">
        <v>182</v>
      </c>
      <c r="B41" s="5" t="n">
        <v>640800</v>
      </c>
      <c r="C41" s="5" t="n">
        <v>584300</v>
      </c>
    </row>
    <row r="42" spans="1:3">
      <c r="A42" s="3" t="s">
        <v>183</v>
      </c>
    </row>
    <row r="43" spans="1:3">
      <c r="A43" s="4" t="s">
        <v>184</v>
      </c>
      <c r="B43" s="5" t="n">
        <v>-22900</v>
      </c>
      <c r="C43" s="5" t="n">
        <v>21000</v>
      </c>
    </row>
    <row r="44" spans="1:3">
      <c r="A44" s="4" t="s">
        <v>185</v>
      </c>
      <c r="B44" s="9" t="n">
        <v>39400</v>
      </c>
      <c r="C44" s="9" t="n">
        <v>337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70</v>
      </c>
    </row>
    <row r="3" spans="1:3">
      <c r="A3" s="3" t="s">
        <v>187</v>
      </c>
    </row>
    <row r="4" spans="1:3">
      <c r="A4" s="4" t="s">
        <v>188</v>
      </c>
      <c r="B4" s="7" t="n">
        <v>24.9</v>
      </c>
      <c r="C4" s="7" t="n">
        <v>19.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6:17:47Z</dcterms:created>
  <dcterms:modified xmlns:dcterms="http://purl.org/dc/terms/" xmlns:xsi="http://www.w3.org/2001/XMLSchema-instance" xsi:type="dcterms:W3CDTF">2018-10-30T16:17:47Z</dcterms:modified>
</cp:coreProperties>
</file>